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ignificant Accounting Policies" sheetId="10" r:id="rId10"/>
    <s:sheet name="New Accounting Standards" sheetId="11" r:id="rId11"/>
    <s:sheet name="Supplemental Information about " sheetId="12" r:id="rId12"/>
    <s:sheet name="Investments" sheetId="13" r:id="rId13"/>
    <s:sheet name="Discontinued Operations" sheetId="14" r:id="rId14"/>
    <s:sheet name="Income Taxes" sheetId="15" r:id="rId15"/>
    <s:sheet name="Debt Transactions" sheetId="16" r:id="rId16"/>
    <s:sheet name="Postretirement Benefit Plans" sheetId="17" r:id="rId17"/>
    <s:sheet name="Earnings Per Share" sheetId="18" r:id="rId18"/>
    <s:sheet name="Business Segments" sheetId="19" r:id="rId19"/>
    <s:sheet name="Significant Accounting Polici20" sheetId="20" r:id="rId20"/>
    <s:sheet name="Supplemental Information abou21" sheetId="21" r:id="rId21"/>
    <s:sheet name="Investments (Tables)" sheetId="22" r:id="rId22"/>
    <s:sheet name="Discontinued Operations (Tables" sheetId="23" r:id="rId23"/>
    <s:sheet name="Income Taxes (Tables)" sheetId="24" r:id="rId24"/>
    <s:sheet name="Postretirement Benefit Plans (T" sheetId="25" r:id="rId25"/>
    <s:sheet name="Earnings Per Share (Tables)" sheetId="26" r:id="rId26"/>
    <s:sheet name="Business Segments (Tables)" sheetId="27" r:id="rId27"/>
    <s:sheet name="New Accounting Standards (Detai" sheetId="28" r:id="rId28"/>
    <s:sheet name="Supplemental Information abou29" sheetId="29" r:id="rId29"/>
    <s:sheet name="Supplemental Information abou30" sheetId="30" r:id="rId30"/>
    <s:sheet name="Investments - Summary of Fixed " sheetId="31" r:id="rId31"/>
    <s:sheet name="Investments - Schedule of Fixed" sheetId="32" r:id="rId32"/>
    <s:sheet name="Investments - Schedule of Selec" sheetId="33" r:id="rId33"/>
    <s:sheet name="Investments - Assets Measured a" sheetId="34" r:id="rId34"/>
    <s:sheet name="Investments - Schedule of Chang" sheetId="35" r:id="rId35"/>
    <s:sheet name="Investments - Additional Inform" sheetId="36" r:id="rId36"/>
    <s:sheet name="Investments - Schedule of Infor" sheetId="37" r:id="rId37"/>
    <s:sheet name="Investments - Schedule of Unrea" sheetId="38" r:id="rId38"/>
    <s:sheet name="Discontinued Operations - Net A" sheetId="39" r:id="rId39"/>
    <s:sheet name="Discontinued Operations - Incom" sheetId="40" r:id="rId40"/>
    <s:sheet name="Discontinued Operations - Opera" sheetId="41" r:id="rId41"/>
    <s:sheet name="Income Taxes (Details)" sheetId="42" r:id="rId42"/>
    <s:sheet name="Debt Transactions (Details)" sheetId="43" r:id="rId43"/>
    <s:sheet name="Postretirement Benefit Plans - " sheetId="44" r:id="rId44"/>
    <s:sheet name="Postretirement Benefit Plans 45" sheetId="45" r:id="rId45"/>
    <s:sheet name="Postretirement Benefit Plans 46" sheetId="46" r:id="rId46"/>
    <s:sheet name="Earnings Per Share - Reconcilia" sheetId="47" r:id="rId47"/>
    <s:sheet name="Business Segments - Reconciliat" sheetId="48" r:id="rId48"/>
    <s:sheet name="Business Segments - Analysis of" sheetId="49" r:id="rId49"/>
  </s:sheets>
  <s:definedNames/>
  <s:calcPr calcId="124519" calcMode="auto" fullCalcOnLoad="1"/>
</s:workbook>
</file>

<file path=xl/sharedStrings.xml><?xml version="1.0" encoding="utf-8"?>
<sst xmlns="http://schemas.openxmlformats.org/spreadsheetml/2006/main" uniqueCount="586">
  <si>
    <t>Document and Entity Information - shares</t>
  </si>
  <si>
    <t>6 Months Ended</t>
  </si>
  <si>
    <t>Jun. 30, 2016</t>
  </si>
  <si>
    <t>Jul. 29, 2016</t>
  </si>
  <si>
    <t>Document And Entity Information [Abstract]</t>
  </si>
  <si>
    <t>Entity Registrant Name</t>
  </si>
  <si>
    <t>TORCHMARK CORP</t>
  </si>
  <si>
    <t>Entity Central Index Key</t>
  </si>
  <si>
    <t>Trading Symbol</t>
  </si>
  <si>
    <t>TMK</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Unaudited) - USD ($) $ in Thousands</t>
  </si>
  <si>
    <t>Dec. 31, 2015</t>
  </si>
  <si>
    <t>Investments:</t>
  </si>
  <si>
    <t>Fixed maturities—available for sale, at fair value (amortized cost: 2016—$13,778,254 ;2015–$13,251,871)</t>
  </si>
  <si>
    <t>Policy loans</t>
  </si>
  <si>
    <t>Other long-term investments</t>
  </si>
  <si>
    <t>Short-term investments</t>
  </si>
  <si>
    <t>Total investments</t>
  </si>
  <si>
    <t>Cash</t>
  </si>
  <si>
    <t>Accrued investment income</t>
  </si>
  <si>
    <t>Other receivables</t>
  </si>
  <si>
    <t>Deferred acquisition costs</t>
  </si>
  <si>
    <t>Goodwill</t>
  </si>
  <si>
    <t>Other assets</t>
  </si>
  <si>
    <t>Assets related to discontinued operation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6–$1,278,375; 2015–$856,291)</t>
  </si>
  <si>
    <t>Liabilities related to discontinued operations</t>
  </si>
  <si>
    <t>Total liabilities</t>
  </si>
  <si>
    <t>Commitments and Contingencies</t>
  </si>
  <si>
    <t xml:space="preserve"> </t>
  </si>
  <si>
    <t>Preferred stock, par value $1 per share–Authorized 5,000,000 shares; outstanding: -0- in 2016 and in 2015</t>
  </si>
  <si>
    <t>Common stock, par value $1 per share–Authorized 320,000,000 shares; outstanding: (2016–130,218,183 issued, less 10,365,271 held in treasury and 2015–130,218,183 issued, less 7,848,231 held in treasury)</t>
  </si>
  <si>
    <t>Additional paid-in capital</t>
  </si>
  <si>
    <t>Accumulated other comprehensive income</t>
  </si>
  <si>
    <t>Retained earnings</t>
  </si>
  <si>
    <t>Treasury stock, at cost</t>
  </si>
  <si>
    <t>Total shareholders’ equity</t>
  </si>
  <si>
    <t>Total liabilities and shareholders’ equity</t>
  </si>
  <si>
    <t>Condensed Consolidated Balance Sheets (Unaudited) (Parenthetical) - USD ($) $ in Thousands</t>
  </si>
  <si>
    <t>Statement of Financial Position [Abstract]</t>
  </si>
  <si>
    <t>Fixed maturities, available for sale, amortized cost</t>
  </si>
  <si>
    <t>Long-term debt, fair value</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held in treasury</t>
  </si>
  <si>
    <t>Condensed Consolidated Statements of Operations (Unaudited) - USD ($) $ in Thousands</t>
  </si>
  <si>
    <t>3 Months Ended</t>
  </si>
  <si>
    <t>[1]</t>
  </si>
  <si>
    <t>Jun. 30, 2015</t>
  </si>
  <si>
    <t>[2]</t>
  </si>
  <si>
    <t>Revenue:</t>
  </si>
  <si>
    <t>Life premium</t>
  </si>
  <si>
    <t>Health premium</t>
  </si>
  <si>
    <t>Other premium</t>
  </si>
  <si>
    <t>Total premium</t>
  </si>
  <si>
    <t>Net investment income</t>
  </si>
  <si>
    <t>Realized investment gain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Income from continuing operations</t>
  </si>
  <si>
    <t>Discontinued operations:</t>
  </si>
  <si>
    <t>Income (loss) from discontinued operations, net of tax</t>
  </si>
  <si>
    <t>Net income</t>
  </si>
  <si>
    <t>Basic net income per share:</t>
  </si>
  <si>
    <t>Continuing operations (in dollars per share)</t>
  </si>
  <si>
    <t>Discontinued operations (in dollars per share)</t>
  </si>
  <si>
    <t>Total basic net income per common share (in dollars per share)</t>
  </si>
  <si>
    <t>Diluted net income per share:</t>
  </si>
  <si>
    <t>Total diluted net income per common share (in dollars per share)</t>
  </si>
  <si>
    <t>Dividends declared per common share (in dollars per share)</t>
  </si>
  <si>
    <t>Due to the adoption of ASU 2016-09, certain balances related to excess tax benefits from stock compensation were adjusted prospectively as described in Note 2—New Accounting Standards.</t>
  </si>
  <si>
    <t>Certain prior year balances were adjusted to give effect to discontinued operations as described in Note 5—Discontinued Operations.</t>
  </si>
  <si>
    <t>Condensed Consolidated Statements of Comprehensive Income (Unaudited) - USD ($) $ in Thousands</t>
  </si>
  <si>
    <t>Unrealized gains (losses) on securities:</t>
  </si>
  <si>
    <t>Total unrealized investment gains (losses)</t>
  </si>
  <si>
    <t>Less applicable (taxes) benefits</t>
  </si>
  <si>
    <t>Unrealized investment gains (losse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and premium</t>
  </si>
  <si>
    <t>Foreign exchange adjustment on securities recorded at fair value</t>
  </si>
  <si>
    <t>Unrealized gains (losses) on securities</t>
  </si>
  <si>
    <t>Other Investments [Member]</t>
  </si>
  <si>
    <t>Unrealized gains (losses) on other investments</t>
  </si>
  <si>
    <t>Condensed Consolidated Statements of Shareholders' Equity (Unaudited) - USD ($) $ in Thousands</t>
  </si>
  <si>
    <t>Total</t>
  </si>
  <si>
    <t>Preferred Stock [Member]</t>
  </si>
  <si>
    <t>Common Stock [Member]</t>
  </si>
  <si>
    <t>Additional Paid-in Capital [Member]</t>
  </si>
  <si>
    <t>Accumulated Other Comprehensive Income (Loss) [Member]</t>
  </si>
  <si>
    <t>Retained Earnings [Member]</t>
  </si>
  <si>
    <t>Treasury Stock [Member]</t>
  </si>
  <si>
    <t>Stockholders' equity, beginning balance at Dec. 31, 2014</t>
  </si>
  <si>
    <t>Increase (Decrease) in Stockholders' Equity [Roll Forward]</t>
  </si>
  <si>
    <t>Other Comprehensive income (loss)</t>
  </si>
  <si>
    <t>Common dividends declared ($.27 in 2015 and $.28 in 2016)</t>
  </si>
  <si>
    <t>Acquisition of treasury stock</t>
  </si>
  <si>
    <t>Stock-based compensation</t>
  </si>
  <si>
    <t>Exercise of stock options</t>
  </si>
  <si>
    <t>Stockholders' equity, ending balance at Jun. 30, 2015</t>
  </si>
  <si>
    <t>Stockholders' equity, beginning balance at Mar. 31, 2015</t>
  </si>
  <si>
    <t>Stockholders' equity, beginning balance at Dec. 31, 2015</t>
  </si>
  <si>
    <t>Stockholders' equity, ending balance at Jun. 30, 2016</t>
  </si>
  <si>
    <t>Stockholders' equity, beginning balance at Mar. 31, 2016</t>
  </si>
  <si>
    <t>Condensed Consolidated Statements of Shareholders' Equity (Unaudited) (Parenthetical) - $ / shares</t>
  </si>
  <si>
    <t>Statement of Stockholders' Equity [Abstract]</t>
  </si>
  <si>
    <t>Condensed Consolidated Statements of Cash Flows (Unaudited) - USD ($) $ in Thousands</t>
  </si>
  <si>
    <t>Cash provided from operating activities</t>
  </si>
  <si>
    <t>Investments sold or matured:</t>
  </si>
  <si>
    <t>Fixed maturities available for sale—sold</t>
  </si>
  <si>
    <t>Fixed maturities available for sale—matured, called, and repaid</t>
  </si>
  <si>
    <t>Total long-term investments sold or matured</t>
  </si>
  <si>
    <t>Acquisition of investments:</t>
  </si>
  <si>
    <t>Fixed maturities—available for sale</t>
  </si>
  <si>
    <t>Total investments acquired</t>
  </si>
  <si>
    <t>Net (increase) in policy loans</t>
  </si>
  <si>
    <t>Net (increase) decrease in short-term investments</t>
  </si>
  <si>
    <t>Net change in payable or receivable for securities</t>
  </si>
  <si>
    <t>Additions to property and equipment</t>
  </si>
  <si>
    <t>Investment in low-income housing interests</t>
  </si>
  <si>
    <t>Cash from (used for) investing activities</t>
  </si>
  <si>
    <t>Cash provided from (used for) financing activities:</t>
  </si>
  <si>
    <t>Issuance of common stock</t>
  </si>
  <si>
    <t>Cash dividends paid to shareholders</t>
  </si>
  <si>
    <t>Repayment of 6.375% Notes</t>
  </si>
  <si>
    <t>Issuance of Term Loan</t>
  </si>
  <si>
    <t>Issuance of 6.125% Junior Subordinated Debentures</t>
  </si>
  <si>
    <t>Issue expenses of debt offering</t>
  </si>
  <si>
    <t>Net borrowing (repayment) of commercial paper</t>
  </si>
  <si>
    <t>Excess tax benefit from stock option exercises</t>
  </si>
  <si>
    <t>Net receipts (payments) from deposit-type product</t>
  </si>
  <si>
    <t>Cash provided from (used for) financing activities</t>
  </si>
  <si>
    <t>Effect of foreign exchange rate changes on cash</t>
  </si>
  <si>
    <t>Net increase (decrease) in cash</t>
  </si>
  <si>
    <t>Cash at beginning of year</t>
  </si>
  <si>
    <t>Cash at end of period</t>
  </si>
  <si>
    <t>New Accounting Pronouncement, Early Adoption, Effect [Member]</t>
  </si>
  <si>
    <t>Due to the prospective adoption of ASU 2016-09, the excess tax benefits from stock option exercises of $7 million at June 30, 2016 were presented as a component of operating activities in the same manner as other cash flows related to income taxes. The 2015 balance of $11 million, under the previous guidance, remains in the financing activities section. See further discussion at Note 2—New Accounting Standards.</t>
  </si>
  <si>
    <t>Condensed Consolidated Statements of Cash Flows (Unaudited) (Parenthetical)</t>
  </si>
  <si>
    <t>Apr. 05, 2016</t>
  </si>
  <si>
    <t>Senior Notes due June 15, 2016 [Member] | Senior Notes [Member]</t>
  </si>
  <si>
    <t>Stated interest rate (percent)</t>
  </si>
  <si>
    <t>6.375%</t>
  </si>
  <si>
    <t>Junior Subordinated Debentures due 2056 [Member] | Junior Subordinated Debt [Member]</t>
  </si>
  <si>
    <t>6.125%</t>
  </si>
  <si>
    <t>Significant Accounting Policies</t>
  </si>
  <si>
    <t>Accounting Policies [Abstract]</t>
  </si>
  <si>
    <t>Significant Accounting Policies 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June 30, 2016 , and the condensed consolidated results of operations, comprehensive income, and cash flows for the periods ended June 30, 2016 and 2015 . The interim period condensed consolidated financial statements should be read in conjunction with the Consolidated Financial Statements that are included in the Form 10-K filed with the Securities Exchange Commission (SEC) on February 26, 2016.</t>
  </si>
  <si>
    <t>New Accounting Standards</t>
  </si>
  <si>
    <t>Accounting Changes and Error Corrections [Abstract]</t>
  </si>
  <si>
    <t>New Accounting Standards Accounting Pronouncements Adopted ASU 2014-15 : In August 2014, the FASB issued Accounting Standards Update No. 2014-15, Presentation of Financial Statements—Going Concern (Subtopic 205-40) (ASU 2014-15). This accounting standard requires management to perform interim and annual assessments of the entity's ability to continue its business operations within one year of the date of issuance of its financial statements. The Company must then provide certain disclosure if there is substantial doubt about its ability to continue as a going concern. As of January 1, 2016, the Company adopted this standard with no impact to the financial statements. ASU 2016-09 : In March 2016, the FASB issued Accounting Standards Update No. 2016-09, Compensation—Stock Compensation (Topic 718): Improvements to Employee Share-Based Payment Accounting (ASU 2016-09) to simplify certain aspects of accounting for share-based payment award transactions including: (a) income tax consequences; (b) classification in the statement of cash flows; and (c) accounting for forfeitures. Torchmark elected to early adopt this standard as of January 1, 2016, as permitted. This new accounting standard primarily affects Torchmark's computations of net income and diluted shares outstanding and thus earnings per share. While the intent of the adoption of this guidance is simplification, inherent changes in future share prices and volume of stock option exercises are expected to result in increased volatility in net income and earnings per share in future periods. As provided by the new standard, the adoption is prospective and thus will impact only 2016 and future periods. Below is a listing of the effects of the adoption of this guidance: • Condensed consolidated statement of operations: For the three months ended June 30, 2016 , the Company recorded $5 million in excess tax benefits as a component of income taxes, which resulted in an increase in net income as compared with the three months ended June 30, 2015 when the excess tax benefits of $6 million were recorded as a component of additional paid-in capital on the balance sheet. For the six months ended June 30, 2016 , the Company recorded $7 million in excess tax benefits as a component of income taxes as compared with $11 million recorded as a component of additional paid-in-capital on the balance sheet for the same period in the prior year. • Weighted average diluted shares: The weighted average diluted shares outstanding were adjusted to exclude excess tax benefits from the assumed proceeds in the diluted shares calculation. This change resulted in diluted weighted average shares outstanding of 122.7 million for the quarter ended June 30, 2016 , as compared with 121.9 million under the previous guidance. For the six months ended June 30, 2016 , the weighted average diluted shares outstanding were 123.0 million as compared with 122.3 million under the previous guidance. • Earnings per share: The adoption resulted in a $0.03 increase in earnings per share for the three months ended June 30, 2016 and a $0.04 increase for the six months ended June 30, 2016 . • Condensed consolidated statement of cash flows: The excess tax benefits related to share-based payments of $7 million were presented as a component of operating activities in the same manner as other cash flows related to income taxes. In prior years, the excess tax benefits were reclassified from operating activities to financing activities. The prior period amounts were not adjusted. Accounting Pronouncements Not Yet Adopted ASU 2016-02: In February 2016, the FASB issued Accounting Standards Update No. 2016-02, Leases (Topic 842), (ASU 2016-02) which requires all lessees to report a right-of-use asset and a lease liability for most leases. For lessors, the standard modifies the classification criteria and the accounting for sales-type and direct financing leases. The standard will become effective for the Company beginning January 1, 2019 and will require recognizing and measuring leases at the beginning of the earliest period presented using a modified retrospective approach. Early adoption is permitted. The Company is currently evaluating the standard to determine its impact. ASU 2016-13: In June 2016, the FASB issued Accounting Standards Update No. 2016-13, Financial Instruments—Credit Losses (Topic 326): Measurement of Credit Losses on Financial Instruments (ASU 2016-13) to provide financial statement users with more decision-useful information about the expected credit losses on financial instruments as well as to change the loss impairment methodology for available-for-sale debt securities. The standard will become effective on January 1, 2020. The applicable section of the standard related to debt securities requires a prospective transition. The Company does not expect the adoption to have a significant impact on the financial statements.</t>
  </si>
  <si>
    <t>Supplemental Information about Changes to Accumulated Other Comprehensive Income</t>
  </si>
  <si>
    <t>Equity [Abstract]</t>
  </si>
  <si>
    <t xml:space="preserve">Supplemental Information about Changes to Accumulated Other Comprehensive Income An analysis of the change in balance by component of Accumulated Other Comprehensive Income is as follows for the three and six month periods ended June 30, 2016 and 2015 . Components of Accumulated Other Comprehensive Income Three Months Ended June 30, 2016 Available Deferred Foreign Pension Total Balance at April 1, 2016 $ 634,337 $ (6,915 ) $ 4,847 $ (96,794 ) $ 535,475 Other comprehensive income (loss) before reclassifications, net of tax 453,586 (1,743 ) 3,484 69 455,396 Reclassifications, net of tax (3,372 ) — — 1,658 (1,714 ) Other comprehensive income (loss) 450,214 (1,743 ) 3,484 1,727 453,682 Balance at June 30, 2016 $ 1,084,551 $ (8,658 ) $ 8,331 $ (95,067 ) $ 989,157 Three Months Ended June 30, 2015 Available Deferred Foreign Pension Total Balance at April 1, 2015 $ 1,261,518 $ (10,334 ) $ 11,424 $ (96,967 ) $ 1,165,641 Other comprehensive income (loss) before reclassifications, net of tax (609,544 ) 1,919 (3,071 ) — (610,696 ) Reclassifications, net of tax (2,001 ) — — 2,375 374 Other comprehensive income (loss) (611,545 ) 1,919 (3,071 ) 2,375 (610,322 ) Balance at June 30, 2015 $ 649,973 $ (8,415 ) $ 8,353 $ (94,592 ) $ 555,319 Components of Accumulated Other Comprehensive Income Six Months Ended June 30, 2016 Available Deferred Foreign Pension Total Balance at January 1, 2016 $ 332,333 $ (5,115 ) $ 3,627 $ (98,898 ) $ 231,947 Other comprehensive income (loss) before reclassifications, net of tax 756,680 (3,543 ) 4,704 514 758,355 Reclassifications, net of tax (4,462 ) — — 3,317 (1,145 ) Other comprehensive income (loss) 752,218 (3,543 ) 4,704 3,831 757,210 Balance at June 30, 2016 $ 1,084,551 $ (8,658 ) $ 8,331 $ (95,067 ) $ 989,157 Six Months Ended June 30, 2015 Available Deferred Foreign Pension Total Balance at January 1, 2015 $ 1,090,273 $ (10,758 ) $ 17,386 $ (99,449 ) $ 997,452 Other comprehensive income (loss) before reclassifications, net of tax (437,135 ) 2,343 (9,033 ) 117 (443,708 ) Reclassifications, net of tax (3,165 ) — — 4,740 1,575 Other comprehensive income (loss) (440,300 ) 2,343 (9,033 ) 4,857 (442,133 ) Balance at June 30, 2015 $ 649,973 $ (8,415 ) $ 8,353 $ (94,592 ) $ 555,319 Reclassifications out of Accumulated Other Comprehensive Income are presented below for the three and six month periods ended June 30, 2016 and 2015 . Reclassification Adjustments Three Months Ended Six Months Ended Affected line items in the Statement of Operations 2016 2015 2016 2015 Unrealized investment gains (losses) on available for sale assets: Realized (gains) losses $ (3,983 ) $ (1,479 ) $ (4,296 ) $ (1,598 ) Realized investment gains (losses) Amortization of (discount) premium (1,204 ) (1,599 ) (2,568 ) (3,271 ) Net investment income Total before tax (5,187 ) (3,078 ) (6,864 ) (4,869 ) Tax 1,815 1,077 2,402 1,704 Income Taxes Total after tax (3,372 ) (2,001 ) (4,462 ) (3,165 ) Pension adjustments: Amortization of prior service cost 120 82 240 163 Other operating expenses Amortization of actuarial gain (loss) 2,431 3,571 4,863 7,128 Other operating expenses Total before tax 2,551 3,653 5,103 7,291 Tax (893 ) (1,278 ) (1,786 ) (2,551 ) Income Taxes Total after tax 1,658 2,375 3,317 4,740 Total reclassifications (after tax) $ (1,714 ) $ 374 $ (1,145 ) $ 1,575 </t>
  </si>
  <si>
    <t>Investments</t>
  </si>
  <si>
    <t>Investments, Debt and Equity Securities [Abstract]</t>
  </si>
  <si>
    <t>Investments Portfolio Composition: A summary of fixed maturities available for sale by cost or amortized cost and estimated fair value at June 30, 2016 is as follows: Portfolio Composition as of June 30, 2016 Cost or Amortized Cost Gross Unrealized Gains Gross Unrealized Losses Fair Value (1) % of Total Fixed Maturities (2) Bonds: U.S. Government direct, guaranteed, and government-sponsored enterprises $ 380,528 $ 33,040 $ (432 ) $ 413,136 3 States, municipalities, and political subdivisions 1,277,303 184,320 (199 ) 1,461,424 10 Foreign governments 22,468 2,773 — 25,241 — Corporates, by sector: Financial 2,800,108 388,055 (48,336 ) 3,139,827 20 Utilities 1,950,172 377,501 (7,370 ) 2,320,303 15 Energy 1,566,871 114,956 (83,315 ) 1,598,512 10 Other corporate sectors 5,250,898 701,948 (55,123 ) 5,897,723 39 Total corporates 11,568,049 1,582,460 (194,144 ) 12,956,365 84 Collateralized debt obligations 62,174 13,617 (11,728 ) 64,063 — Other asset-backed securities 56,914 1,989 — 58,903 — Redeemable preferred stocks, by sector: Financial 382,195 52,900 (4,754 ) 430,341 3 Utilities 28,623 1,994 — 30,617 — Total redeemable preferred stocks 410,818 54,894 (4,754 ) 460,958 3 Total fixed maturities $ 13,778,254 $ 1,873,093 $ (211,257 ) $ 15,440,090 100 (1) Amounts reported on the balance sheet. (2) At fair value. A schedule of fixed maturities available for sale by contractual maturity date at June 30, 2016 is shown below on an amortized cost basis and on a fair value basis. Actual maturity dates could differ from contractual maturities due to call or prepayment provisions. Amortized Fair Value Fixed maturities available for sale: Due in one year or less $ 48,012 $ 48,366 Due from one to five years 612,267 666,057 Due from five to ten years 1,047,056 1,175,885 Due from ten to twenty years 4,027,521 4,622,554 Due after twenty years 7,922,723 8,802,523 Mortgage-backed and asset-backed securities 120,675 124,705 $ 13,778,254 $ 15,440,090 Selected information about sales of fixed maturities available for sale is as follows. Six Months Ended June 30, 2016 2015 Proceeds from sales $ 51,299 $ 14,287 Gross realized gains 3,556 82 Gross realized losses (214 ) (104 ) Fair Value Measurements : The following table represents the fair value of fixed maturities available for sale measured on a recurring basis. Fair Value Measurements at June 30, 2016 Using: Description Quoted Prices in Active Markets for Identical Assets (Level 1) Significant Other Observable Inputs (Level 2) Significant Unobservable Inputs (Level 3) Total Fair Value Bonds: U.S. Government direct, guaranteed, and government-sponsored enterprises $ 18 $ 413,118 $ — $ 413,136 States, municipalities, and political subdivisions — 1,461,424 — 1,461,424 Foreign governments — 25,241 — 25,241 Corporates, by sector: Financial — 3,076,036 63,791 3,139,827 Utilities 12,008 2,168,991 139,304 2,320,303 Energy — 1,569,212 29,300 1,598,512 Other corporate sectors — 5,560,953 336,770 5,897,723 Total corporates 12,008 12,375,192 569,165 12,956,365 Collateralized debt obligations — — 64,063 64,063 Other asset-backed securities — 58,903 — 58,903 Redeemable preferred stocks, by sector: Financial 10,168 420,173 — 430,341 Utilities — 30,617 — 30,617 Total redeemable preferred stocks 10,168 450,790 — 460,958 Total fixed maturities $ 22,194 $ 14,784,668 $ 633,228 $ 15,440,090 Percent of total 0.1 % 95.8 % 4.1 % 100 % The following table represents an analysis of changes in fair value measurements using significant unobservable inputs (Level 3). Analysis of Changes in Fair Value Measurements Using Significant Unobservable Inputs (Level 3) Six Months Ended June 30, 2016 Collateralized Corporates (1) Total Balance at January 1, 2016 $ 70,382 $ 530,806 $ 601,188 Total gains or losses: Included in realized gains/losses — — — Included in other comprehensive income (4,831 ) 24,291 19,460 Acquisitions — 15,800 15,800 Sales — — — Amortization 2,639 8 2,647 Other (2) (4,127 ) (1,740 ) (5,867 ) Transfers in and/or out of Level 3 (3) — — — Balance at June 30, 2016 $ 64,063 $ 569,165 $ 633,228 Percent of total fixed maturities 0.4 % 3.7 % 4.1 % Six Months Ended June 30, 2015 Collateralized Corporates (1) Total Balance at January 1, 2015 $ 63,232 $ 512,714 $ 575,946 Total gains or losses: Included in realized gains/losses — — — Included in other comprehensive income 13,531 (8,426 ) 5,105 Acquisitions — 19,400 19,400 Sales — — — Amortization 2,810 7 2,817 Other (2) (5,905 ) (1,666 ) (7,571 ) Transfers in and/or out of Level 3 (3) — — — Balance at June 30, 2015 $ 73,668 $ 522,029 $ 595,697 Percent of total fixed maturities 0.5 % 3.7 % 4.2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Other-Than-Temporary Impairments: Based on the Company's evaluation of its fixed maturities available for sale in an unrealized loss position in accordance with the other-than-temporary impairment (OTTI) policy, the Company concluded that there were no other-than-temporary impairments during the three or six month periods ended June 30, 2016 and 2015 , respectively. As of quarter end, previously written down securities remaining in the portfolio were carried at a fair value of $56 million , or less than 1% of the fair value of the fixed maturity available for sale portfolio. Torchmark is continuously monitoring the market conditions impacting its portfolio. Additionally, Torchmark has the ability and intent to hold these investments to recovery, and does not expect to be required to sell any of its securities. Unrealized Loss Analysis: The following table discloses information about fixed maturities available for sale in an unrealized loss position. Less than Twelve Months Twelve Months or Longer Total Number of issues (CUSIP numbers) held: As of June 30, 2016 43 126 169 As of December 31, 2015 480 75 555 Torchmark’s entire fixed maturity portfolio consisted of 1,573 issues at June 30, 2016 and 1,565 issues at December 31, 2015 . The weighted average quality rating of all unrealized loss positions as of June 30, 2016 was BB+ . The following table discloses unrealized investment losses by class and major sector of fixed maturities available for sale at June 30, 2016 for the period of time in a loss position. Torchmark considers these investments to be only temporarily impaired. Analysis of Gross Unrealized Investment Losses At June 30, 2016 Less than Twelve Months Twelve Months or Longer Total Description of Securities Fair Value Unrealized Loss Fair Value Unrealized Loss Fair Value Unrealized Loss Investment grade securities: Bonds: U.S. Government direct, guaranteed, and government-sponsored enterprises $ 39 $ — $ 1,543 $ (432 ) $ 1,582 $ (432 ) States, municipalities and political subdivisions — — 699 (9 ) 699 (9 ) Corporates, by sector: Financial 67,965 (6,462 ) 80,657 (4,848 ) 148,622 (11,310 ) Utilities — — 101,395 (7,370 ) 101,395 (7,370 ) Energy 141,343 (4,750 ) 336,085 (40,163 ) 477,428 (44,913 ) Other corporate sectors 70,799 (3,130 ) 194,464 (11,226 ) 265,263 (14,356 ) Total corporates 280,107 (14,342 ) 712,601 (63,607 ) 992,708 (77,949 ) Redeemable preferred stocks, by sector: Financial 3,995 (5 ) — — 3,995 (5 ) Total redeemable preferred stocks 3,995 (5 ) — — 3,995 (5 ) Total investment grade securities 284,141 (14,347 ) 714,843 (64,048 ) 998,984 (78,395 ) Below investment grade securities: Bonds: States, municipalities and political subdivisions — — 363 (190 ) 363 (190 ) Corporates, by sector: Financial — — 68,751 (37,026 ) 68,751 (37,026 ) Energy 22,465 (1,337 ) 98,134 (37,065 ) 120,599 (38,402 ) Other corporate sectors 77,363 (11,922 ) 159,670 (28,845 ) 237,033 (40,767 ) Total corporates 99,828 (13,259 ) 326,555 (102,936 ) 426,383 (116,195 ) Collateralized debt obligations — — 8,272 (11,728 ) 8,272 (11,728 ) Redeemable preferred stocks, by sector: Financial — — 22,394 (4,749 ) 22,394 (4,749 ) Total redeemable preferred stocks — — 22,394 (4,749 ) 22,394 (4,749 ) Total below investment grade securities 99,828 (13,259 ) 357,584 (119,603 ) 457,412 (132,862 ) Total fixed maturities $ 383,969 $ (27,606 ) $ 1,072,427 $ (183,651 ) $ 1,456,396 $ (211,257 )</t>
  </si>
  <si>
    <t>Discontinued Operations</t>
  </si>
  <si>
    <t>Discontinued Operations and Disposal Groups [Abstract]</t>
  </si>
  <si>
    <t>Discontinued Operations At December 31, 2015, Torchmark met the criteria to account for its Medicare Part D Prescription Drug Plan business as a discontinued operation. Historically, the business was a reportable segment. Subsequent to the end of the quarter and effective July 1, 2016, Torchmark entered into an agreement to sell its Medicare Part D Prescription Drug Plan business to SilverScript Insurance Company, a subsidiary of CVS Health Corporation (collectively, the "Buyer"). Management believes this sale will allow the Company to better focus on its core protection life and health insurance businesses, and provide additional capital. The initial purchase price was based on the number of enrollees as of the end of the second quarter and will be adjusted based on the number of enrollees as of January 1, 2017 as determined by Center for Medicare Services (CMS) in March 2017. The net proceeds from the sale, including selling costs, are expected to approximate the $17 million of deferred acquisition costs related to the Medicare Part D business as of June 30, 2016 . Accordingly, the net impact of the sale on Torchmark’s financial statements is expected to be insignificant. Torchmark will retain certain assets and liabilities related to the Medicare Part D business including all corresponding profits or losses for the 2016 plan year. The Buyer will assume the rights and obligations related to the business for all subsequent plan years. To ensure an orderly transition, Torchmark will administer the plans for the remainder of 2016, and the Buyer will be responsible for administration of the plans beginning in 2017. The remaining assets and liabilities reflected on the Torchmark balance sheet related to discontinued operations are receivables and payables that are expected to be settled in the ordinary course of business during 2016 and 2017. At June 30, 2016 , Torchmark recorded the business as a discontinued operation. The net assets related to discontinued operations at June 30, 2016 and December 31, 2015 were as follows: June 30, December 31, 2015 Assets: Due premiums $ 8,107 $ 8,041 Risk sharing receivable 301 — Other receivables (1) 225,708 287,765 Deferred acquisition costs 16,684 17,037 Total assets related to discontinued operations 250,800 312,843 Liabilities: Unearned and advance premiums 3,150 806 Policy claims and other benefits payable 12,751 12,309 Risk sharing payable 23,536 23,837 Current and deferred income taxes payable 18,155 13,604 Other 2,801 479 Total liabilities related to discontinued operations 60,393 51,035 Net assets $ 190,407 $ 261,808 (1) At June 30, 2016 , receivables included $201 million from Centers for Medicare and Medicaid Services (CMS) and $25 million from drug manufacturer rebates. At December 31, 2015 , the comparable amounts were $193 million and $95 million , respectively. Income from discontinued operations for the three and six months ended June 30, 2016 and 2015 was as follows: Three Months Ended Six Months Ended 2016 2015 2016 2015 Revenue: Health premium $ 56,774 $ 83,083 $ 111,473 $ 171,175 Benefits and expenses: Health policyholder benefits 51,871 83,977 113,352 178,099 Amortization of deferred acquisition costs 932 1,166 1,940 1,769 Commissions, premium taxes, and non-deferred acquisition expenses 3,792 4,886 8,901 11,049 Other operating expense 1,510 1,389 3,290 2,638 Total benefits and expenses 58,105 91,418 127,483 193,555 Income (loss) before income taxes for discontinued operations (1,331 ) (8,335 ) (16,010 ) (22,380 ) Income taxes 466 2,918 5,604 7,833 Income (loss) from discontinued operations $ (865 ) $ (5,417 ) $ (10,406 ) $ (14,547 ) Operating cash flows of the discontinued operations for the six months ended June 30, 2016 and 2015 were as follows: Six Months Ended 2016 2015 Net cash provided from (used for) discontinued operations $ 60,995 $ (86,112 )</t>
  </si>
  <si>
    <t>Income Taxes</t>
  </si>
  <si>
    <t>Income Tax Disclosure [Abstract]</t>
  </si>
  <si>
    <t>Income Taxes The effective income tax differed from the expected 35% rate as shown below: Three Months Ended June 30, 2016 % 2015 % Expected income taxes $ 69,770 35.0 $ 68,853 35.0 Increase (reduction) in income taxes resulting from: Low income housing investments (4,829 ) (2.4 ) (4,724 ) (2.4 ) Share-based awards (4,194 ) (2.2 ) — — Other (697 ) (0.4 ) 67 — Income tax expense from continuing operations $ 60,050 30.0 $ 64,196 32.6 Six Months Ended June 30, 2016 % 2015 % Expected income taxes $ 138,177 35.0 $ 136,920 35.0 Increase (reduction) in income taxes resulting from: Low income housing investments (9,657 ) (2.4 ) (9,447 ) (2.4 ) Share-based awards (6,166 ) (1.6 ) — — Other (430 ) (0.1 ) 422 0.1 Income tax expense from continuing operations $ 121,924 30.9 $ 127,895 32.7 The effective income tax rates for the three and six months ended June 30, 2016 differed from the effective income tax rates for the same periods ended June 30, 2015 primarily as a result of the Company adopting ASU 2016-09 as of January 1, 2016. As a result of the adoption, the excess tax benefits related to share-based awards are now recorded through income tax expense rather than additional paid-in capital. See Note 2—New Accounting Standards for further discussion.</t>
  </si>
  <si>
    <t>Debt Transactions</t>
  </si>
  <si>
    <t>Debt Disclosure [Abstract]</t>
  </si>
  <si>
    <t>Debt Transactions Issuance of long term debt. On April 5, 2016, Torchmark completed the issuance and sale of $300 million in aggregate principal of Torchmark’s 6.125% Junior Subordinated Debentures due 2056. The debentures were sold pursuant to Torchmark’s shelf registration statement on Form S-3, filed September 25, 2015. The net proceeds from the sale of the debentures were $290 million , after giving effect to the underwriting discount and estimated expenses of the offering of the debentures. Torchmark used the net proceeds from the offering of the debentures to repay the $250 million outstanding principal, plus accrued interest of $8 million , on the 6.375% Senior Notes that were due June 15, 2016. The remaining proceeds will be used for general corporate purposes, including capital or other financing at our insurance subsidiaries, if necessary. Term loan agreement. On May 17, 2016, Torchmark amended its credit facility to include, as a part of the facility, the issuance of a $100 million term loan and to extend the maturity date of the entire credit facility to May 2021. The term loan will be repaid on a redemption schedule which provides for quarterly installments that escalate each annual period with a balloon payment of $75 million due in May 2021. Interest is computed and paid monthly at 125 basis points plus 1 month LIBOR. In accordance with the agreement, Torchmark is subject to certain covenants regarding capitalization. As of June 30, 2016 , the Company was in full compliance with these covenants.</t>
  </si>
  <si>
    <t>Postretirement Benefit Plans</t>
  </si>
  <si>
    <t>Compensation and Retirement Disclosure [Abstract]</t>
  </si>
  <si>
    <t>Postretirement Benefit Plans The following tables present a summary of post-retirement benefit costs by component. Components of Post-Retirement Benefit Costs Three Months Ended June 30, Pension Benefits Other Benefits 2016 2015 2016 2015 Service cost $ 3,894 $ 3,991 $ — $ — Interest cost 5,432 5,004 212 204 Expected return on assets (5,782 ) (5,323 ) — — Amortization: Prior service cost 120 82 — — Actuarial (gain) loss 2,423 3,534 8 37 Direct recognition of expense — — 20 151 Net periodic benefit cost $ 6,087 $ 7,288 $ 240 $ 392 Six Months Ended June 30, Pension Benefits Other Benefits 2016 2015 2016 2015 Service cost $ 7,788 $ 7,981 $ — $ — Interest cost 10,864 10,006 424 407 Expected return on assets (11,564 ) (10,646 ) — — Amortization: Prior service cost 240 163 — — Actuarial (gain)/loss 4,847 7,068 16 60 Direct recognition of expense — — 54 327 Net periodic benefit cost $ 12,175 $ 14,572 $ 494 $ 794 The following table presents assets at fair value for the defined-benefit pension plans at June 30, 2016 and the prior-year end. Pension Assets by Component June 30, 2016 December 31, 2015 Amount % Amount % Corporate debt $ 156,603 48 $ 146,381 47 Other fixed maturities 281 — 270 — Equity securities 124,419 38 123,428 40 Short-term investments 22,540 7 15,593 5 Guaranteed annuity contract 17,313 5 17,082 6 Other 5,593 2 4,842 2 Total $ 326,749 100 $ 307,596 100 The liability for the funded defined-benefit pension plans was $412 million at June 30, 2016 and $406 million at December 31, 2015 . During the six months ended June 30, 2016 , the Company made $12 million in cash contributions to the qualified pension plans. Torchmark expects to make total cash contributions to these plans during 2016 in an amount not to exceed $20 million . With respect to the Company’s non-qualified supplemental retirement plan, life insurance policies on the lives of plan participants have been established with an unaffiliated carrier to fund a portion of the Company’s obligations under the plan. These policies, as well as investments deposited with an unaffiliated trustee, were previously placed in a Rabbi Trust to provide for payment of the plan obligations. At June 30, 2016 , the combined value of the insurance policies and investments in the Rabbi Trust to support plan liabilities were $84 million , compared with $79 million at year end 2015 . Since this plan is non-qualified, the values of the insurance policies and investments are recorded as Other assets in the Condensed Consolidated Balance Sheets and are not included in the chart of plan assets above. The liability for the non-qualified pension plan was $69 million at June 30, 2016 and $67 million at December 31, 2015 .</t>
  </si>
  <si>
    <t>Earnings Per Share</t>
  </si>
  <si>
    <t>Earnings Per Share [Abstract]</t>
  </si>
  <si>
    <t>Earnings Per Share A reconciliation of basic and diluted weighted-average shares outstanding is as follows: Three Months Ended June 30, Six Months Ended June 30, 2016 2015 2016 2015 Basic weighted average shares outstanding 120,479,938 125,816,943 120,980,372 126,465,420 Weighted average dilutive options outstanding 2,267,910 1,622,698 2,055,407 1,553,309 Diluted weighted average shares outstanding 122,747,848 127,439,641 123,035,779 128,018,729 Antidilutive shares — — 18,158 — As discussed earlier in Note 2—New Accounting Standards , the Company adopted ASU 2016-09 on January 1, 2016. The adoption resulted in an adjustment to the weighted average diluted shares outstanding to exclude excess tax benefits from the assumed proceeds in the diluted shares calculation. This change has been applied prospectively and resulted in diluted weighted average shares outstanding of 122.7 million for the quarter ended June 30, 2016 , as compared with 121.9 million under the previous guidance. For the six months ended June 30, 2016 , the diluted weighted average shares outstanding were 123.0 million as compared with 122.3 million under the previous guidance.</t>
  </si>
  <si>
    <t>Business Segments</t>
  </si>
  <si>
    <t>Segment Reporting [Abstract]</t>
  </si>
  <si>
    <t>Business Segments Torchmark's reportable segments are based on the insurance product lines it markets and administers: life insurance, health insurance, and annuities. These major product lines are set out as reportable segments because of the common characteristics of products within these categories, comparability of margins, and the similarity in regulatory environment and management techniques. Torchmark's chief operating decision makers evaluate the overall performance of the operations of the Company in accordance with these segments. Annuity revenue is classified as “Other premium.”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agencies, or captive agencies. Torchmark’s management prefers to evaluate the performance of its underwriting and investment activities separately, rather than allocating investment income to the underwriting results. As such, the investment function is presented as a stand-alone segment. 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benefits and expenses. We believe this presentation facilitates a more meaningful analysis of the Company’s underwriting and investment performance as the underwriting results are based on premiums, claims, and expenses and are not affected by unanticipated fluctuations in investment yields. 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Dispositions of investments occur from time to time, generally for reasons such as credit concerns, calls by issuers, or other factors. Dispositions are sometimes required in order to maintain the Company’s investment policies and objectives. Investments are also occasionally written down as a result of other-than-temporary impairment, as discussed in Note 4—Investments . Torchmark does not actively trade investments. As a result,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because the proceeds of the disposals are reinvested in the portfolio, the disposals have little effect on the size of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 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 The following tables set forth a reconciliation of Torchmark’s revenues and operations by segment to its pretax income and each significant line item in its Condensed Consolidated Statements of Operations . Reconciliation of Segment Operating Information to the Consolidated Statement of Operations Three Months Ended June 30, 2016 Life Health Annuity Investment Other &amp; Adjustments Consolidated Revenue: Premium $ 548,590 $ 237,252 $ 13 $ 785,855 Net investment income $ 201,642 201,642 Other income $ 422 $ (40 ) (2) 382 Total revenue 548,590 237,252 13 201,642 422 (40 ) 987,879 Expenses: Policy benefits 369,342 153,261 8,882 531,485 Required interest on reserves (143,625 ) (18,251 ) (12,506 ) 174,382 — Required interest on DAC 44,476 5,766 205 (50,447 ) — Amortization of acquisition costs 93,663 22,102 1,480 117,245 Commissions, premium taxes, and non-deferred acquisition costs 41,130 21,753 11 (40 ) (2) 62,854 Insurance administrative expense (1) 48,413 48,413 Parent expense 2,379 2,379 Stock compensation expense 7,054 7,054 Interest expense 23,110 23,110 Total expenses 404,986 184,631 (1,928 ) 147,045 57,846 (40 ) 792,540 Subtotal 143,604 52,621 1,941 54,597 (57,424 ) — 195,339 Nonoperating items — — Measure of segment profitability (pretax) $ 143,604 $ 52,621 $ 1,941 $ 54,597 $ (57,424 ) $ — 195,339 Deduct applicable income taxes (58,649 ) Segment profits after tax 136,690 Add back income taxes applicable to segment profitability 58,649 Add (deduct) realized investment gains (losses) 4,005 Pretax income per Consolidated Statements of Operations $ 199,344 (1) Administrative expense is not allocated to insurance segments. (2) Elimination of intersegment commission. Three Months Ended June 30, 2015 (3) Life Health Annuity Investment Other &amp; Adjustments Consolidated Revenue: Premium $ 520,038 $ 232,409 $ 37 $ 752,484 Net investment income $ 194,823 194,823 Other income $ 742 $ (51 ) (2) 691 Total revenue 520,038 232,409 37 194,823 742 (51 ) 947,998 Expenses: Policy benefits 347,364 151,198 9,754 508,316 Required interest on reserves (137,430 ) (17,151 ) (13,387 ) 167,968 — Required interest on DAC 43,139 5,690 294 (49,123 ) — Amortization of acquisition costs 88,737 20,740 2,261 111,738 Commissions, premium taxes, and non-deferred acquisition costs 38,851 20,320 12 (51 ) (2) 59,132 Insurance administrative expense (1) 45,474 45,474 Parent expense 2,312 2,312 Stock compensation expense 7,802 7,802 Interest expense 19,114 19,114 Total expenses 380,661 180,797 (1,066 ) 137,959 55,588 (51 ) 753,888 Subtotal 139,377 51,612 1,103 56,864 (54,846 ) — 194,110 Nonoperating items — — Measure of segment profitability (pretax) $ 139,377 $ 51,612 $ 1,103 $ 56,864 $ (54,846 ) $ — 194,110 Deduct applicable income taxes (63,282 ) Segment profits after tax 130,828 Add back income taxes applicable to segment profitability 63,282 Add (deduct) realized investment gains (losses) 2,613 Pretax income per Consolidated Statements of Operations $ 196,723 (1) Administrative expense is not allocated to insurance segments. (2) Elimination of intersegment commission. (3) Certain prior year balances were adjusted to give effect to discontinued operations as described in Note 5—Discontinued Operations . Six Months Ended June 30, 2016 Life Health Annuity Investment Other &amp; Adjustments Consolidated Revenue: Premium $ 1,092,741 $ 472,949 $ 25 $ 1,565,715 Net investment income $ 398,695 398,695 Other income $ 887 $ (84 ) (2) 803 Total revenue 1,092,741 472,949 25 398,695 887 (84 ) 1,965,213 Expenses: Policy benefits 732,202 306,036 18,220 1,056,458 Required interest on reserves (285,636 ) (36,327 ) (25,598 ) 347,561 — Required interest on DAC 88,678 11,508 429 (100,615 ) — Amortization of acquisition costs 188,202 44,467 3,382 236,051 Commissions, premium taxes, and non-deferred acquisition costs 81,391 43,129 20 (84 ) (2) 124,456 Insurance administrative expense (1) 96,881 96,881 Parent expense 4,405 4,405 Stock compensation expense 13,989 13,989 Interest expense 42,479 42,479 Total expenses 804,837 368,813 (3,547 ) 289,425 115,275 (84 ) 1,574,719 Subtotal 287,904 104,136 3,572 109,270 (114,388 ) — 390,494 Nonoperating items — — Measure of segment profitability (pretax) $ 287,904 $ 104,136 $ 3,572 $ 109,270 $ (114,388 ) $ — 390,494 Deduct applicable income taxes (120,420 ) Segment profits after tax 270,074 Add back income taxes applicable to segment profitability 120,420 Add (deduct) realized investment gains (losses) 4,298 Pretax income per Consolidated Statements of Operations $ 394,792 (1) Administrative expense is not allocated to insurance segments. (2) Elimination of intersegment commission. Six Months Ended June 30, 2015 (3) Life Health Annuity Investment Other &amp; Adjustments Consolidated Revenue: Premium $ 1,033,380 $ 461,082 $ 78 $ 1,494,540 Net investment income $ 386,419 386,419 Other income $ 1,464 $ (104 ) (2) 1,360 Total revenue 1,033,380 461,082 78 386,419 1,464 (104 ) 1,882,319 Expenses: Policy benefits 687,065 299,227 19,799 1,006,091 Required interest on reserves (273,615 ) (34,034 ) (26,756 ) 334,405 — Required interest on DAC 85,985 11,358 607 (97,950 ) — Amortization of acquisition costs 177,265 40,924 4,209 222,398 Commissions, premium taxes, and non-deferred acquisition costs 75,900 40,418 23 (104 ) (2) 116,237 Insurance administrative expense (1) 91,425 91,425 Parent expense 4,485 4,485 Stock compensation expense 15,041 15,041 Interest expense 38,174 38,174 Total expenses 752,600 357,893 (2,118 ) 274,629 110,951 (104 ) 1,493,851 Subtotal 280,780 103,189 2,196 111,790 (109,487 ) — 388,468 Nonoperating items — — Measure of segment profitability (pretax) $ 280,780 $ 103,189 $ 2,196 $ 111,790 $ (109,487 ) $ — 388,468 Deduct applicable income taxes (126,939 ) Segment profits after tax 261,529 Add back income taxes applicable to segment profitability 126,939 Add (deduct) realized investment gains (losses) 2,732 Pretax income per Consolidated Statements of Operations $ 391,200 (1) Administrative expense is not allocated to insurance segments. (2) Elimination of intersegment commission. (3) Certain prior year balances were adjusted to give effect to discontinued operations as described in Note 5—Discontinued Operations . The following table summarizes the measures of segment profitability for comparison. It also reconciles segment profits to net income. Analysis of Profitability by Segment Three Months Ended Six Months Ended 2016 2015 2016 2015 Life insurance underwriting margin $ 143,604 $ 139,377 $ 287,904 $ 280,780 Health insurance underwriting margin 52,621 51,612 104,136 103,189 Annuity underwriting margin 1,941 1,103 3,572 2,196 Excess investment income 54,597 56,864 109,270 111,790 Other and corporate: Other income 422 742 887 1,464 Administrative expense (48,413 ) (45,474 ) (96,881 ) (91,425 ) Corporate and adjustments (9,433 ) (10,114 ) (18,394 ) (19,526 ) Pre-tax total 195,339 194,110 390,494 388,468 Applicable taxes (58,649 ) (63,282 ) (120,420 ) (126,939 ) After-tax total, before discontinued operations 136,690 130,828 270,074 261,529 Discontinued operations (after tax) (1) (865 ) (5,417 ) (10,406 ) (14,547 ) After-tax total, after discontinued operations 135,825 125,411 259,668 246,982 Reconciling items, net of tax: Realized gains (losses) - Investments 2,604 1,699 2,794 1,776 Net income $ 138,429 $ 127,110 $ 262,462 $ 248,758 (1) Income (loss) from discontinued operations (after tax) is included for purpose of reconciling to net income.</t>
  </si>
  <si>
    <t>Significant Accounting Policies (Policies)</t>
  </si>
  <si>
    <t>Basis of Presentation</t>
  </si>
  <si>
    <t>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June 30, 2016 , and the condensed consolidated results of operations, comprehensive income, and cash flows for the periods ended June 30, 2016 and 2015 . The interim period condensed consolidated financial statements should be read in conjunction with the Consolidated Financial Statements that are included in the Form 10-K filed with the Securities Exchange Commission (SEC) on February 26, 2016.</t>
  </si>
  <si>
    <t>Accounting Pronouncements Adopted and Not Yet Adopted</t>
  </si>
  <si>
    <t>Accounting Pronouncements Adopted ASU 2014-15 : In August 2014, the FASB issued Accounting Standards Update No. 2014-15, Presentation of Financial Statements—Going Concern (Subtopic 205-40) (ASU 2014-15). This accounting standard requires management to perform interim and annual assessments of the entity's ability to continue its business operations within one year of the date of issuance of its financial statements. The Company must then provide certain disclosure if there is substantial doubt about its ability to continue as a going concern. As of January 1, 2016, the Company adopted this standard with no impact to the financial statements. ASU 2016-09 : In March 2016, the FASB issued Accounting Standards Update No. 2016-09, Compensation—Stock Compensation (Topic 718): Improvements to Employee Share-Based Payment Accounting (ASU 2016-09) to simplify certain aspects of accounting for share-based payment award transactions including: (a) income tax consequences; (b) classification in the statement of cash flows; and (c) accounting for forfeitures. Torchmark elected to early adopt this standard as of January 1, 2016, as permitted. This new accounting standard primarily affects Torchmark's computations of net income and diluted shares outstanding and thus earnings per share. While the intent of the adoption of this guidance is simplification, inherent changes in future share prices and volume of stock option exercises are expected to result in increased volatility in net income and earnings per share in future periods. As provided by the new standard, the adoption is prospective and thus will impact only 2016 and future periods. Below is a listing of the effects of the adoption of this guidance: • Condensed consolidated statement of operations: For the three months ended June 30, 2016 , the Company recorded $5 million in excess tax benefits as a component of income taxes, which resulted in an increase in net income as compared with the three months ended June 30, 2015 when the excess tax benefits of $6 million were recorded as a component of additional paid-in capital on the balance sheet. For the six months ended June 30, 2016 , the Company recorded $7 million in excess tax benefits as a component of income taxes as compared with $11 million recorded as a component of additional paid-in-capital on the balance sheet for the same period in the prior year. • Weighted average diluted shares: The weighted average diluted shares outstanding were adjusted to exclude excess tax benefits from the assumed proceeds in the diluted shares calculation. This change resulted in diluted weighted average shares outstanding of 122.7 million for the quarter ended June 30, 2016 , as compared with 121.9 million under the previous guidance. For the six months ended June 30, 2016 , the weighted average diluted shares outstanding were 123.0 million as compared with 122.3 million under the previous guidance. • Earnings per share: The adoption resulted in a $0.03 increase in earnings per share for the three months ended June 30, 2016 and a $0.04 increase for the six months ended June 30, 2016 . • Condensed consolidated statement of cash flows: The excess tax benefits related to share-based payments of $7 million were presented as a component of operating activities in the same manner as other cash flows related to income taxes. In prior years, the excess tax benefits were reclassified from operating activities to financing activities. The prior period amounts were not adjusted. Accounting Pronouncements Not Yet Adopted ASU 2016-02: In February 2016, the FASB issued Accounting Standards Update No. 2016-02, Leases (Topic 842), (ASU 2016-02) which requires all lessees to report a right-of-use asset and a lease liability for most leases. For lessors, the standard modifies the classification criteria and the accounting for sales-type and direct financing leases. The standard will become effective for the Company beginning January 1, 2019 and will require recognizing and measuring leases at the beginning of the earliest period presented using a modified retrospective approach. Early adoption is permitted. The Company is currently evaluating the standard to determine its impact. ASU 2016-13: In June 2016, the FASB issued Accounting Standards Update No. 2016-13, Financial Instruments—Credit Losses (Topic 326): Measurement of Credit Losses on Financial Instruments (ASU 2016-13) to provide financial statement users with more decision-useful information about the expected credit losses on financial instruments as well as to change the loss impairment methodology for available-for-sale debt securities. The standard will become effective on January 1, 2020. The applicable section of the standard related to debt securities requires a prospective transition. The Company does not expect the adoption to have a significant impact on the financial statements.</t>
  </si>
  <si>
    <t>Supplemental Information about Changes to Accumulated Other Comprehensive Income (Tables)</t>
  </si>
  <si>
    <t>Schedule of Analysis of Change in Balance by Component of Accumulated Other Comprehensive Income</t>
  </si>
  <si>
    <t>An analysis of the change in balance by component of Accumulated Other Comprehensive Income is as follows for the three and six month periods ended June 30, 2016 and 2015 . Components of Accumulated Other Comprehensive Income Three Months Ended June 30, 2016 Available Deferred Foreign Pension Total Balance at April 1, 2016 $ 634,337 $ (6,915 ) $ 4,847 $ (96,794 ) $ 535,475 Other comprehensive income (loss) before reclassifications, net of tax 453,586 (1,743 ) 3,484 69 455,396 Reclassifications, net of tax (3,372 ) — — 1,658 (1,714 ) Other comprehensive income (loss) 450,214 (1,743 ) 3,484 1,727 453,682 Balance at June 30, 2016 $ 1,084,551 $ (8,658 ) $ 8,331 $ (95,067 ) $ 989,157 Three Months Ended June 30, 2015 Available Deferred Foreign Pension Total Balance at April 1, 2015 $ 1,261,518 $ (10,334 ) $ 11,424 $ (96,967 ) $ 1,165,641 Other comprehensive income (loss) before reclassifications, net of tax (609,544 ) 1,919 (3,071 ) — (610,696 ) Reclassifications, net of tax (2,001 ) — — 2,375 374 Other comprehensive income (loss) (611,545 ) 1,919 (3,071 ) 2,375 (610,322 ) Balance at June 30, 2015 $ 649,973 $ (8,415 ) $ 8,353 $ (94,592 ) $ 555,319 Components of Accumulated Other Comprehensive Income Six Months Ended June 30, 2016 Available Deferred Foreign Pension Total Balance at January 1, 2016 $ 332,333 $ (5,115 ) $ 3,627 $ (98,898 ) $ 231,947 Other comprehensive income (loss) before reclassifications, net of tax 756,680 (3,543 ) 4,704 514 758,355 Reclassifications, net of tax (4,462 ) — — 3,317 (1,145 ) Other comprehensive income (loss) 752,218 (3,543 ) 4,704 3,831 757,210 Balance at June 30, 2016 $ 1,084,551 $ (8,658 ) $ 8,331 $ (95,067 ) $ 989,157 Six Months Ended June 30, 2015 Available Deferred Foreign Pension Total Balance at January 1, 2015 $ 1,090,273 $ (10,758 ) $ 17,386 $ (99,449 ) $ 997,452 Other comprehensive income (loss) before reclassifications, net of tax (437,135 ) 2,343 (9,033 ) 117 (443,708 ) Reclassifications, net of tax (3,165 ) — — 4,740 1,575 Other comprehensive income (loss) (440,300 ) 2,343 (9,033 ) 4,857 (442,133 ) Balance at June 30, 2015 $ 649,973 $ (8,415 ) $ 8,353 $ (94,592 ) $ 555,319</t>
  </si>
  <si>
    <t>Summary of Reclassifications Out of Accumulated Other Comprehensive Income</t>
  </si>
  <si>
    <t xml:space="preserve">Reclassifications out of Accumulated Other Comprehensive Income are presented below for the three and six month periods ended June 30, 2016 and 2015 . Reclassification Adjustments Three Months Ended Six Months Ended Affected line items in the Statement of Operations 2016 2015 2016 2015 Unrealized investment gains (losses) on available for sale assets: Realized (gains) losses $ (3,983 ) $ (1,479 ) $ (4,296 ) $ (1,598 ) Realized investment gains (losses) Amortization of (discount) premium (1,204 ) (1,599 ) (2,568 ) (3,271 ) Net investment income Total before tax (5,187 ) (3,078 ) (6,864 ) (4,869 ) Tax 1,815 1,077 2,402 1,704 Income Taxes Total after tax (3,372 ) (2,001 ) (4,462 ) (3,165 ) Pension adjustments: Amortization of prior service cost 120 82 240 163 Other operating expenses Amortization of actuarial gain (loss) 2,431 3,571 4,863 7,128 Other operating expenses Total before tax 2,551 3,653 5,103 7,291 Tax (893 ) (1,278 ) (1,786 ) (2,551 ) Income Taxes Total after tax 1,658 2,375 3,317 4,740 Total reclassifications (after tax) $ (1,714 ) $ 374 $ (1,145 ) $ 1,575 </t>
  </si>
  <si>
    <t>Investments (Tables)</t>
  </si>
  <si>
    <t>Summary of Fixed Maturities and Equity Securities Available for Sale by Cost or Amortized Cost and Estimated Fair Value</t>
  </si>
  <si>
    <t>A summary of fixed maturities available for sale by cost or amortized cost and estimated fair value at June 30, 2016 is as follows: Portfolio Composition as of June 30, 2016 Cost or Amortized Cost Gross Unrealized Gains Gross Unrealized Losses Fair Value (1) % of Total Fixed Maturities (2) Bonds: U.S. Government direct, guaranteed, and government-sponsored enterprises $ 380,528 $ 33,040 $ (432 ) $ 413,136 3 States, municipalities, and political subdivisions 1,277,303 184,320 (199 ) 1,461,424 10 Foreign governments 22,468 2,773 — 25,241 — Corporates, by sector: Financial 2,800,108 388,055 (48,336 ) 3,139,827 20 Utilities 1,950,172 377,501 (7,370 ) 2,320,303 15 Energy 1,566,871 114,956 (83,315 ) 1,598,512 10 Other corporate sectors 5,250,898 701,948 (55,123 ) 5,897,723 39 Total corporates 11,568,049 1,582,460 (194,144 ) 12,956,365 84 Collateralized debt obligations 62,174 13,617 (11,728 ) 64,063 — Other asset-backed securities 56,914 1,989 — 58,903 — Redeemable preferred stocks, by sector: Financial 382,195 52,900 (4,754 ) 430,341 3 Utilities 28,623 1,994 — 30,617 — Total redeemable preferred stocks 410,818 54,894 (4,754 ) 460,958 3 Total fixed maturities $ 13,778,254 $ 1,873,093 $ (211,257 ) $ 15,440,090 100 (1) Amounts reported on the balance sheet. (2) At fair value.</t>
  </si>
  <si>
    <t>Schedule of Fixed Maturities by Contractual Maturity Date</t>
  </si>
  <si>
    <t>A schedule of fixed maturities available for sale by contractual maturity date at June 30, 2016 is shown below on an amortized cost basis and on a fair value basis. Actual maturity dates could differ from contractual maturities due to call or prepayment provisions. Amortized Fair Value Fixed maturities available for sale: Due in one year or less $ 48,012 $ 48,366 Due from one to five years 612,267 666,057 Due from five to ten years 1,047,056 1,175,885 Due from ten to twenty years 4,027,521 4,622,554 Due after twenty years 7,922,723 8,802,523 Mortgage-backed and asset-backed securities 120,675 124,705 $ 13,778,254 $ 15,440,090</t>
  </si>
  <si>
    <t>Schedule of Selected Information about Sales of Fixed Maturities</t>
  </si>
  <si>
    <t>Selected information about sales of fixed maturities available for sale is as follows. Six Months Ended June 30, 2016 2015 Proceeds from sales $ 51,299 $ 14,287 Gross realized gains 3,556 82 Gross realized losses (214 ) (104 )</t>
  </si>
  <si>
    <t>Schedule of Assets Measured at Fair Value on Recurring Basis</t>
  </si>
  <si>
    <t>The following table represents the fair value of fixed maturities available for sale measured on a recurring basis. Fair Value Measurements at June 30, 2016 Using: Description Quoted Prices in Active Markets for Identical Assets (Level 1) Significant Other Observable Inputs (Level 2) Significant Unobservable Inputs (Level 3) Total Fair Value Bonds: U.S. Government direct, guaranteed, and government-sponsored enterprises $ 18 $ 413,118 $ — $ 413,136 States, municipalities, and political subdivisions — 1,461,424 — 1,461,424 Foreign governments — 25,241 — 25,241 Corporates, by sector: Financial — 3,076,036 63,791 3,139,827 Utilities 12,008 2,168,991 139,304 2,320,303 Energy — 1,569,212 29,300 1,598,512 Other corporate sectors — 5,560,953 336,770 5,897,723 Total corporates 12,008 12,375,192 569,165 12,956,365 Collateralized debt obligations — — 64,063 64,063 Other asset-backed securities — 58,903 — 58,903 Redeemable preferred stocks, by sector: Financial 10,168 420,173 — 430,341 Utilities — 30,617 — 30,617 Total redeemable preferred stocks 10,168 450,790 — 460,958 Total fixed maturities $ 22,194 $ 14,784,668 $ 633,228 $ 15,440,090 Percent of total 0.1 % 95.8 % 4.1 % 100 %</t>
  </si>
  <si>
    <t>Schedule of Analysis of Changes in Fair Value Measurements Using Significant Unobservable Inputs</t>
  </si>
  <si>
    <t>The following table represents an analysis of changes in fair value measurements using significant unobservable inputs (Level 3). Analysis of Changes in Fair Value Measurements Using Significant Unobservable Inputs (Level 3) Six Months Ended June 30, 2016 Collateralized Corporates (1) Total Balance at January 1, 2016 $ 70,382 $ 530,806 $ 601,188 Total gains or losses: Included in realized gains/losses — — — Included in other comprehensive income (4,831 ) 24,291 19,460 Acquisitions — 15,800 15,800 Sales — — — Amortization 2,639 8 2,647 Other (2) (4,127 ) (1,740 ) (5,867 ) Transfers in and/or out of Level 3 (3) — — — Balance at June 30, 2016 $ 64,063 $ 569,165 $ 633,228 Percent of total fixed maturities 0.4 % 3.7 % 4.1 % Six Months Ended June 30, 2015 Collateralized Corporates (1) Total Balance at January 1, 2015 $ 63,232 $ 512,714 $ 575,946 Total gains or losses: Included in realized gains/losses — — — Included in other comprehensive income 13,531 (8,426 ) 5,105 Acquisitions — 19,400 19,400 Sales — — — Amortization 2,810 7 2,817 Other (2) (5,905 ) (1,666 ) (7,571 ) Transfers in and/or out of Level 3 (3) — — — Balance at June 30, 2015 $ 73,668 $ 522,029 $ 595,697 Percent of total fixed maturities 0.5 % 3.7 % 4.2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Schedule of Information About Investments in Unrealized Loss Position</t>
  </si>
  <si>
    <t>The following table discloses information about fixed maturities available for sale in an unrealized loss position. Less than Twelve Months Twelve Months or Longer Total Number of issues (CUSIP numbers) held: As of June 30, 2016 43 126 169 As of December 31, 2015 480 75 555</t>
  </si>
  <si>
    <t>Schedule of Unrealized Investment Losses by Class of Investment</t>
  </si>
  <si>
    <t>The following table discloses unrealized investment losses by class and major sector of fixed maturities available for sale at June 30, 2016 for the period of time in a loss position. Torchmark considers these investments to be only temporarily impaired. Analysis of Gross Unrealized Investment Losses At June 30, 2016 Less than Twelve Months Twelve Months or Longer Total Description of Securities Fair Value Unrealized Loss Fair Value Unrealized Loss Fair Value Unrealized Loss Investment grade securities: Bonds: U.S. Government direct, guaranteed, and government-sponsored enterprises $ 39 $ — $ 1,543 $ (432 ) $ 1,582 $ (432 ) States, municipalities and political subdivisions — — 699 (9 ) 699 (9 ) Corporates, by sector: Financial 67,965 (6,462 ) 80,657 (4,848 ) 148,622 (11,310 ) Utilities — — 101,395 (7,370 ) 101,395 (7,370 ) Energy 141,343 (4,750 ) 336,085 (40,163 ) 477,428 (44,913 ) Other corporate sectors 70,799 (3,130 ) 194,464 (11,226 ) 265,263 (14,356 ) Total corporates 280,107 (14,342 ) 712,601 (63,607 ) 992,708 (77,949 ) Redeemable preferred stocks, by sector: Financial 3,995 (5 ) — — 3,995 (5 ) Total redeemable preferred stocks 3,995 (5 ) — — 3,995 (5 ) Total investment grade securities 284,141 (14,347 ) 714,843 (64,048 ) 998,984 (78,395 ) Below investment grade securities: Bonds: States, municipalities and political subdivisions — — 363 (190 ) 363 (190 ) Corporates, by sector: Financial — — 68,751 (37,026 ) 68,751 (37,026 ) Energy 22,465 (1,337 ) 98,134 (37,065 ) 120,599 (38,402 ) Other corporate sectors 77,363 (11,922 ) 159,670 (28,845 ) 237,033 (40,767 ) Total corporates 99,828 (13,259 ) 326,555 (102,936 ) 426,383 (116,195 ) Collateralized debt obligations — — 8,272 (11,728 ) 8,272 (11,728 ) Redeemable preferred stocks, by sector: Financial — — 22,394 (4,749 ) 22,394 (4,749 ) Total redeemable preferred stocks — — 22,394 (4,749 ) 22,394 (4,749 ) Total below investment grade securities 99,828 (13,259 ) 357,584 (119,603 ) 457,412 (132,862 ) Total fixed maturities $ 383,969 $ (27,606 ) $ 1,072,427 $ (183,651 ) $ 1,456,396 $ (211,257 )</t>
  </si>
  <si>
    <t>Discontinued Operations (Tables)</t>
  </si>
  <si>
    <t>Income and Operating Cash Flows of Discontinued Operations</t>
  </si>
  <si>
    <t>The net assets related to discontinued operations at June 30, 2016 and December 31, 2015 were as follows: June 30, December 31, 2015 Assets: Due premiums $ 8,107 $ 8,041 Risk sharing receivable 301 — Other receivables (1) 225,708 287,765 Deferred acquisition costs 16,684 17,037 Total assets related to discontinued operations 250,800 312,843 Liabilities: Unearned and advance premiums 3,150 806 Policy claims and other benefits payable 12,751 12,309 Risk sharing payable 23,536 23,837 Current and deferred income taxes payable 18,155 13,604 Other 2,801 479 Total liabilities related to discontinued operations 60,393 51,035 Net assets $ 190,407 $ 261,808 (1) At June 30, 2016 , receivables included $201 million from Centers for Medicare and Medicaid Services (CMS) and $25 million from drug manufacturer rebates. At December 31, 2015 , the comparable amounts were $193 million and $95 million , respectively. Income from discontinued operations for the three and six months ended June 30, 2016 and 2015 was as follows: Three Months Ended Six Months Ended 2016 2015 2016 2015 Revenue: Health premium $ 56,774 $ 83,083 $ 111,473 $ 171,175 Benefits and expenses: Health policyholder benefits 51,871 83,977 113,352 178,099 Amortization of deferred acquisition costs 932 1,166 1,940 1,769 Commissions, premium taxes, and non-deferred acquisition expenses 3,792 4,886 8,901 11,049 Other operating expense 1,510 1,389 3,290 2,638 Total benefits and expenses 58,105 91,418 127,483 193,555 Income (loss) before income taxes for discontinued operations (1,331 ) (8,335 ) (16,010 ) (22,380 ) Income taxes 466 2,918 5,604 7,833 Income (loss) from discontinued operations $ (865 ) $ (5,417 ) $ (10,406 ) $ (14,547 ) Operating cash flows of the discontinued operations for the six months ended June 30, 2016 and 2015 were as follows: Six Months Ended 2016 2015 Net cash provided from (used for) discontinued operations $ 60,995 $ (86,112 )</t>
  </si>
  <si>
    <t>Income Taxes (Tables)</t>
  </si>
  <si>
    <t>Summary of Effective Income Tax Rate</t>
  </si>
  <si>
    <t>The effective income tax differed from the expected 35% rate as shown below: Three Months Ended June 30, 2016 % 2015 % Expected income taxes $ 69,770 35.0 $ 68,853 35.0 Increase (reduction) in income taxes resulting from: Low income housing investments (4,829 ) (2.4 ) (4,724 ) (2.4 ) Share-based awards (4,194 ) (2.2 ) — — Other (697 ) (0.4 ) 67 — Income tax expense from continuing operations $ 60,050 30.0 $ 64,196 32.6 Six Months Ended June 30, 2016 % 2015 % Expected income taxes $ 138,177 35.0 $ 136,920 35.0 Increase (reduction) in income taxes resulting from: Low income housing investments (9,657 ) (2.4 ) (9,447 ) (2.4 ) Share-based awards (6,166 ) (1.6 ) — — Other (430 ) (0.1 ) 422 0.1 Income tax expense from continuing operations $ 121,924 30.9 $ 127,895 32.7</t>
  </si>
  <si>
    <t>Postretirement Benefit Plans (Tables)</t>
  </si>
  <si>
    <t>Summary of Post-Retirement Benefit Costs by Component</t>
  </si>
  <si>
    <t>The following tables present a summary of post-retirement benefit costs by component. Components of Post-Retirement Benefit Costs Three Months Ended June 30, Pension Benefits Other Benefits 2016 2015 2016 2015 Service cost $ 3,894 $ 3,991 $ — $ — Interest cost 5,432 5,004 212 204 Expected return on assets (5,782 ) (5,323 ) — — Amortization: Prior service cost 120 82 — — Actuarial (gain) loss 2,423 3,534 8 37 Direct recognition of expense — — 20 151 Net periodic benefit cost $ 6,087 $ 7,288 $ 240 $ 392 Six Months Ended June 30, Pension Benefits Other Benefits 2016 2015 2016 2015 Service cost $ 7,788 $ 7,981 $ — $ — Interest cost 10,864 10,006 424 407 Expected return on assets (11,564 ) (10,646 ) — — Amortization: Prior service cost 240 163 — — Actuarial (gain)/loss 4,847 7,068 16 60 Direct recognition of expense — — 54 327 Net periodic benefit cost $ 12,175 $ 14,572 $ 494 $ 794</t>
  </si>
  <si>
    <t>Schedule of Assets at Fair Value for Defined-Benefit Pension Plans</t>
  </si>
  <si>
    <t>The following table presents assets at fair value for the defined-benefit pension plans at June 30, 2016 and the prior-year end. Pension Assets by Component June 30, 2016 December 31, 2015 Amount % Amount % Corporate debt $ 156,603 48 $ 146,381 47 Other fixed maturities 281 — 270 — Equity securities 124,419 38 123,428 40 Short-term investments 22,540 7 15,593 5 Guaranteed annuity contract 17,313 5 17,082 6 Other 5,593 2 4,842 2 Total $ 326,749 100 $ 307,596 100</t>
  </si>
  <si>
    <t>Earnings Per Share (Tables)</t>
  </si>
  <si>
    <t>Reconciliation of Basic and Diluted Weighted-Average Shares Outstanding</t>
  </si>
  <si>
    <t>A reconciliation of basic and diluted weighted-average shares outstanding is as follows: Three Months Ended June 30, Six Months Ended June 30, 2016 2015 2016 2015 Basic weighted average shares outstanding 120,479,938 125,816,943 120,980,372 126,465,420 Weighted average dilutive options outstanding 2,267,910 1,622,698 2,055,407 1,553,309 Diluted weighted average shares outstanding 122,747,848 127,439,641 123,035,779 128,018,729 Antidilutive shares — — 18,158 —</t>
  </si>
  <si>
    <t>Business Segments (Tables)</t>
  </si>
  <si>
    <t>Reconciliation of Segment Operating Information to Consolidated Statement of Operations</t>
  </si>
  <si>
    <t xml:space="preserve">The following tables set forth a reconciliation of Torchmark’s revenues and operations by segment to its pretax income and each significant line item in its Condensed Consolidated Statements of Operations . Reconciliation of Segment Operating Information to the Consolidated Statement of Operations Three Months Ended June 30, 2016 Life Health Annuity Investment Other &amp; Adjustments Consolidated Revenue: Premium $ 548,590 $ 237,252 $ 13 $ 785,855 Net investment income $ 201,642 201,642 Other income $ 422 $ (40 ) (2) 382 Total revenue 548,590 237,252 13 201,642 422 (40 ) 987,879 Expenses: Policy benefits 369,342 153,261 8,882 531,485 Required interest on reserves (143,625 ) (18,251 ) (12,506 ) 174,382 — Required interest on DAC 44,476 5,766 205 (50,447 ) — Amortization of acquisition costs 93,663 22,102 1,480 117,245 Commissions, premium taxes, and non-deferred acquisition costs 41,130 21,753 11 (40 ) (2) 62,854 Insurance administrative expense (1) 48,413 48,413 Parent expense 2,379 2,379 Stock compensation expense 7,054 7,054 Interest expense 23,110 23,110 Total expenses 404,986 184,631 (1,928 ) 147,045 57,846 (40 ) 792,540 Subtotal 143,604 52,621 1,941 54,597 (57,424 ) — 195,339 Nonoperating items — — Measure of segment profitability (pretax) $ 143,604 $ 52,621 $ 1,941 $ 54,597 $ (57,424 ) $ — 195,339 Deduct applicable income taxes (58,649 ) Segment profits after tax 136,690 Add back income taxes applicable to segment profitability 58,649 Add (deduct) realized investment gains (losses) 4,005 Pretax income per Consolidated Statements of Operations $ 199,344 (1) Administrative expense is not allocated to insurance segments. (2) Elimination of intersegment commission. Three Months Ended June 30, 2015 (3) Life Health Annuity Investment Other &amp; Adjustments Consolidated Revenue: Premium $ 520,038 $ 232,409 $ 37 $ 752,484 Net investment income $ 194,823 194,823 Other income $ 742 $ (51 ) (2) 691 Total revenue 520,038 232,409 37 194,823 742 (51 ) 947,998 Expenses: Policy benefits 347,364 151,198 9,754 508,316 Required interest on reserves (137,430 ) (17,151 ) (13,387 ) 167,968 — Required interest on DAC 43,139 5,690 294 (49,123 ) — Amortization of acquisition costs 88,737 20,740 2,261 111,738 Commissions, premium taxes, and non-deferred acquisition costs 38,851 20,320 12 (51 ) (2) 59,132 Insurance administrative expense (1) 45,474 45,474 Parent expense 2,312 2,312 Stock compensation expense 7,802 7,802 Interest expense 19,114 19,114 Total expenses 380,661 180,797 (1,066 ) 137,959 55,588 (51 ) 753,888 Subtotal 139,377 51,612 1,103 56,864 (54,846 ) — 194,110 Nonoperating items — — Measure of segment profitability (pretax) $ 139,377 $ 51,612 $ 1,103 $ 56,864 $ (54,846 ) $ — 194,110 Deduct applicable income taxes (63,282 ) Segment profits after tax 130,828 Add back income taxes applicable to segment profitability 63,282 Add (deduct) realized investment gains (losses) 2,613 Pretax income per Consolidated Statements of Operations $ 196,723 (1) Administrative expense is not allocated to insurance segments. (2) Elimination of intersegment commission. (3) Certain prior year balances were adjusted to give effect to discontinued operations as described in Note 5—Discontinued Operations . Six Months Ended June 30, 2016 Life Health Annuity Investment Other &amp; Adjustments Consolidated Revenue: Premium $ 1,092,741 $ 472,949 $ 25 $ 1,565,715 Net investment income $ 398,695 398,695 Other income $ 887 $ (84 ) (2) 803 Total revenue 1,092,741 472,949 25 398,695 887 (84 ) 1,965,213 Expenses: Policy benefits 732,202 306,036 18,220 1,056,458 Required interest on reserves (285,636 ) (36,327 ) (25,598 ) 347,561 — Required interest on DAC 88,678 11,508 429 (100,615 ) — Amortization of acquisition costs 188,202 44,467 3,382 236,051 Commissions, premium taxes, and non-deferred acquisition costs 81,391 43,129 20 (84 ) (2) 124,456 Insurance administrative expense (1) 96,881 96,881 Parent expense 4,405 4,405 Stock compensation expense 13,989 13,989 Interest expense 42,479 42,479 Total expenses 804,837 368,813 (3,547 ) 289,425 115,275 (84 ) 1,574,719 Subtotal 287,904 104,136 3,572 109,270 (114,388 ) — 390,494 Nonoperating items — — Measure of segment profitability (pretax) $ 287,904 $ 104,136 $ 3,572 $ 109,270 $ (114,388 ) $ — 390,494 Deduct applicable income taxes (120,420 ) Segment profits after tax 270,074 Add back income taxes applicable to segment profitability 120,420 Add (deduct) realized investment gains (losses) 4,298 Pretax income per Consolidated Statements of Operations $ 394,792 (1) Administrative expense is not allocated to insurance segments. (2) Elimination of intersegment commission. Six Months Ended June 30, 2015 (3) Life Health Annuity Investment Other &amp; Adjustments Consolidated Revenue: Premium $ 1,033,380 $ 461,082 $ 78 $ 1,494,540 Net investment income $ 386,419 386,419 Other income $ 1,464 $ (104 ) (2) 1,360 Total revenue 1,033,380 461,082 78 386,419 1,464 (104 ) 1,882,319 Expenses: Policy benefits 687,065 299,227 19,799 1,006,091 Required interest on reserves (273,615 ) (34,034 ) (26,756 ) 334,405 — Required interest on DAC 85,985 11,358 607 (97,950 ) — Amortization of acquisition costs 177,265 40,924 4,209 222,398 Commissions, premium taxes, and non-deferred acquisition costs 75,900 40,418 23 (104 ) (2) 116,237 Insurance administrative expense (1) 91,425 91,425 Parent expense 4,485 4,485 Stock compensation expense 15,041 15,041 Interest expense 38,174 38,174 Total expenses 752,600 357,893 (2,118 ) 274,629 110,951 (104 ) 1,493,851 Subtotal 280,780 103,189 2,196 111,790 (109,487 ) — 388,468 Nonoperating items — — Measure of segment profitability (pretax) $ 280,780 $ 103,189 $ 2,196 $ 111,790 $ (109,487 ) $ — 388,468 Deduct applicable income taxes (126,939 ) Segment profits after tax 261,529 Add back income taxes applicable to segment profitability 126,939 Add (deduct) realized investment gains (losses) 2,732 Pretax income per Consolidated Statements of Operations $ 391,200 (1) Administrative expense is not allocated to insurance segments. (2) Elimination of intersegment commission. (3) Certain prior year balances were adjusted to give effect to discontinued operations as described in Note 5—Discontinued Operations . </t>
  </si>
  <si>
    <t>Analysis of Profitability By Segment</t>
  </si>
  <si>
    <t>The following table summarizes the measures of segment profitability for comparison. It also reconciles segment profits to net income. Analysis of Profitability by Segment Three Months Ended Six Months Ended 2016 2015 2016 2015 Life insurance underwriting margin $ 143,604 $ 139,377 $ 287,904 $ 280,780 Health insurance underwriting margin 52,621 51,612 104,136 103,189 Annuity underwriting margin 1,941 1,103 3,572 2,196 Excess investment income 54,597 56,864 109,270 111,790 Other and corporate: Other income 422 742 887 1,464 Administrative expense (48,413 ) (45,474 ) (96,881 ) (91,425 ) Corporate and adjustments (9,433 ) (10,114 ) (18,394 ) (19,526 ) Pre-tax total 195,339 194,110 390,494 388,468 Applicable taxes (58,649 ) (63,282 ) (120,420 ) (126,939 ) After-tax total, before discontinued operations 136,690 130,828 270,074 261,529 Discontinued operations (after tax) (1) (865 ) (5,417 ) (10,406 ) (14,547 ) After-tax total, after discontinued operations 135,825 125,411 259,668 246,982 Reconciling items, net of tax: Realized gains (losses) - Investments 2,604 1,699 2,794 1,776 Net income $ 138,429 $ 127,110 $ 262,462 $ 248,758 (1) Income (loss) from discontinued operations (after tax) is included for purpose of reconciling to net income.</t>
  </si>
  <si>
    <t>New Accounting Standards (Details) - USD ($) $ / shares in Units, $ in Millions</t>
  </si>
  <si>
    <t>New Accounting Pronouncements or Change in Accounting Principle [Line Items]</t>
  </si>
  <si>
    <t>Diluted weighted average shares outstanding</t>
  </si>
  <si>
    <t>Excess tax benefits</t>
  </si>
  <si>
    <t>Increase in earnings per share as a result of the adoption (in dollars per share)</t>
  </si>
  <si>
    <t>Previous Accounting Guidance [Member]</t>
  </si>
  <si>
    <t>Supplemental Information about Changes to Accumulated Other Comprehensive Income - Schedule of Analysis of Change in Balance by Component of Accumulated Other Comprehensive Income (Details) - USD ($) $ in Thousands</t>
  </si>
  <si>
    <t>Accumulated Other Comprehensive Income, Net of Tax [Roll Forward]</t>
  </si>
  <si>
    <t>Stockholders' equity, beginning balance</t>
  </si>
  <si>
    <t>Reclassifications, net of tax</t>
  </si>
  <si>
    <t>Stockholders' equity, ending balance</t>
  </si>
  <si>
    <t>Available for Sale Assets [Member]</t>
  </si>
  <si>
    <t>Other comprehensive income (loss) before reclassifications, net of tax</t>
  </si>
  <si>
    <t>Deferred Acquisition Costs [Member]</t>
  </si>
  <si>
    <t>Foreign Exchange [Member]</t>
  </si>
  <si>
    <t>Pension Adjustments [Member]</t>
  </si>
  <si>
    <t>Total [Member]</t>
  </si>
  <si>
    <t>Supplemental Information about Changes to Accumulated Other Comprehensive Income - Summary of Reclassification out of Accumulated Other Comprehensive Income (Details) - USD ($) $ in Thousands</t>
  </si>
  <si>
    <t>Unrealized investment gains (losses) on available for sale assets:</t>
  </si>
  <si>
    <t>Realized (gains) losses</t>
  </si>
  <si>
    <t>Amortization of (discount) premium</t>
  </si>
  <si>
    <t>Total before tax</t>
  </si>
  <si>
    <t>Tax</t>
  </si>
  <si>
    <t>Pension adjustments:</t>
  </si>
  <si>
    <t>Total reclassifications (after tax)</t>
  </si>
  <si>
    <t>Unrealized Investment Gains (Losses) on Available for Sale Assets [Member]</t>
  </si>
  <si>
    <t>Unrealized Investment Gains (Losses) on Available for Sale Assets [Member] | Reclassification out of Accumulated Other Comprehensive Income [Member]</t>
  </si>
  <si>
    <t>Available for Sale Assets [Member] | Reclassification out of Accumulated Other Comprehensive Income [Member]</t>
  </si>
  <si>
    <t>Amortization of Prior Service Cost [Member]</t>
  </si>
  <si>
    <t>Pension adjustments reclassified out of accumulated other comprehensive income</t>
  </si>
  <si>
    <t>Amortization of Actuarial Gain (Loss) [Member]</t>
  </si>
  <si>
    <t>Investments - Summary of Fixed Maturities Available for Sale by Component (Details) - USD ($) $ in Thousands</t>
  </si>
  <si>
    <t>Schedule of Available-for-sale Securities [Line Items]</t>
  </si>
  <si>
    <t>Fixed Maturities, Available for Sale, Amortized Cost</t>
  </si>
  <si>
    <t>Debt Securities Fair Value</t>
  </si>
  <si>
    <t>Fixed maturities available for sale [Member]</t>
  </si>
  <si>
    <t>Gross Unrealized Gains</t>
  </si>
  <si>
    <t>Gross Unrealized Losses</t>
  </si>
  <si>
    <t>Percentage of Total Fixed Maturities At Fair Value</t>
  </si>
  <si>
    <t>100.00%</t>
  </si>
  <si>
    <t>Fixed maturities available for sale [Member] | U.S. Government direct, guaranteed, and government-sponsored enterprises [Member]</t>
  </si>
  <si>
    <t>3.00%</t>
  </si>
  <si>
    <t>Fixed maturities available for sale [Member] | States, municipalities, and political subdivisions [Member]</t>
  </si>
  <si>
    <t>10.00%</t>
  </si>
  <si>
    <t>Fixed maturities available for sale [Member] | Foreign governments [Member]</t>
  </si>
  <si>
    <t>0.00%</t>
  </si>
  <si>
    <t>Fixed maturities available for sale [Member] | Corporates [Member]</t>
  </si>
  <si>
    <t>84.00%</t>
  </si>
  <si>
    <t>Fixed maturities available for sale [Member] | Corporates [Member] | Financial [Member]</t>
  </si>
  <si>
    <t>20.00%</t>
  </si>
  <si>
    <t>Fixed maturities available for sale [Member] | Corporates [Member] | Utilities [Member]</t>
  </si>
  <si>
    <t>15.00%</t>
  </si>
  <si>
    <t>Fixed maturities available for sale [Member] | Corporates [Member] | Energy [Member]</t>
  </si>
  <si>
    <t>Fixed maturities available for sale [Member] | Corporates [Member] | Other corporate sectors [Member]</t>
  </si>
  <si>
    <t>39.00%</t>
  </si>
  <si>
    <t>Fixed maturities available for sale [Member] | Collateralized debt obligations [Member]</t>
  </si>
  <si>
    <t>Fixed maturities available for sale [Member] | Other asset-backed securities [Member]</t>
  </si>
  <si>
    <t>Fixed maturities available for sale [Member] | Redeemable preferred stocks [Member]</t>
  </si>
  <si>
    <t>Fixed maturities available for sale [Member] | Redeemable preferred stocks [Member] | Financial [Member]</t>
  </si>
  <si>
    <t>Fixed maturities available for sale [Member] | Redeemable preferred stocks [Member] | Utilities [Member]</t>
  </si>
  <si>
    <t>Investments - Schedule of Fixed Maturities by Contractual Maturity (Details) - USD ($) $ in Thousands</t>
  </si>
  <si>
    <t>Amortized Cost</t>
  </si>
  <si>
    <t>Due in one year or less</t>
  </si>
  <si>
    <t>Due from one to five years</t>
  </si>
  <si>
    <t>Due from five to ten years</t>
  </si>
  <si>
    <t>Due from ten to twenty years</t>
  </si>
  <si>
    <t>Due after twenty years</t>
  </si>
  <si>
    <t>Mortgage-backed and asset-backed securities</t>
  </si>
  <si>
    <t>Fair Value</t>
  </si>
  <si>
    <t>Fixed Maturities, Available for Sale, Fair Value</t>
  </si>
  <si>
    <t>Investments - Schedule of Selected Information about Sales of Fixed Maturities (Details) - USD ($) $ in Thousands</t>
  </si>
  <si>
    <t>Proceeds from sales</t>
  </si>
  <si>
    <t>Fixed Maturities [Member]</t>
  </si>
  <si>
    <t>Gross realized gains</t>
  </si>
  <si>
    <t>Gross realized losses</t>
  </si>
  <si>
    <t>Investments - Assets Measured at Fair Value on Recurring Basis (Details) - USD ($) $ in Thousands</t>
  </si>
  <si>
    <t>Fair Value, Assets and Liabilities Measured on Recurring and Nonrecurring Basis [Line Items]</t>
  </si>
  <si>
    <t>Fair value fixed maturities measured on recurring basis</t>
  </si>
  <si>
    <t>Percent of total</t>
  </si>
  <si>
    <t>Level 1 [Member]</t>
  </si>
  <si>
    <t>0.10%</t>
  </si>
  <si>
    <t>Level 2 [Member]</t>
  </si>
  <si>
    <t>95.80%</t>
  </si>
  <si>
    <t>Level 3 [Member]</t>
  </si>
  <si>
    <t>4.10%</t>
  </si>
  <si>
    <t>Fixed maturities available for sale [Member] | Level 1 [Member]</t>
  </si>
  <si>
    <t>Fixed maturities available for sale [Member] | Level 1 [Member] | U.S. Government direct, guaranteed, and government-sponsored enterprises [Member]</t>
  </si>
  <si>
    <t>Fixed maturities available for sale [Member] | Level 1 [Member] | States, municipalities, and political subdivisions [Member]</t>
  </si>
  <si>
    <t>Fixed maturities available for sale [Member] | Level 1 [Member] | Foreign governments [Member]</t>
  </si>
  <si>
    <t>Fixed maturities available for sale [Member] | Level 1 [Member] | Corporates [Member]</t>
  </si>
  <si>
    <t>Fixed maturities available for sale [Member] | Level 1 [Member] | Corporates [Member] | Financial [Member]</t>
  </si>
  <si>
    <t>Fixed maturities available for sale [Member] | Level 1 [Member] | Corporates [Member] | Utilities [Member]</t>
  </si>
  <si>
    <t>Fixed maturities available for sale [Member] | Level 1 [Member] | Corporates [Member] | Energy [Member]</t>
  </si>
  <si>
    <t>Fixed maturities available for sale [Member] | Level 1 [Member] | Corporates [Member] | Other corporate sectors [Member]</t>
  </si>
  <si>
    <t>Fixed maturities available for sale [Member] | Level 1 [Member] | Collateralized debt obligations [Member]</t>
  </si>
  <si>
    <t>Fixed maturities available for sale [Member] | Level 1 [Member] | Other asset-backed securities [Member]</t>
  </si>
  <si>
    <t>Fixed maturities available for sale [Member] | Level 1 [Member] | Redeemable preferred stocks [Member]</t>
  </si>
  <si>
    <t>Fixed maturities available for sale [Member] | Level 1 [Member] | Redeemable preferred stocks [Member] | Financial [Member]</t>
  </si>
  <si>
    <t>Fixed maturities available for sale [Member] | Level 1 [Member] | Redeemable preferred stocks [Member] | Utilities [Member]</t>
  </si>
  <si>
    <t>Fixed maturities available for sale [Member] | Level 2 [Member]</t>
  </si>
  <si>
    <t>Fixed maturities available for sale [Member] | Level 2 [Member] | U.S. Government direct, guaranteed, and government-sponsored enterprises [Member]</t>
  </si>
  <si>
    <t>Fixed maturities available for sale [Member] | Level 2 [Member] | States, municipalities, and political subdivisions [Member]</t>
  </si>
  <si>
    <t>Fixed maturities available for sale [Member] | Level 2 [Member] | Foreign governments [Member]</t>
  </si>
  <si>
    <t>Fixed maturities available for sale [Member] | Level 2 [Member] | Corporates [Member]</t>
  </si>
  <si>
    <t>Fixed maturities available for sale [Member] | Level 2 [Member] | Corporates [Member] | Financial [Member]</t>
  </si>
  <si>
    <t>Fixed maturities available for sale [Member] | Level 2 [Member] | Corporates [Member] | Utilities [Member]</t>
  </si>
  <si>
    <t>Fixed maturities available for sale [Member] | Level 2 [Member] | Corporates [Member] | Energy [Member]</t>
  </si>
  <si>
    <t>Fixed maturities available for sale [Member] | Level 2 [Member] | Corporates [Member] | Other corporate sectors [Member]</t>
  </si>
  <si>
    <t>Fixed maturities available for sale [Member] | Level 2 [Member] | Collateralized debt obligations [Member]</t>
  </si>
  <si>
    <t>Fixed maturities available for sale [Member] | Level 2 [Member] | Other asset-backed securities [Member]</t>
  </si>
  <si>
    <t>Fixed maturities available for sale [Member] | Level 2 [Member] | Redeemable preferred stocks [Member]</t>
  </si>
  <si>
    <t>Fixed maturities available for sale [Member] | Level 2 [Member] | Redeemable preferred stocks [Member] | Financial [Member]</t>
  </si>
  <si>
    <t>Fixed maturities available for sale [Member] | Level 2 [Member] | Redeemable preferred stocks [Member] | Utilities [Member]</t>
  </si>
  <si>
    <t>Fixed maturities available for sale [Member] | Level 3 [Member]</t>
  </si>
  <si>
    <t>Fixed maturities available for sale [Member] | Level 3 [Member] | U.S. Government direct, guaranteed, and government-sponsored enterprises [Member]</t>
  </si>
  <si>
    <t>Fixed maturities available for sale [Member] | Level 3 [Member] | States, municipalities, and political subdivisions [Member]</t>
  </si>
  <si>
    <t>Fixed maturities available for sale [Member] | Level 3 [Member] | Foreign governments [Member]</t>
  </si>
  <si>
    <t>Fixed maturities available for sale [Member] | Level 3 [Member] | Corporates [Member]</t>
  </si>
  <si>
    <t>Fixed maturities available for sale [Member] | Level 3 [Member] | Corporates [Member] | Financial [Member]</t>
  </si>
  <si>
    <t>Fixed maturities available for sale [Member] | Level 3 [Member] | Corporates [Member] | Utilities [Member]</t>
  </si>
  <si>
    <t>Fixed maturities available for sale [Member] | Level 3 [Member] | Corporates [Member] | Energy [Member]</t>
  </si>
  <si>
    <t>Fixed maturities available for sale [Member] | Level 3 [Member] | Corporates [Member] | Other corporate sectors [Member]</t>
  </si>
  <si>
    <t>Fixed maturities available for sale [Member] | Level 3 [Member] | Collateralized debt obligations [Member]</t>
  </si>
  <si>
    <t>Fixed maturities available for sale [Member] | Level 3 [Member] | Other asset-backed securities [Member]</t>
  </si>
  <si>
    <t>Fixed maturities available for sale [Member] | Level 3 [Member] | Redeemable preferred stocks [Member]</t>
  </si>
  <si>
    <t>Fixed maturities available for sale [Member] | Level 3 [Member] | Redeemable preferred stocks [Member] | Financial [Member]</t>
  </si>
  <si>
    <t>Fixed maturities available for sale [Member] | Level 3 [Member] | Redeemable preferred stocks [Member] | Utilities [Member]</t>
  </si>
  <si>
    <t>Investments - Schedule of Changes in Assets Measured at Fair Value on a Recurring Basis Using Significant Unobservable Inputs (Level 3) (Details) - USD ($) $ in Thousands</t>
  </si>
  <si>
    <t>Fair Value, Assets Measured on Recurring Basis, Unobservable Input Reconciliation, Calculation [Roll Forward]</t>
  </si>
  <si>
    <t>Beginning balance</t>
  </si>
  <si>
    <t>Total gains or losses:</t>
  </si>
  <si>
    <t>Included in realized gains/losses</t>
  </si>
  <si>
    <t>Included in other comprehensive income</t>
  </si>
  <si>
    <t>Acquisitions</t>
  </si>
  <si>
    <t>Sales</t>
  </si>
  <si>
    <t>Amortization</t>
  </si>
  <si>
    <t>Other</t>
  </si>
  <si>
    <t>Transfers in and/or out of Level 3</t>
  </si>
  <si>
    <t>Ending balance</t>
  </si>
  <si>
    <t>Percent of total fixed maturities</t>
  </si>
  <si>
    <t>4.20%</t>
  </si>
  <si>
    <t>Collateralized debt obligations [Member]</t>
  </si>
  <si>
    <t>0.40%</t>
  </si>
  <si>
    <t>0.50%</t>
  </si>
  <si>
    <t>Corporates [Member]</t>
  </si>
  <si>
    <t>3.70%</t>
  </si>
  <si>
    <t>Investments - Additional Information (Details)</t>
  </si>
  <si>
    <t>Jun. 30, 2016USD ($)Issue</t>
  </si>
  <si>
    <t>Jun. 30, 2015USD ($)</t>
  </si>
  <si>
    <t>Dec. 31, 2015Issue</t>
  </si>
  <si>
    <t>Gain (Loss) on Investments [Line Items]</t>
  </si>
  <si>
    <t>Total issues of fixed maturity portfolio | Issue</t>
  </si>
  <si>
    <t>Other than-temporary impairment, available for sale securities</t>
  </si>
  <si>
    <t>Fair value of securities previously impaired</t>
  </si>
  <si>
    <t>Percentage of investments previously impaired (less than)</t>
  </si>
  <si>
    <t>1.00%</t>
  </si>
  <si>
    <t>Investments - Schedule of Information about Investments in Unrealized Loss Position (Details) - Issue</t>
  </si>
  <si>
    <t>Number of issues (Cusip numbers) held:</t>
  </si>
  <si>
    <t>Less than Twelve Months</t>
  </si>
  <si>
    <t>Twelve Months or Longer</t>
  </si>
  <si>
    <t>Investments - Schedule of Unrealized Investment Losses by Class of Investment (Details) - Fixed maturities available for sale [Member] $ in Thousands</t>
  </si>
  <si>
    <t>Jun. 30, 2016USD ($)</t>
  </si>
  <si>
    <t>Fair Value, Less than Twelve Months</t>
  </si>
  <si>
    <t>Unrealized Loss, Less Than Twelve Months</t>
  </si>
  <si>
    <t>Fair Value, Twelve Months or Longer</t>
  </si>
  <si>
    <t>Unrealized Loss, Twelve Months or Longer</t>
  </si>
  <si>
    <t>Fair Value, Total</t>
  </si>
  <si>
    <t>Unrealized Loss Total</t>
  </si>
  <si>
    <t>Investment grade [Member]</t>
  </si>
  <si>
    <t>Investment grade [Member] | U.S. Government direct, guaranteed, and government-sponsored enterprises [Member]</t>
  </si>
  <si>
    <t>Investment grade [Member] | States, municipalities, and political subdivisions [Member]</t>
  </si>
  <si>
    <t>Investment grade [Member] | Corporates [Member]</t>
  </si>
  <si>
    <t>Investment grade [Member] | Corporates [Member] | Financial [Member]</t>
  </si>
  <si>
    <t>Investment grade [Member] | Corporates [Member] | Utilities [Member]</t>
  </si>
  <si>
    <t>Investment grade [Member] | Corporates [Member] | Energy [Member]</t>
  </si>
  <si>
    <t>Investment grade [Member] | Corporates [Member] | Other corporate sectors [Member]</t>
  </si>
  <si>
    <t>Investment grade [Member] | Redeemable preferred stocks [Member]</t>
  </si>
  <si>
    <t>Investment grade [Member] | Redeemable preferred stocks [Member] | Financial [Member]</t>
  </si>
  <si>
    <t>Below investment grade [Member]</t>
  </si>
  <si>
    <t>Below investment grade [Member] | States, municipalities, and political subdivisions [Member]</t>
  </si>
  <si>
    <t>Below investment grade [Member] | Corporates [Member]</t>
  </si>
  <si>
    <t>Below investment grade [Member] | Corporates [Member] | Financial [Member]</t>
  </si>
  <si>
    <t>Below investment grade [Member] | Corporates [Member] | Energy [Member]</t>
  </si>
  <si>
    <t>Below investment grade [Member] | Corporates [Member] | Other corporate sectors [Member]</t>
  </si>
  <si>
    <t>Below investment grade [Member] | Collateralized debt obligations [Member]</t>
  </si>
  <si>
    <t>Below investment grade [Member] | Redeemable preferred stocks [Member]</t>
  </si>
  <si>
    <t>Below investment grade [Member] | Redeemable preferred stocks [Member] | Financial [Member]</t>
  </si>
  <si>
    <t>Discontinued Operations - Net Assets Held for Sale (Details) - USD ($) $ in Thousands</t>
  </si>
  <si>
    <t>18 Months Ended</t>
  </si>
  <si>
    <t>Dec. 31, 2017</t>
  </si>
  <si>
    <t>Assets:</t>
  </si>
  <si>
    <t>Due premiums</t>
  </si>
  <si>
    <t>Risk sharing receivable</t>
  </si>
  <si>
    <t>Total assets related to discontinued operations</t>
  </si>
  <si>
    <t>Risk sharing payable</t>
  </si>
  <si>
    <t>Total liabilities related to discontinued operations</t>
  </si>
  <si>
    <t>Net assets</t>
  </si>
  <si>
    <t>Centers for Medicare and Medicaid Services [Member]</t>
  </si>
  <si>
    <t>Drug Manufacturers [Member]</t>
  </si>
  <si>
    <t>Forecast [Member] | Subsequent Event [Member]</t>
  </si>
  <si>
    <t>Income Statement, Balance Sheet and Additional Disclosures by Disposal Groups, Including Discontinued Operations [Line Items]</t>
  </si>
  <si>
    <t>Discontinued Operations - Income from Discontinued Operations (Details) - USD ($) $ in Thousands</t>
  </si>
  <si>
    <t>Commissions, premium taxes, and non-deferred acquisition expenses</t>
  </si>
  <si>
    <t>Income (loss) before income taxes for discontinued operations</t>
  </si>
  <si>
    <t>Income (loss) from discontinued operations</t>
  </si>
  <si>
    <t>Discontinued Operations - Operating Cash Flows (Details) - USD ($) $ in Thousands</t>
  </si>
  <si>
    <t>Net cash provided from (used for) discontinued operations</t>
  </si>
  <si>
    <t>Income Taxes (Details) - USD ($) $ in Thousands</t>
  </si>
  <si>
    <t>Expected income taxes</t>
  </si>
  <si>
    <t>Increase (reduction) in income taxes resulting from:</t>
  </si>
  <si>
    <t>Low income housing investments</t>
  </si>
  <si>
    <t>Share-based awards</t>
  </si>
  <si>
    <t>Income tax expense from continuing operations</t>
  </si>
  <si>
    <t>35.00%</t>
  </si>
  <si>
    <t>(2.40%)</t>
  </si>
  <si>
    <t>(2.20%)</t>
  </si>
  <si>
    <t>(0.00%)</t>
  </si>
  <si>
    <t>(1.60%)</t>
  </si>
  <si>
    <t>(0.40%)</t>
  </si>
  <si>
    <t>(0.10%)</t>
  </si>
  <si>
    <t>30.00%</t>
  </si>
  <si>
    <t>32.60%</t>
  </si>
  <si>
    <t>30.90%</t>
  </si>
  <si>
    <t>32.70%</t>
  </si>
  <si>
    <t>Debt Transactions (Details) - USD ($)</t>
  </si>
  <si>
    <t>May 17, 2016</t>
  </si>
  <si>
    <t>Junior Subordinated Debt [Member] | Junior Subordinated Debentures due 2056 [Member]</t>
  </si>
  <si>
    <t>Debt Instrument [Line Items]</t>
  </si>
  <si>
    <t>Principal amount</t>
  </si>
  <si>
    <t>Proceeds from sale of debentures net of underwriting discount and offering expenses</t>
  </si>
  <si>
    <t>Senior Notes [Member] | Senior Notes due June 15, 2016 [Member]</t>
  </si>
  <si>
    <t>Accrued interest</t>
  </si>
  <si>
    <t>Unsecured Debt [Member] | Term Loan due May 2021 [Member]</t>
  </si>
  <si>
    <t>Balloon payment to be paid</t>
  </si>
  <si>
    <t>Unsecured Debt [Member] | Term Loan due May 2021 [Member] | LIBOR [Member]</t>
  </si>
  <si>
    <t>Debt Instrument, Basis Spread on Variable Rate</t>
  </si>
  <si>
    <t>1.25%</t>
  </si>
  <si>
    <t>Postretirement Benefit Plans - Summary of Post-Retirement Benefit Costs by Component (Details) - USD ($) $ in Thousands</t>
  </si>
  <si>
    <t>Pension Benefits [Member]</t>
  </si>
  <si>
    <t>Defined Benefit Plan Disclosure [Line Items]</t>
  </si>
  <si>
    <t>Service cost</t>
  </si>
  <si>
    <t>Interest cost</t>
  </si>
  <si>
    <t>Expected return on assets</t>
  </si>
  <si>
    <t>Amortization:</t>
  </si>
  <si>
    <t>Prior service cost</t>
  </si>
  <si>
    <t>Actuarial (gain) loss</t>
  </si>
  <si>
    <t>Direct recognition of expense</t>
  </si>
  <si>
    <t>Net periodic benefit cost</t>
  </si>
  <si>
    <t>Other Benefits [Member]</t>
  </si>
  <si>
    <t>Postretirement Benefit Plans - Schedule of Assets at Fair Value for Defined-Benefit Pension Plans (Details) - USD ($) $ in Thousands</t>
  </si>
  <si>
    <t>Defined benefit pension plans-fair value of plan assets</t>
  </si>
  <si>
    <t>Percent of total pension assets</t>
  </si>
  <si>
    <t>Other fixed maturities [Member]</t>
  </si>
  <si>
    <t>Equity securities [Member]</t>
  </si>
  <si>
    <t>38.00%</t>
  </si>
  <si>
    <t>40.00%</t>
  </si>
  <si>
    <t>Guaranteed annuity contract [Member]</t>
  </si>
  <si>
    <t>5.00%</t>
  </si>
  <si>
    <t>6.00%</t>
  </si>
  <si>
    <t>Other [Member]</t>
  </si>
  <si>
    <t>2.00%</t>
  </si>
  <si>
    <t>Corporate debt [Member]</t>
  </si>
  <si>
    <t>48.00%</t>
  </si>
  <si>
    <t>47.00%</t>
  </si>
  <si>
    <t>Short-term investments [Member]</t>
  </si>
  <si>
    <t>7.00%</t>
  </si>
  <si>
    <t>Postretirement Benefit Plans - Additional Information (Details) - USD ($)</t>
  </si>
  <si>
    <t>12 Months Ended</t>
  </si>
  <si>
    <t>Defined Benefit Plans and Other Postretirement Benefit Plans Table Text Block [Line Items]</t>
  </si>
  <si>
    <t>Liability related to funded defined-benefit pension plans</t>
  </si>
  <si>
    <t>Cash contributions made to benefit plans</t>
  </si>
  <si>
    <t>Insurance cash value and Rabbi Trust investments supporting supplemental pension plan liability</t>
  </si>
  <si>
    <t>Non-qualified supplemental retirement pension plan liability</t>
  </si>
  <si>
    <t>Maximum [Member]</t>
  </si>
  <si>
    <t>Expected cash contributions</t>
  </si>
  <si>
    <t>Earnings Per Share - Reconciliation of Basic and Diluted Weighted - Average Shares Outstanding (Details) - shares</t>
  </si>
  <si>
    <t>Antidilutive Securities Excluded from Computation of Earnings Per Share [Line Items]</t>
  </si>
  <si>
    <t>Basic weighted average shares outstanding</t>
  </si>
  <si>
    <t>Weighted average dilutive options outstanding</t>
  </si>
  <si>
    <t>Antidilutive shares</t>
  </si>
  <si>
    <t>Business Segments - Reconciliation of Segment Operating Information to Consolidated Statement of Operations (Details) - USD ($) $ in Thousands</t>
  </si>
  <si>
    <t>Premium</t>
  </si>
  <si>
    <t>Expenses:</t>
  </si>
  <si>
    <t>Policy benefits</t>
  </si>
  <si>
    <t>Required interest on reserves</t>
  </si>
  <si>
    <t>Required interest on DAC</t>
  </si>
  <si>
    <t>Amortization of acquisition costs</t>
  </si>
  <si>
    <t>Insurance administrative expense</t>
  </si>
  <si>
    <t>Parent expense</t>
  </si>
  <si>
    <t>Stock compensation expense</t>
  </si>
  <si>
    <t>Subtotal</t>
  </si>
  <si>
    <t>Nonoperating items</t>
  </si>
  <si>
    <t>Measure of segment profitability (pretax)</t>
  </si>
  <si>
    <t>Deduct applicable income taxes</t>
  </si>
  <si>
    <t>Segment profits after tax</t>
  </si>
  <si>
    <t>Add (deduct) realized investment gains (losses)</t>
  </si>
  <si>
    <t>Operating Segments [Member] | Life [Member]</t>
  </si>
  <si>
    <t>Operating Segments [Member] | Health [Member]</t>
  </si>
  <si>
    <t>Operating Segments [Member] | Annuity [Member]</t>
  </si>
  <si>
    <t>Operating Segments [Member] | Investment [Member]</t>
  </si>
  <si>
    <t>Operating Segments [Member] | Other &amp; Corporate [Member]</t>
  </si>
  <si>
    <t>Adjustments [Member]</t>
  </si>
  <si>
    <t>Business Segments - Analysis of Profitability by Segment (Details) - USD ($) $ in Thousands</t>
  </si>
  <si>
    <t>Segment Reporting Information [Line Items]</t>
  </si>
  <si>
    <t>Pretax operating income</t>
  </si>
  <si>
    <t>Applicable taxes</t>
  </si>
  <si>
    <t>Discontinued operations (after tax)</t>
  </si>
  <si>
    <t>After-tax total, after discontinued operations</t>
  </si>
  <si>
    <t>Reconciling items, net of tax:</t>
  </si>
  <si>
    <t>Realized gains (losses)-Investments</t>
  </si>
  <si>
    <t>Operating Segments [Member] | Life insurance underwriting margin [Member]</t>
  </si>
  <si>
    <t>Operating Segments [Member] | Health insurance underwriting margin [Member]</t>
  </si>
  <si>
    <t>Operating Segments [Member] | Annuity underwriting margin [Member]</t>
  </si>
  <si>
    <t>Operating Segments [Member] | Excessive investment income [Member]</t>
  </si>
  <si>
    <t>Operating Segments [Member] | Other and corporate [Member]</t>
  </si>
  <si>
    <t>Operating Segments [Member] | Other and corporate [Member] | Other income [Member]</t>
  </si>
  <si>
    <t>Operating Segments [Member] | Other and corporate [Member] | Administrative expense [Member]</t>
  </si>
  <si>
    <t>Operating Segments [Member] | Other and corporate [Member] | Corporat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32033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119768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5440090</v>
      </c>
      <c s="7" r="C3" t="n">
        <v>13758024</v>
      </c>
    </row>
    <row r="4" spans="1:3">
      <c s="4" r="A4" t="s">
        <v>28</v>
      </c>
      <c s="6" r="B4" t="n">
        <v>501555</v>
      </c>
      <c s="6" r="C4" t="n">
        <v>492462</v>
      </c>
    </row>
    <row r="5" spans="1:3">
      <c s="4" r="A5" t="s">
        <v>29</v>
      </c>
      <c s="6" r="B5" t="n">
        <v>58377</v>
      </c>
      <c s="6" r="C5" t="n">
        <v>38438</v>
      </c>
    </row>
    <row r="6" spans="1:3">
      <c s="4" r="A6" t="s">
        <v>30</v>
      </c>
      <c s="6" r="B6" t="n">
        <v>48581</v>
      </c>
      <c s="6" r="C6" t="n">
        <v>54766</v>
      </c>
    </row>
    <row r="7" spans="1:3">
      <c s="4" r="A7" t="s">
        <v>31</v>
      </c>
      <c s="6" r="B7" t="n">
        <v>16048603</v>
      </c>
      <c s="6" r="C7" t="n">
        <v>14343690</v>
      </c>
    </row>
    <row r="8" spans="1:3">
      <c s="4" r="A8" t="s">
        <v>32</v>
      </c>
      <c s="6" r="B8" t="n">
        <v>49678</v>
      </c>
      <c s="6" r="C8" t="n">
        <v>61383</v>
      </c>
    </row>
    <row r="9" spans="1:3">
      <c s="4" r="A9" t="s">
        <v>33</v>
      </c>
      <c s="6" r="B9" t="n">
        <v>216443</v>
      </c>
      <c s="6" r="C9" t="n">
        <v>209915</v>
      </c>
    </row>
    <row r="10" spans="1:3">
      <c s="4" r="A10" t="s">
        <v>34</v>
      </c>
      <c s="6" r="B10" t="n">
        <v>358686</v>
      </c>
      <c s="6" r="C10" t="n">
        <v>344552</v>
      </c>
    </row>
    <row r="11" spans="1:3">
      <c s="4" r="A11" t="s">
        <v>35</v>
      </c>
      <c s="6" r="B11" t="n">
        <v>3698449</v>
      </c>
      <c s="6" r="C11" t="n">
        <v>3617135</v>
      </c>
    </row>
    <row r="12" spans="1:3">
      <c s="4" r="A12" t="s">
        <v>36</v>
      </c>
      <c s="6" r="B12" t="n">
        <v>441591</v>
      </c>
      <c s="6" r="C12" t="n">
        <v>441591</v>
      </c>
    </row>
    <row r="13" spans="1:3">
      <c s="4" r="A13" t="s">
        <v>37</v>
      </c>
      <c s="6" r="B13" t="n">
        <v>509790</v>
      </c>
      <c s="6" r="C13" t="n">
        <v>522104</v>
      </c>
    </row>
    <row r="14" spans="1:3">
      <c s="4" r="A14" t="s">
        <v>38</v>
      </c>
      <c s="6" r="B14" t="n">
        <v>250800</v>
      </c>
      <c s="6" r="C14" t="n">
        <v>312843</v>
      </c>
    </row>
    <row r="15" spans="1:3">
      <c s="4" r="A15" t="s">
        <v>39</v>
      </c>
      <c s="6" r="B15" t="n">
        <v>21574040</v>
      </c>
      <c s="6" r="C15" t="n">
        <v>19853213</v>
      </c>
    </row>
    <row r="16" spans="1:3">
      <c s="3" r="A16" t="s">
        <v>40</v>
      </c>
    </row>
    <row r="17" spans="1:3">
      <c s="4" r="A17" t="s">
        <v>41</v>
      </c>
      <c s="6" r="B17" t="n">
        <v>12544683</v>
      </c>
      <c s="6" r="C17" t="n">
        <v>12245811</v>
      </c>
    </row>
    <row r="18" spans="1:3">
      <c s="4" r="A18" t="s">
        <v>42</v>
      </c>
      <c s="6" r="B18" t="n">
        <v>72649</v>
      </c>
      <c s="6" r="C18" t="n">
        <v>67021</v>
      </c>
    </row>
    <row r="19" spans="1:3">
      <c s="4" r="A19" t="s">
        <v>43</v>
      </c>
      <c s="6" r="B19" t="n">
        <v>265712</v>
      </c>
      <c s="6" r="C19" t="n">
        <v>272898</v>
      </c>
    </row>
    <row r="20" spans="1:3">
      <c s="4" r="A20" t="s">
        <v>44</v>
      </c>
      <c s="6" r="B20" t="n">
        <v>96184</v>
      </c>
      <c s="6" r="C20" t="n">
        <v>95988</v>
      </c>
    </row>
    <row r="21" spans="1:3">
      <c s="4" r="A21" t="s">
        <v>45</v>
      </c>
      <c s="6" r="B21" t="n">
        <v>12979228</v>
      </c>
      <c s="6" r="C21" t="n">
        <v>12681718</v>
      </c>
    </row>
    <row r="22" spans="1:3">
      <c s="4" r="A22" t="s">
        <v>46</v>
      </c>
      <c s="6" r="B22" t="n">
        <v>1887091</v>
      </c>
      <c s="6" r="C22" t="n">
        <v>1450888</v>
      </c>
    </row>
    <row r="23" spans="1:3">
      <c s="4" r="A23" t="s">
        <v>47</v>
      </c>
      <c s="6" r="B23" t="n">
        <v>349631</v>
      </c>
      <c s="6" r="C23" t="n">
        <v>380158</v>
      </c>
    </row>
    <row r="24" spans="1:3">
      <c s="4" r="A24" t="s">
        <v>48</v>
      </c>
      <c s="6" r="B24" t="n">
        <v>286011</v>
      </c>
      <c s="6" r="C24" t="n">
        <v>490129</v>
      </c>
    </row>
    <row r="25" spans="1:3">
      <c s="4" r="A25" t="s">
        <v>49</v>
      </c>
      <c s="6" r="B25" t="n">
        <v>1133928</v>
      </c>
      <c s="6" r="C25" t="n">
        <v>743733</v>
      </c>
    </row>
    <row r="26" spans="1:3">
      <c s="4" r="A26" t="s">
        <v>50</v>
      </c>
      <c s="6" r="B26" t="n">
        <v>60393</v>
      </c>
      <c s="6" r="C26" t="n">
        <v>51035</v>
      </c>
    </row>
    <row r="27" spans="1:3">
      <c s="4" r="A27" t="s">
        <v>51</v>
      </c>
      <c s="6" r="B27" t="n">
        <v>16696282</v>
      </c>
      <c s="6" r="C27" t="n">
        <v>15797661</v>
      </c>
    </row>
    <row r="28" spans="1:3">
      <c s="4" r="A28" t="s">
        <v>52</v>
      </c>
      <c s="4" r="B28" t="s">
        <v>53</v>
      </c>
      <c s="4" r="C28" t="s">
        <v>53</v>
      </c>
    </row>
    <row r="29" spans="1:3">
      <c s="4" r="A29" t="s">
        <v>54</v>
      </c>
      <c s="6" r="B29" t="n">
        <v>0</v>
      </c>
      <c s="6" r="C29" t="n">
        <v>0</v>
      </c>
    </row>
    <row r="30" spans="1:3">
      <c s="4" r="A30" t="s">
        <v>55</v>
      </c>
      <c s="6" r="B30" t="n">
        <v>130218</v>
      </c>
      <c s="6" r="C30" t="n">
        <v>130218</v>
      </c>
    </row>
    <row r="31" spans="1:3">
      <c s="4" r="A31" t="s">
        <v>56</v>
      </c>
      <c s="6" r="B31" t="n">
        <v>489726</v>
      </c>
      <c s="6" r="C31" t="n">
        <v>482284</v>
      </c>
    </row>
    <row r="32" spans="1:3">
      <c s="4" r="A32" t="s">
        <v>57</v>
      </c>
      <c s="6" r="B32" t="n">
        <v>989157</v>
      </c>
      <c s="6" r="C32" t="n">
        <v>231947</v>
      </c>
    </row>
    <row r="33" spans="1:3">
      <c s="4" r="A33" t="s">
        <v>58</v>
      </c>
      <c s="6" r="B33" t="n">
        <v>3817666</v>
      </c>
      <c s="6" r="C33" t="n">
        <v>3614369</v>
      </c>
    </row>
    <row r="34" spans="1:3">
      <c s="4" r="A34" t="s">
        <v>59</v>
      </c>
      <c s="6" r="B34" t="n">
        <v>-549009</v>
      </c>
      <c s="6" r="C34" t="n">
        <v>-403266</v>
      </c>
    </row>
    <row r="35" spans="1:3">
      <c s="4" r="A35" t="s">
        <v>60</v>
      </c>
      <c s="6" r="B35" t="n">
        <v>4877758</v>
      </c>
      <c s="6" r="C35" t="n">
        <v>4055552</v>
      </c>
    </row>
    <row r="36" spans="1:3">
      <c s="4" r="A36" t="s">
        <v>61</v>
      </c>
      <c s="7" r="B36" t="n">
        <v>21574040</v>
      </c>
      <c s="7" r="C36" t="n">
        <v>19853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195</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01</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04</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45</v>
      </c>
      <c s="4" r="B9" t="s">
        <v>246</v>
      </c>
    </row>
    <row r="10" spans="1:2">
      <c s="4" r="A10" t="s">
        <v>247</v>
      </c>
      <c s="4" r="B10"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49</v>
      </c>
      <c s="2" r="B1" t="s">
        <v>1</v>
      </c>
    </row>
    <row r="2" spans="1:2">
      <c s="2" r="B2" t="s">
        <v>2</v>
      </c>
    </row>
    <row r="3" spans="1:2">
      <c s="3" r="A3" t="s">
        <v>207</v>
      </c>
    </row>
    <row r="4" spans="1:2">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2</v>
      </c>
      <c s="2" r="B1" t="s">
        <v>1</v>
      </c>
    </row>
    <row r="2" spans="1:2">
      <c s="2" r="B2" t="s">
        <v>2</v>
      </c>
    </row>
    <row r="3" spans="1:2">
      <c s="3" r="A3" t="s">
        <v>210</v>
      </c>
    </row>
    <row r="4" spans="1:2">
      <c s="4" r="A4" t="s">
        <v>253</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55</v>
      </c>
      <c s="2" r="B1" t="s">
        <v>1</v>
      </c>
    </row>
    <row r="2" spans="1:2">
      <c s="2" r="B2" t="s">
        <v>2</v>
      </c>
    </row>
    <row r="3" spans="1:2">
      <c s="3" r="A3" t="s">
        <v>216</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60</v>
      </c>
      <c s="2" r="B1" t="s">
        <v>1</v>
      </c>
    </row>
    <row r="2" spans="1:2">
      <c s="2" r="B2" t="s">
        <v>2</v>
      </c>
    </row>
    <row r="3" spans="1:2">
      <c s="3" r="A3" t="s">
        <v>219</v>
      </c>
    </row>
    <row r="4" spans="1:2">
      <c s="4" r="A4" t="s">
        <v>261</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22</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8</v>
      </c>
      <c s="2" r="B1" t="s">
        <v>74</v>
      </c>
      <c s="2" r="D1" t="s">
        <v>1</v>
      </c>
    </row>
    <row r="2" spans="1:5">
      <c s="2" r="B2" t="s">
        <v>2</v>
      </c>
      <c s="2" r="C2" t="s">
        <v>76</v>
      </c>
      <c s="2" r="D2" t="s">
        <v>2</v>
      </c>
      <c s="2" r="E2" t="s">
        <v>76</v>
      </c>
    </row>
    <row r="3" spans="1:5">
      <c s="3" r="A3" t="s">
        <v>269</v>
      </c>
    </row>
    <row r="4" spans="1:5">
      <c s="4" r="A4" t="s">
        <v>270</v>
      </c>
      <c s="6" r="B4" t="n">
        <v>122747848</v>
      </c>
      <c s="6" r="C4" t="n">
        <v>127439641</v>
      </c>
      <c s="6" r="D4" t="n">
        <v>123035779</v>
      </c>
      <c s="6" r="E4" t="n">
        <v>128018729</v>
      </c>
    </row>
    <row r="5" spans="1:5">
      <c s="4" r="A5" t="s">
        <v>185</v>
      </c>
    </row>
    <row r="6" spans="1:5">
      <c s="3" r="A6" t="s">
        <v>269</v>
      </c>
    </row>
    <row r="7" spans="1:5">
      <c s="4" r="A7" t="s">
        <v>271</v>
      </c>
      <c s="7" r="B7" t="n">
        <v>5</v>
      </c>
      <c s="7" r="D7" t="n">
        <v>7</v>
      </c>
    </row>
    <row r="8" spans="1:5">
      <c s="4" r="A8" t="s">
        <v>270</v>
      </c>
      <c s="6" r="B8" t="n">
        <v>122700000</v>
      </c>
      <c s="6" r="D8" t="n">
        <v>123000000</v>
      </c>
    </row>
    <row r="9" spans="1:5">
      <c s="4" r="A9" t="s">
        <v>272</v>
      </c>
      <c s="8" r="B9" t="n">
        <v>0.03</v>
      </c>
      <c s="8" r="D9" t="n">
        <v>0.04</v>
      </c>
    </row>
    <row r="10" spans="1:5">
      <c s="4" r="A10" t="s">
        <v>178</v>
      </c>
      <c s="7" r="D10" t="n">
        <v>7</v>
      </c>
    </row>
    <row r="11" spans="1:5">
      <c s="4" r="A11" t="s">
        <v>273</v>
      </c>
    </row>
    <row r="12" spans="1:5">
      <c s="3" r="A12" t="s">
        <v>269</v>
      </c>
    </row>
    <row r="13" spans="1:5">
      <c s="4" r="A13" t="s">
        <v>271</v>
      </c>
      <c s="7" r="C13" t="n">
        <v>6</v>
      </c>
      <c s="7" r="E13" t="n">
        <v>11</v>
      </c>
    </row>
    <row r="14" spans="1:5">
      <c s="4" r="A14" t="s">
        <v>270</v>
      </c>
      <c s="6" r="B14" t="n">
        <v>121900000</v>
      </c>
      <c s="6" r="D14" t="n">
        <v>1223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4</v>
      </c>
      <c s="2" r="B1" t="s">
        <v>74</v>
      </c>
      <c s="2" r="D1" t="s">
        <v>1</v>
      </c>
    </row>
    <row r="2" spans="1:5">
      <c s="2" r="B2" t="s">
        <v>2</v>
      </c>
      <c s="2" r="C2" t="s">
        <v>76</v>
      </c>
      <c s="2" r="D2" t="s">
        <v>2</v>
      </c>
      <c s="2" r="E2" t="s">
        <v>76</v>
      </c>
    </row>
    <row r="3" spans="1:5">
      <c s="3" r="A3" t="s">
        <v>275</v>
      </c>
    </row>
    <row r="4" spans="1:5">
      <c s="4" r="A4" t="s">
        <v>276</v>
      </c>
      <c s="7" r="D4" t="n">
        <v>4055552</v>
      </c>
      <c s="7" r="E4" t="n">
        <v>4697466</v>
      </c>
    </row>
    <row r="5" spans="1:5">
      <c s="4" r="A5" t="s">
        <v>277</v>
      </c>
      <c s="7" r="B5" t="n">
        <v>-1714</v>
      </c>
      <c s="7" r="C5" t="n">
        <v>374</v>
      </c>
      <c s="6" r="D5" t="n">
        <v>-1145</v>
      </c>
      <c s="6" r="E5" t="n">
        <v>1575</v>
      </c>
    </row>
    <row r="6" spans="1:5">
      <c s="4" r="A6" t="s">
        <v>123</v>
      </c>
      <c s="6" r="B6" t="n">
        <v>453682</v>
      </c>
      <c s="6" r="C6" t="n">
        <v>-610322</v>
      </c>
      <c s="6" r="D6" t="n">
        <v>757210</v>
      </c>
      <c s="6" r="E6" t="n">
        <v>-442133</v>
      </c>
    </row>
    <row r="7" spans="1:5">
      <c s="4" r="A7" t="s">
        <v>278</v>
      </c>
      <c s="6" r="B7" t="n">
        <v>4877758</v>
      </c>
      <c s="6" r="C7" t="n">
        <v>4306056</v>
      </c>
      <c s="6" r="D7" t="n">
        <v>4877758</v>
      </c>
      <c s="6" r="E7" t="n">
        <v>4306056</v>
      </c>
    </row>
    <row r="8" spans="1:5">
      <c s="4" r="A8" t="s">
        <v>279</v>
      </c>
    </row>
    <row r="9" spans="1:5">
      <c s="3" r="A9" t="s">
        <v>275</v>
      </c>
    </row>
    <row r="10" spans="1:5">
      <c s="4" r="A10" t="s">
        <v>276</v>
      </c>
      <c s="6" r="B10" t="n">
        <v>634337</v>
      </c>
      <c s="6" r="C10" t="n">
        <v>1261518</v>
      </c>
      <c s="6" r="D10" t="n">
        <v>332333</v>
      </c>
      <c s="6" r="E10" t="n">
        <v>1090273</v>
      </c>
    </row>
    <row r="11" spans="1:5">
      <c s="4" r="A11" t="s">
        <v>280</v>
      </c>
      <c s="6" r="B11" t="n">
        <v>453586</v>
      </c>
      <c s="6" r="C11" t="n">
        <v>-609544</v>
      </c>
      <c s="6" r="D11" t="n">
        <v>756680</v>
      </c>
      <c s="6" r="E11" t="n">
        <v>-437135</v>
      </c>
    </row>
    <row r="12" spans="1:5">
      <c s="4" r="A12" t="s">
        <v>277</v>
      </c>
      <c s="6" r="B12" t="n">
        <v>-3372</v>
      </c>
      <c s="6" r="C12" t="n">
        <v>-2001</v>
      </c>
      <c s="6" r="D12" t="n">
        <v>-4462</v>
      </c>
      <c s="6" r="E12" t="n">
        <v>-3165</v>
      </c>
    </row>
    <row r="13" spans="1:5">
      <c s="4" r="A13" t="s">
        <v>123</v>
      </c>
      <c s="6" r="B13" t="n">
        <v>450214</v>
      </c>
      <c s="6" r="C13" t="n">
        <v>-611545</v>
      </c>
      <c s="6" r="D13" t="n">
        <v>752218</v>
      </c>
      <c s="6" r="E13" t="n">
        <v>-440300</v>
      </c>
    </row>
    <row r="14" spans="1:5">
      <c s="4" r="A14" t="s">
        <v>278</v>
      </c>
      <c s="6" r="B14" t="n">
        <v>1084551</v>
      </c>
      <c s="6" r="C14" t="n">
        <v>649973</v>
      </c>
      <c s="6" r="D14" t="n">
        <v>1084551</v>
      </c>
      <c s="6" r="E14" t="n">
        <v>649973</v>
      </c>
    </row>
    <row r="15" spans="1:5">
      <c s="4" r="A15" t="s">
        <v>281</v>
      </c>
    </row>
    <row r="16" spans="1:5">
      <c s="3" r="A16" t="s">
        <v>275</v>
      </c>
    </row>
    <row r="17" spans="1:5">
      <c s="4" r="A17" t="s">
        <v>276</v>
      </c>
      <c s="6" r="B17" t="n">
        <v>-6915</v>
      </c>
      <c s="6" r="C17" t="n">
        <v>-10334</v>
      </c>
      <c s="6" r="D17" t="n">
        <v>-5115</v>
      </c>
      <c s="6" r="E17" t="n">
        <v>-10758</v>
      </c>
    </row>
    <row r="18" spans="1:5">
      <c s="4" r="A18" t="s">
        <v>280</v>
      </c>
      <c s="6" r="B18" t="n">
        <v>-1743</v>
      </c>
      <c s="6" r="C18" t="n">
        <v>1919</v>
      </c>
      <c s="6" r="D18" t="n">
        <v>-3543</v>
      </c>
      <c s="6" r="E18" t="n">
        <v>2343</v>
      </c>
    </row>
    <row r="19" spans="1:5">
      <c s="4" r="A19" t="s">
        <v>277</v>
      </c>
      <c s="6" r="B19" t="n">
        <v>0</v>
      </c>
      <c s="6" r="C19" t="n">
        <v>0</v>
      </c>
      <c s="6" r="D19" t="n">
        <v>0</v>
      </c>
      <c s="6" r="E19" t="n">
        <v>0</v>
      </c>
    </row>
    <row r="20" spans="1:5">
      <c s="4" r="A20" t="s">
        <v>123</v>
      </c>
      <c s="6" r="B20" t="n">
        <v>-1743</v>
      </c>
      <c s="6" r="C20" t="n">
        <v>1919</v>
      </c>
      <c s="6" r="D20" t="n">
        <v>-3543</v>
      </c>
      <c s="6" r="E20" t="n">
        <v>2343</v>
      </c>
    </row>
    <row r="21" spans="1:5">
      <c s="4" r="A21" t="s">
        <v>278</v>
      </c>
      <c s="6" r="B21" t="n">
        <v>-8658</v>
      </c>
      <c s="6" r="C21" t="n">
        <v>-8415</v>
      </c>
      <c s="6" r="D21" t="n">
        <v>-8658</v>
      </c>
      <c s="6" r="E21" t="n">
        <v>-8415</v>
      </c>
    </row>
    <row r="22" spans="1:5">
      <c s="4" r="A22" t="s">
        <v>282</v>
      </c>
    </row>
    <row r="23" spans="1:5">
      <c s="3" r="A23" t="s">
        <v>275</v>
      </c>
    </row>
    <row r="24" spans="1:5">
      <c s="4" r="A24" t="s">
        <v>276</v>
      </c>
      <c s="6" r="B24" t="n">
        <v>4847</v>
      </c>
      <c s="6" r="C24" t="n">
        <v>11424</v>
      </c>
      <c s="6" r="D24" t="n">
        <v>3627</v>
      </c>
      <c s="6" r="E24" t="n">
        <v>17386</v>
      </c>
    </row>
    <row r="25" spans="1:5">
      <c s="4" r="A25" t="s">
        <v>280</v>
      </c>
      <c s="6" r="B25" t="n">
        <v>3484</v>
      </c>
      <c s="6" r="C25" t="n">
        <v>-3071</v>
      </c>
      <c s="6" r="D25" t="n">
        <v>4704</v>
      </c>
      <c s="6" r="E25" t="n">
        <v>-9033</v>
      </c>
    </row>
    <row r="26" spans="1:5">
      <c s="4" r="A26" t="s">
        <v>277</v>
      </c>
      <c s="6" r="B26" t="n">
        <v>0</v>
      </c>
      <c s="6" r="C26" t="n">
        <v>0</v>
      </c>
      <c s="6" r="D26" t="n">
        <v>0</v>
      </c>
      <c s="6" r="E26" t="n">
        <v>0</v>
      </c>
    </row>
    <row r="27" spans="1:5">
      <c s="4" r="A27" t="s">
        <v>123</v>
      </c>
      <c s="6" r="B27" t="n">
        <v>3484</v>
      </c>
      <c s="6" r="C27" t="n">
        <v>-3071</v>
      </c>
      <c s="6" r="D27" t="n">
        <v>4704</v>
      </c>
      <c s="6" r="E27" t="n">
        <v>-9033</v>
      </c>
    </row>
    <row r="28" spans="1:5">
      <c s="4" r="A28" t="s">
        <v>278</v>
      </c>
      <c s="6" r="B28" t="n">
        <v>8331</v>
      </c>
      <c s="6" r="C28" t="n">
        <v>8353</v>
      </c>
      <c s="6" r="D28" t="n">
        <v>8331</v>
      </c>
      <c s="6" r="E28" t="n">
        <v>8353</v>
      </c>
    </row>
    <row r="29" spans="1:5">
      <c s="4" r="A29" t="s">
        <v>283</v>
      </c>
    </row>
    <row r="30" spans="1:5">
      <c s="3" r="A30" t="s">
        <v>275</v>
      </c>
    </row>
    <row r="31" spans="1:5">
      <c s="4" r="A31" t="s">
        <v>276</v>
      </c>
      <c s="6" r="B31" t="n">
        <v>-96794</v>
      </c>
      <c s="6" r="C31" t="n">
        <v>-96967</v>
      </c>
      <c s="6" r="D31" t="n">
        <v>-98898</v>
      </c>
      <c s="6" r="E31" t="n">
        <v>-99449</v>
      </c>
    </row>
    <row r="32" spans="1:5">
      <c s="4" r="A32" t="s">
        <v>280</v>
      </c>
      <c s="6" r="B32" t="n">
        <v>69</v>
      </c>
      <c s="6" r="C32" t="n">
        <v>0</v>
      </c>
      <c s="6" r="D32" t="n">
        <v>514</v>
      </c>
      <c s="6" r="E32" t="n">
        <v>117</v>
      </c>
    </row>
    <row r="33" spans="1:5">
      <c s="4" r="A33" t="s">
        <v>277</v>
      </c>
      <c s="6" r="B33" t="n">
        <v>1658</v>
      </c>
      <c s="6" r="C33" t="n">
        <v>2375</v>
      </c>
      <c s="6" r="D33" t="n">
        <v>3317</v>
      </c>
      <c s="6" r="E33" t="n">
        <v>4740</v>
      </c>
    </row>
    <row r="34" spans="1:5">
      <c s="4" r="A34" t="s">
        <v>123</v>
      </c>
      <c s="6" r="B34" t="n">
        <v>1727</v>
      </c>
      <c s="6" r="C34" t="n">
        <v>2375</v>
      </c>
      <c s="6" r="D34" t="n">
        <v>3831</v>
      </c>
      <c s="6" r="E34" t="n">
        <v>4857</v>
      </c>
    </row>
    <row r="35" spans="1:5">
      <c s="4" r="A35" t="s">
        <v>278</v>
      </c>
      <c s="6" r="B35" t="n">
        <v>-95067</v>
      </c>
      <c s="6" r="C35" t="n">
        <v>-94592</v>
      </c>
      <c s="6" r="D35" t="n">
        <v>-95067</v>
      </c>
      <c s="6" r="E35" t="n">
        <v>-94592</v>
      </c>
    </row>
    <row r="36" spans="1:5">
      <c s="4" r="A36" t="s">
        <v>284</v>
      </c>
    </row>
    <row r="37" spans="1:5">
      <c s="3" r="A37" t="s">
        <v>275</v>
      </c>
    </row>
    <row r="38" spans="1:5">
      <c s="4" r="A38" t="s">
        <v>276</v>
      </c>
      <c s="6" r="B38" t="n">
        <v>535475</v>
      </c>
      <c s="6" r="C38" t="n">
        <v>1165641</v>
      </c>
      <c s="6" r="D38" t="n">
        <v>231947</v>
      </c>
      <c s="6" r="E38" t="n">
        <v>997452</v>
      </c>
    </row>
    <row r="39" spans="1:5">
      <c s="4" r="A39" t="s">
        <v>280</v>
      </c>
      <c s="6" r="B39" t="n">
        <v>455396</v>
      </c>
      <c s="6" r="C39" t="n">
        <v>-610696</v>
      </c>
      <c s="6" r="D39" t="n">
        <v>758355</v>
      </c>
      <c s="6" r="E39" t="n">
        <v>-443708</v>
      </c>
    </row>
    <row r="40" spans="1:5">
      <c s="4" r="A40" t="s">
        <v>277</v>
      </c>
      <c s="6" r="B40" t="n">
        <v>-1714</v>
      </c>
      <c s="6" r="C40" t="n">
        <v>374</v>
      </c>
      <c s="6" r="D40" t="n">
        <v>-1145</v>
      </c>
      <c s="6" r="E40" t="n">
        <v>1575</v>
      </c>
    </row>
    <row r="41" spans="1:5">
      <c s="4" r="A41" t="s">
        <v>123</v>
      </c>
      <c s="6" r="B41" t="n">
        <v>453682</v>
      </c>
      <c s="6" r="C41" t="n">
        <v>-610322</v>
      </c>
      <c s="6" r="D41" t="n">
        <v>757210</v>
      </c>
      <c s="6" r="E41" t="n">
        <v>-442133</v>
      </c>
    </row>
    <row r="42" spans="1:5">
      <c s="4" r="A42" t="s">
        <v>278</v>
      </c>
      <c s="7" r="B42" t="n">
        <v>989157</v>
      </c>
      <c s="7" r="C42" t="n">
        <v>555319</v>
      </c>
      <c s="7" r="D42" t="n">
        <v>989157</v>
      </c>
      <c s="7" r="E42" t="n">
        <v>5553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25</v>
      </c>
    </row>
    <row r="2" spans="1:3">
      <c s="3" r="A2" t="s">
        <v>63</v>
      </c>
    </row>
    <row r="3" spans="1:3">
      <c s="4" r="A3" t="s">
        <v>64</v>
      </c>
      <c s="7" r="B3" t="n">
        <v>13778254</v>
      </c>
      <c s="7" r="C3" t="n">
        <v>13251871</v>
      </c>
    </row>
    <row r="4" spans="1:3">
      <c s="4" r="A4" t="s">
        <v>65</v>
      </c>
      <c s="7" r="B4" t="n">
        <v>1278375</v>
      </c>
      <c s="7" r="C4" t="n">
        <v>856291</v>
      </c>
    </row>
    <row r="5" spans="1:3">
      <c s="4" r="A5" t="s">
        <v>66</v>
      </c>
      <c s="7" r="B5" t="n">
        <v>1</v>
      </c>
      <c s="7" r="C5" t="n">
        <v>1</v>
      </c>
    </row>
    <row r="6" spans="1:3">
      <c s="4" r="A6" t="s">
        <v>67</v>
      </c>
      <c s="6" r="B6" t="n">
        <v>5000000</v>
      </c>
      <c s="6" r="C6" t="n">
        <v>5000000</v>
      </c>
    </row>
    <row r="7" spans="1:3">
      <c s="4" r="A7" t="s">
        <v>68</v>
      </c>
      <c s="6" r="B7" t="n">
        <v>0</v>
      </c>
      <c s="6" r="C7" t="n">
        <v>0</v>
      </c>
    </row>
    <row r="8" spans="1:3">
      <c s="4" r="A8" t="s">
        <v>69</v>
      </c>
      <c s="7" r="B8" t="n">
        <v>1</v>
      </c>
      <c s="7" r="C8" t="n">
        <v>1</v>
      </c>
    </row>
    <row r="9" spans="1:3">
      <c s="4" r="A9" t="s">
        <v>70</v>
      </c>
      <c s="6" r="B9" t="n">
        <v>320000000</v>
      </c>
      <c s="6" r="C9" t="n">
        <v>320000000</v>
      </c>
    </row>
    <row r="10" spans="1:3">
      <c s="4" r="A10" t="s">
        <v>71</v>
      </c>
      <c s="6" r="B10" t="n">
        <v>130218183</v>
      </c>
      <c s="6" r="C10" t="n">
        <v>130218183</v>
      </c>
    </row>
    <row r="11" spans="1:3">
      <c s="4" r="A11" t="s">
        <v>72</v>
      </c>
      <c s="6" r="B11" t="n">
        <v>10365271</v>
      </c>
      <c s="6" r="C11" t="n">
        <v>7848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285</v>
      </c>
      <c s="2" r="B1" t="s">
        <v>74</v>
      </c>
      <c s="2" r="F1" t="s">
        <v>1</v>
      </c>
    </row>
    <row r="2" spans="1:9">
      <c s="2" r="B2" t="s">
        <v>2</v>
      </c>
      <c s="2" r="D2" t="s">
        <v>76</v>
      </c>
      <c s="2" r="F2" t="s">
        <v>2</v>
      </c>
      <c s="2" r="H2" t="s">
        <v>76</v>
      </c>
    </row>
    <row r="3" spans="1:9">
      <c s="3" r="A3" t="s">
        <v>286</v>
      </c>
    </row>
    <row r="4" spans="1:9">
      <c s="4" r="A4" t="s">
        <v>287</v>
      </c>
      <c s="7" r="B4" t="n">
        <v>-4005</v>
      </c>
      <c s="4" r="C4" t="s">
        <v>75</v>
      </c>
      <c s="7" r="D4" t="n">
        <v>-2613</v>
      </c>
      <c s="4" r="E4" t="s">
        <v>77</v>
      </c>
      <c s="7" r="F4" t="n">
        <v>-4298</v>
      </c>
      <c s="4" r="G4" t="s">
        <v>75</v>
      </c>
      <c s="7" r="H4" t="n">
        <v>-2732</v>
      </c>
      <c s="4" r="I4" t="s">
        <v>77</v>
      </c>
    </row>
    <row r="5" spans="1:9">
      <c s="4" r="A5" t="s">
        <v>288</v>
      </c>
      <c s="6" r="B5" t="n">
        <v>-201642</v>
      </c>
      <c s="4" r="C5" t="s">
        <v>75</v>
      </c>
      <c s="6" r="D5" t="n">
        <v>-194823</v>
      </c>
      <c s="4" r="E5" t="s">
        <v>77</v>
      </c>
      <c s="6" r="F5" t="n">
        <v>-398695</v>
      </c>
      <c s="4" r="G5" t="s">
        <v>75</v>
      </c>
      <c s="6" r="H5" t="n">
        <v>-386419</v>
      </c>
      <c s="4" r="I5" t="s">
        <v>77</v>
      </c>
    </row>
    <row r="6" spans="1:9">
      <c s="4" r="A6" t="s">
        <v>289</v>
      </c>
      <c s="6" r="B6" t="n">
        <v>-199344</v>
      </c>
      <c s="4" r="C6" t="s">
        <v>75</v>
      </c>
      <c s="6" r="D6" t="n">
        <v>-196723</v>
      </c>
      <c s="4" r="E6" t="s">
        <v>77</v>
      </c>
      <c s="6" r="F6" t="n">
        <v>-394792</v>
      </c>
      <c s="4" r="G6" t="s">
        <v>75</v>
      </c>
      <c s="6" r="H6" t="n">
        <v>-391200</v>
      </c>
      <c s="4" r="I6" t="s">
        <v>77</v>
      </c>
    </row>
    <row r="7" spans="1:9">
      <c s="4" r="A7" t="s">
        <v>290</v>
      </c>
      <c s="6" r="B7" t="n">
        <v>60050</v>
      </c>
      <c s="4" r="C7" t="s">
        <v>75</v>
      </c>
      <c s="6" r="D7" t="n">
        <v>64196</v>
      </c>
      <c s="4" r="E7" t="s">
        <v>77</v>
      </c>
      <c s="6" r="F7" t="n">
        <v>121924</v>
      </c>
      <c s="4" r="G7" t="s">
        <v>75</v>
      </c>
      <c s="6" r="H7" t="n">
        <v>127895</v>
      </c>
      <c s="4" r="I7" t="s">
        <v>77</v>
      </c>
    </row>
    <row r="8" spans="1:9">
      <c s="4" r="A8" t="s">
        <v>102</v>
      </c>
      <c s="6" r="B8" t="n">
        <v>-138429</v>
      </c>
      <c s="4" r="C8" t="s">
        <v>75</v>
      </c>
      <c s="6" r="D8" t="n">
        <v>-127110</v>
      </c>
      <c s="4" r="E8" t="s">
        <v>77</v>
      </c>
      <c s="6" r="F8" t="n">
        <v>-262462</v>
      </c>
      <c s="4" r="G8" t="s">
        <v>75</v>
      </c>
      <c s="6" r="H8" t="n">
        <v>-248758</v>
      </c>
      <c s="4" r="I8" t="s">
        <v>77</v>
      </c>
    </row>
    <row r="9" spans="1:9">
      <c s="3" r="A9" t="s">
        <v>291</v>
      </c>
    </row>
    <row r="10" spans="1:9">
      <c s="4" r="A10" t="s">
        <v>292</v>
      </c>
      <c s="6" r="B10" t="n">
        <v>-1714</v>
      </c>
      <c s="6" r="D10" t="n">
        <v>374</v>
      </c>
      <c s="6" r="F10" t="n">
        <v>-1145</v>
      </c>
      <c s="6" r="H10" t="n">
        <v>1575</v>
      </c>
    </row>
    <row r="11" spans="1:9">
      <c s="4" r="A11" t="s">
        <v>293</v>
      </c>
    </row>
    <row r="12" spans="1:9">
      <c s="3" r="A12" t="s">
        <v>291</v>
      </c>
    </row>
    <row r="13" spans="1:9">
      <c s="4" r="A13" t="s">
        <v>292</v>
      </c>
      <c s="6" r="B13" t="n">
        <v>-3372</v>
      </c>
      <c s="6" r="D13" t="n">
        <v>-2001</v>
      </c>
      <c s="6" r="F13" t="n">
        <v>-4462</v>
      </c>
      <c s="6" r="H13" t="n">
        <v>-3165</v>
      </c>
    </row>
    <row r="14" spans="1:9">
      <c s="4" r="A14" t="s">
        <v>294</v>
      </c>
    </row>
    <row r="15" spans="1:9">
      <c s="3" r="A15" t="s">
        <v>286</v>
      </c>
    </row>
    <row r="16" spans="1:9">
      <c s="4" r="A16" t="s">
        <v>287</v>
      </c>
      <c s="6" r="B16" t="n">
        <v>-3983</v>
      </c>
      <c s="6" r="D16" t="n">
        <v>-1479</v>
      </c>
      <c s="6" r="F16" t="n">
        <v>-4296</v>
      </c>
      <c s="6" r="H16" t="n">
        <v>-1598</v>
      </c>
    </row>
    <row r="17" spans="1:9">
      <c s="4" r="A17" t="s">
        <v>288</v>
      </c>
      <c s="6" r="B17" t="n">
        <v>-1204</v>
      </c>
      <c s="6" r="D17" t="n">
        <v>-1599</v>
      </c>
      <c s="6" r="F17" t="n">
        <v>-2568</v>
      </c>
      <c s="6" r="H17" t="n">
        <v>-3271</v>
      </c>
    </row>
    <row r="18" spans="1:9">
      <c s="4" r="A18" t="s">
        <v>289</v>
      </c>
      <c s="6" r="B18" t="n">
        <v>-5187</v>
      </c>
      <c s="6" r="D18" t="n">
        <v>-3078</v>
      </c>
      <c s="6" r="F18" t="n">
        <v>-6864</v>
      </c>
      <c s="6" r="H18" t="n">
        <v>-4869</v>
      </c>
    </row>
    <row r="19" spans="1:9">
      <c s="4" r="A19" t="s">
        <v>290</v>
      </c>
      <c s="6" r="B19" t="n">
        <v>1815</v>
      </c>
      <c s="6" r="D19" t="n">
        <v>1077</v>
      </c>
      <c s="6" r="F19" t="n">
        <v>2402</v>
      </c>
      <c s="6" r="H19" t="n">
        <v>1704</v>
      </c>
    </row>
    <row r="20" spans="1:9">
      <c s="4" r="A20" t="s">
        <v>295</v>
      </c>
    </row>
    <row r="21" spans="1:9">
      <c s="3" r="A21" t="s">
        <v>286</v>
      </c>
    </row>
    <row r="22" spans="1:9">
      <c s="4" r="A22" t="s">
        <v>102</v>
      </c>
      <c s="6" r="B22" t="n">
        <v>-3372</v>
      </c>
      <c s="6" r="D22" t="n">
        <v>-2001</v>
      </c>
      <c s="6" r="F22" t="n">
        <v>-4462</v>
      </c>
      <c s="6" r="H22" t="n">
        <v>-3165</v>
      </c>
    </row>
    <row r="23" spans="1:9">
      <c s="4" r="A23" t="s">
        <v>296</v>
      </c>
    </row>
    <row r="24" spans="1:9">
      <c s="3" r="A24" t="s">
        <v>291</v>
      </c>
    </row>
    <row r="25" spans="1:9">
      <c s="4" r="A25" t="s">
        <v>297</v>
      </c>
      <c s="6" r="B25" t="n">
        <v>120</v>
      </c>
      <c s="6" r="D25" t="n">
        <v>82</v>
      </c>
      <c s="6" r="F25" t="n">
        <v>240</v>
      </c>
      <c s="6" r="H25" t="n">
        <v>163</v>
      </c>
    </row>
    <row r="26" spans="1:9">
      <c s="4" r="A26" t="s">
        <v>298</v>
      </c>
    </row>
    <row r="27" spans="1:9">
      <c s="3" r="A27" t="s">
        <v>291</v>
      </c>
    </row>
    <row r="28" spans="1:9">
      <c s="4" r="A28" t="s">
        <v>297</v>
      </c>
      <c s="6" r="B28" t="n">
        <v>2431</v>
      </c>
      <c s="6" r="D28" t="n">
        <v>3571</v>
      </c>
      <c s="6" r="F28" t="n">
        <v>4863</v>
      </c>
      <c s="6" r="H28" t="n">
        <v>7128</v>
      </c>
    </row>
    <row r="29" spans="1:9">
      <c s="4" r="A29" t="s">
        <v>283</v>
      </c>
    </row>
    <row r="30" spans="1:9">
      <c s="3" r="A30" t="s">
        <v>291</v>
      </c>
    </row>
    <row r="31" spans="1:9">
      <c s="4" r="A31" t="s">
        <v>297</v>
      </c>
      <c s="6" r="B31" t="n">
        <v>2551</v>
      </c>
      <c s="6" r="D31" t="n">
        <v>3653</v>
      </c>
      <c s="6" r="F31" t="n">
        <v>5103</v>
      </c>
      <c s="6" r="H31" t="n">
        <v>7291</v>
      </c>
    </row>
    <row r="32" spans="1:9">
      <c s="4" r="A32" t="s">
        <v>290</v>
      </c>
      <c s="6" r="B32" t="n">
        <v>-893</v>
      </c>
      <c s="6" r="D32" t="n">
        <v>-1278</v>
      </c>
      <c s="6" r="F32" t="n">
        <v>-1786</v>
      </c>
      <c s="6" r="H32" t="n">
        <v>-2551</v>
      </c>
    </row>
    <row r="33" spans="1:9">
      <c s="4" r="A33" t="s">
        <v>292</v>
      </c>
      <c s="7" r="B33" t="n">
        <v>1658</v>
      </c>
      <c s="7" r="D33" t="n">
        <v>2375</v>
      </c>
      <c s="7" r="F33" t="n">
        <v>3317</v>
      </c>
      <c s="7" r="H33" t="n">
        <v>4740</v>
      </c>
    </row>
    <row r="34" spans="1:9">
      <c r="A34" t="n"/>
    </row>
    <row r="35" spans="1:9">
      <c s="4" r="A35" t="s">
        <v>75</v>
      </c>
      <c s="4" r="B35" t="s">
        <v>110</v>
      </c>
    </row>
    <row r="36" spans="1:9">
      <c s="4" r="A36" t="s">
        <v>77</v>
      </c>
      <c s="4" r="B36" t="s">
        <v>111</v>
      </c>
    </row>
  </sheetData>
  <mergeCells count="10">
    <mergeCell ref="A1:A2"/>
    <mergeCell ref="B1:E1"/>
    <mergeCell ref="F1:I1"/>
    <mergeCell ref="B2:C2"/>
    <mergeCell ref="D2:E2"/>
    <mergeCell ref="F2:G2"/>
    <mergeCell ref="H2:I2"/>
    <mergeCell ref="A34:I34"/>
    <mergeCell ref="B35:I35"/>
    <mergeCell ref="B36:I3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25</v>
      </c>
    </row>
    <row r="2" spans="1:3">
      <c s="3" r="A2" t="s">
        <v>300</v>
      </c>
    </row>
    <row r="3" spans="1:3">
      <c s="4" r="A3" t="s">
        <v>301</v>
      </c>
      <c s="7" r="B3" t="n">
        <v>13778254</v>
      </c>
      <c s="7" r="C3" t="n">
        <v>13251871</v>
      </c>
    </row>
    <row r="4" spans="1:3">
      <c s="4" r="A4" t="s">
        <v>302</v>
      </c>
      <c s="6" r="B4" t="n">
        <v>15440090</v>
      </c>
      <c s="7" r="C4" t="n">
        <v>13758024</v>
      </c>
    </row>
    <row r="5" spans="1:3">
      <c s="4" r="A5" t="s">
        <v>303</v>
      </c>
    </row>
    <row r="6" spans="1:3">
      <c s="3" r="A6" t="s">
        <v>300</v>
      </c>
    </row>
    <row r="7" spans="1:3">
      <c s="4" r="A7" t="s">
        <v>301</v>
      </c>
      <c s="6" r="B7" t="n">
        <v>13778254</v>
      </c>
    </row>
    <row r="8" spans="1:3">
      <c s="4" r="A8" t="s">
        <v>304</v>
      </c>
      <c s="6" r="B8" t="n">
        <v>1873093</v>
      </c>
    </row>
    <row r="9" spans="1:3">
      <c s="4" r="A9" t="s">
        <v>305</v>
      </c>
      <c s="6" r="B9" t="n">
        <v>-211257</v>
      </c>
    </row>
    <row r="10" spans="1:3">
      <c s="4" r="A10" t="s">
        <v>302</v>
      </c>
      <c s="7" r="B10" t="n">
        <v>15440090</v>
      </c>
    </row>
    <row r="11" spans="1:3">
      <c s="4" r="A11" t="s">
        <v>306</v>
      </c>
      <c s="4" r="B11" t="s">
        <v>307</v>
      </c>
    </row>
    <row r="12" spans="1:3">
      <c s="4" r="A12" t="s">
        <v>308</v>
      </c>
    </row>
    <row r="13" spans="1:3">
      <c s="3" r="A13" t="s">
        <v>300</v>
      </c>
    </row>
    <row r="14" spans="1:3">
      <c s="4" r="A14" t="s">
        <v>301</v>
      </c>
      <c s="7" r="B14" t="n">
        <v>380528</v>
      </c>
    </row>
    <row r="15" spans="1:3">
      <c s="4" r="A15" t="s">
        <v>304</v>
      </c>
      <c s="6" r="B15" t="n">
        <v>33040</v>
      </c>
    </row>
    <row r="16" spans="1:3">
      <c s="4" r="A16" t="s">
        <v>305</v>
      </c>
      <c s="6" r="B16" t="n">
        <v>-432</v>
      </c>
    </row>
    <row r="17" spans="1:3">
      <c s="4" r="A17" t="s">
        <v>302</v>
      </c>
      <c s="7" r="B17" t="n">
        <v>413136</v>
      </c>
    </row>
    <row r="18" spans="1:3">
      <c s="4" r="A18" t="s">
        <v>306</v>
      </c>
      <c s="4" r="B18" t="s">
        <v>309</v>
      </c>
    </row>
    <row r="19" spans="1:3">
      <c s="4" r="A19" t="s">
        <v>310</v>
      </c>
    </row>
    <row r="20" spans="1:3">
      <c s="3" r="A20" t="s">
        <v>300</v>
      </c>
    </row>
    <row r="21" spans="1:3">
      <c s="4" r="A21" t="s">
        <v>301</v>
      </c>
      <c s="7" r="B21" t="n">
        <v>1277303</v>
      </c>
    </row>
    <row r="22" spans="1:3">
      <c s="4" r="A22" t="s">
        <v>304</v>
      </c>
      <c s="6" r="B22" t="n">
        <v>184320</v>
      </c>
    </row>
    <row r="23" spans="1:3">
      <c s="4" r="A23" t="s">
        <v>305</v>
      </c>
      <c s="6" r="B23" t="n">
        <v>-199</v>
      </c>
    </row>
    <row r="24" spans="1:3">
      <c s="4" r="A24" t="s">
        <v>302</v>
      </c>
      <c s="7" r="B24" t="n">
        <v>1461424</v>
      </c>
    </row>
    <row r="25" spans="1:3">
      <c s="4" r="A25" t="s">
        <v>306</v>
      </c>
      <c s="4" r="B25" t="s">
        <v>311</v>
      </c>
    </row>
    <row r="26" spans="1:3">
      <c s="4" r="A26" t="s">
        <v>312</v>
      </c>
    </row>
    <row r="27" spans="1:3">
      <c s="3" r="A27" t="s">
        <v>300</v>
      </c>
    </row>
    <row r="28" spans="1:3">
      <c s="4" r="A28" t="s">
        <v>301</v>
      </c>
      <c s="7" r="B28" t="n">
        <v>22468</v>
      </c>
    </row>
    <row r="29" spans="1:3">
      <c s="4" r="A29" t="s">
        <v>304</v>
      </c>
      <c s="6" r="B29" t="n">
        <v>2773</v>
      </c>
    </row>
    <row r="30" spans="1:3">
      <c s="4" r="A30" t="s">
        <v>305</v>
      </c>
      <c s="6" r="B30" t="n">
        <v>0</v>
      </c>
    </row>
    <row r="31" spans="1:3">
      <c s="4" r="A31" t="s">
        <v>302</v>
      </c>
      <c s="7" r="B31" t="n">
        <v>25241</v>
      </c>
    </row>
    <row r="32" spans="1:3">
      <c s="4" r="A32" t="s">
        <v>306</v>
      </c>
      <c s="4" r="B32" t="s">
        <v>313</v>
      </c>
    </row>
    <row r="33" spans="1:3">
      <c s="4" r="A33" t="s">
        <v>314</v>
      </c>
    </row>
    <row r="34" spans="1:3">
      <c s="3" r="A34" t="s">
        <v>300</v>
      </c>
    </row>
    <row r="35" spans="1:3">
      <c s="4" r="A35" t="s">
        <v>301</v>
      </c>
      <c s="7" r="B35" t="n">
        <v>11568049</v>
      </c>
    </row>
    <row r="36" spans="1:3">
      <c s="4" r="A36" t="s">
        <v>304</v>
      </c>
      <c s="6" r="B36" t="n">
        <v>1582460</v>
      </c>
    </row>
    <row r="37" spans="1:3">
      <c s="4" r="A37" t="s">
        <v>305</v>
      </c>
      <c s="6" r="B37" t="n">
        <v>-194144</v>
      </c>
    </row>
    <row r="38" spans="1:3">
      <c s="4" r="A38" t="s">
        <v>302</v>
      </c>
      <c s="7" r="B38" t="n">
        <v>12956365</v>
      </c>
    </row>
    <row r="39" spans="1:3">
      <c s="4" r="A39" t="s">
        <v>306</v>
      </c>
      <c s="4" r="B39" t="s">
        <v>315</v>
      </c>
    </row>
    <row r="40" spans="1:3">
      <c s="4" r="A40" t="s">
        <v>316</v>
      </c>
    </row>
    <row r="41" spans="1:3">
      <c s="3" r="A41" t="s">
        <v>300</v>
      </c>
    </row>
    <row r="42" spans="1:3">
      <c s="4" r="A42" t="s">
        <v>301</v>
      </c>
      <c s="7" r="B42" t="n">
        <v>2800108</v>
      </c>
    </row>
    <row r="43" spans="1:3">
      <c s="4" r="A43" t="s">
        <v>304</v>
      </c>
      <c s="6" r="B43" t="n">
        <v>388055</v>
      </c>
    </row>
    <row r="44" spans="1:3">
      <c s="4" r="A44" t="s">
        <v>305</v>
      </c>
      <c s="6" r="B44" t="n">
        <v>-48336</v>
      </c>
    </row>
    <row r="45" spans="1:3">
      <c s="4" r="A45" t="s">
        <v>302</v>
      </c>
      <c s="7" r="B45" t="n">
        <v>3139827</v>
      </c>
    </row>
    <row r="46" spans="1:3">
      <c s="4" r="A46" t="s">
        <v>306</v>
      </c>
      <c s="4" r="B46" t="s">
        <v>317</v>
      </c>
    </row>
    <row r="47" spans="1:3">
      <c s="4" r="A47" t="s">
        <v>318</v>
      </c>
    </row>
    <row r="48" spans="1:3">
      <c s="3" r="A48" t="s">
        <v>300</v>
      </c>
    </row>
    <row r="49" spans="1:3">
      <c s="4" r="A49" t="s">
        <v>301</v>
      </c>
      <c s="7" r="B49" t="n">
        <v>1950172</v>
      </c>
    </row>
    <row r="50" spans="1:3">
      <c s="4" r="A50" t="s">
        <v>304</v>
      </c>
      <c s="6" r="B50" t="n">
        <v>377501</v>
      </c>
    </row>
    <row r="51" spans="1:3">
      <c s="4" r="A51" t="s">
        <v>305</v>
      </c>
      <c s="6" r="B51" t="n">
        <v>-7370</v>
      </c>
    </row>
    <row r="52" spans="1:3">
      <c s="4" r="A52" t="s">
        <v>302</v>
      </c>
      <c s="7" r="B52" t="n">
        <v>2320303</v>
      </c>
    </row>
    <row r="53" spans="1:3">
      <c s="4" r="A53" t="s">
        <v>306</v>
      </c>
      <c s="4" r="B53" t="s">
        <v>319</v>
      </c>
    </row>
    <row r="54" spans="1:3">
      <c s="4" r="A54" t="s">
        <v>320</v>
      </c>
    </row>
    <row r="55" spans="1:3">
      <c s="3" r="A55" t="s">
        <v>300</v>
      </c>
    </row>
    <row r="56" spans="1:3">
      <c s="4" r="A56" t="s">
        <v>301</v>
      </c>
      <c s="7" r="B56" t="n">
        <v>1566871</v>
      </c>
    </row>
    <row r="57" spans="1:3">
      <c s="4" r="A57" t="s">
        <v>304</v>
      </c>
      <c s="6" r="B57" t="n">
        <v>114956</v>
      </c>
    </row>
    <row r="58" spans="1:3">
      <c s="4" r="A58" t="s">
        <v>305</v>
      </c>
      <c s="6" r="B58" t="n">
        <v>-83315</v>
      </c>
    </row>
    <row r="59" spans="1:3">
      <c s="4" r="A59" t="s">
        <v>302</v>
      </c>
      <c s="7" r="B59" t="n">
        <v>1598512</v>
      </c>
    </row>
    <row r="60" spans="1:3">
      <c s="4" r="A60" t="s">
        <v>306</v>
      </c>
      <c s="4" r="B60" t="s">
        <v>311</v>
      </c>
    </row>
    <row r="61" spans="1:3">
      <c s="4" r="A61" t="s">
        <v>321</v>
      </c>
    </row>
    <row r="62" spans="1:3">
      <c s="3" r="A62" t="s">
        <v>300</v>
      </c>
    </row>
    <row r="63" spans="1:3">
      <c s="4" r="A63" t="s">
        <v>301</v>
      </c>
      <c s="7" r="B63" t="n">
        <v>5250898</v>
      </c>
    </row>
    <row r="64" spans="1:3">
      <c s="4" r="A64" t="s">
        <v>304</v>
      </c>
      <c s="6" r="B64" t="n">
        <v>701948</v>
      </c>
    </row>
    <row r="65" spans="1:3">
      <c s="4" r="A65" t="s">
        <v>305</v>
      </c>
      <c s="6" r="B65" t="n">
        <v>-55123</v>
      </c>
    </row>
    <row r="66" spans="1:3">
      <c s="4" r="A66" t="s">
        <v>302</v>
      </c>
      <c s="7" r="B66" t="n">
        <v>5897723</v>
      </c>
    </row>
    <row r="67" spans="1:3">
      <c s="4" r="A67" t="s">
        <v>306</v>
      </c>
      <c s="4" r="B67" t="s">
        <v>322</v>
      </c>
    </row>
    <row r="68" spans="1:3">
      <c s="4" r="A68" t="s">
        <v>323</v>
      </c>
    </row>
    <row r="69" spans="1:3">
      <c s="3" r="A69" t="s">
        <v>300</v>
      </c>
    </row>
    <row r="70" spans="1:3">
      <c s="4" r="A70" t="s">
        <v>301</v>
      </c>
      <c s="7" r="B70" t="n">
        <v>62174</v>
      </c>
    </row>
    <row r="71" spans="1:3">
      <c s="4" r="A71" t="s">
        <v>304</v>
      </c>
      <c s="6" r="B71" t="n">
        <v>13617</v>
      </c>
    </row>
    <row r="72" spans="1:3">
      <c s="4" r="A72" t="s">
        <v>305</v>
      </c>
      <c s="6" r="B72" t="n">
        <v>-11728</v>
      </c>
    </row>
    <row r="73" spans="1:3">
      <c s="4" r="A73" t="s">
        <v>302</v>
      </c>
      <c s="7" r="B73" t="n">
        <v>64063</v>
      </c>
    </row>
    <row r="74" spans="1:3">
      <c s="4" r="A74" t="s">
        <v>306</v>
      </c>
      <c s="4" r="B74" t="s">
        <v>313</v>
      </c>
    </row>
    <row r="75" spans="1:3">
      <c s="4" r="A75" t="s">
        <v>324</v>
      </c>
    </row>
    <row r="76" spans="1:3">
      <c s="3" r="A76" t="s">
        <v>300</v>
      </c>
    </row>
    <row r="77" spans="1:3">
      <c s="4" r="A77" t="s">
        <v>301</v>
      </c>
      <c s="7" r="B77" t="n">
        <v>56914</v>
      </c>
    </row>
    <row r="78" spans="1:3">
      <c s="4" r="A78" t="s">
        <v>304</v>
      </c>
      <c s="6" r="B78" t="n">
        <v>1989</v>
      </c>
    </row>
    <row r="79" spans="1:3">
      <c s="4" r="A79" t="s">
        <v>305</v>
      </c>
      <c s="6" r="B79" t="n">
        <v>0</v>
      </c>
    </row>
    <row r="80" spans="1:3">
      <c s="4" r="A80" t="s">
        <v>302</v>
      </c>
      <c s="7" r="B80" t="n">
        <v>58903</v>
      </c>
    </row>
    <row r="81" spans="1:3">
      <c s="4" r="A81" t="s">
        <v>306</v>
      </c>
      <c s="4" r="B81" t="s">
        <v>313</v>
      </c>
    </row>
    <row r="82" spans="1:3">
      <c s="4" r="A82" t="s">
        <v>325</v>
      </c>
    </row>
    <row r="83" spans="1:3">
      <c s="3" r="A83" t="s">
        <v>300</v>
      </c>
    </row>
    <row r="84" spans="1:3">
      <c s="4" r="A84" t="s">
        <v>301</v>
      </c>
      <c s="7" r="B84" t="n">
        <v>410818</v>
      </c>
    </row>
    <row r="85" spans="1:3">
      <c s="4" r="A85" t="s">
        <v>304</v>
      </c>
      <c s="6" r="B85" t="n">
        <v>54894</v>
      </c>
    </row>
    <row r="86" spans="1:3">
      <c s="4" r="A86" t="s">
        <v>305</v>
      </c>
      <c s="6" r="B86" t="n">
        <v>-4754</v>
      </c>
    </row>
    <row r="87" spans="1:3">
      <c s="4" r="A87" t="s">
        <v>302</v>
      </c>
      <c s="7" r="B87" t="n">
        <v>460958</v>
      </c>
    </row>
    <row r="88" spans="1:3">
      <c s="4" r="A88" t="s">
        <v>306</v>
      </c>
      <c s="4" r="B88" t="s">
        <v>309</v>
      </c>
    </row>
    <row r="89" spans="1:3">
      <c s="4" r="A89" t="s">
        <v>326</v>
      </c>
    </row>
    <row r="90" spans="1:3">
      <c s="3" r="A90" t="s">
        <v>300</v>
      </c>
    </row>
    <row r="91" spans="1:3">
      <c s="4" r="A91" t="s">
        <v>301</v>
      </c>
      <c s="7" r="B91" t="n">
        <v>382195</v>
      </c>
    </row>
    <row r="92" spans="1:3">
      <c s="4" r="A92" t="s">
        <v>304</v>
      </c>
      <c s="6" r="B92" t="n">
        <v>52900</v>
      </c>
    </row>
    <row r="93" spans="1:3">
      <c s="4" r="A93" t="s">
        <v>305</v>
      </c>
      <c s="6" r="B93" t="n">
        <v>-4754</v>
      </c>
    </row>
    <row r="94" spans="1:3">
      <c s="4" r="A94" t="s">
        <v>302</v>
      </c>
      <c s="7" r="B94" t="n">
        <v>430341</v>
      </c>
    </row>
    <row r="95" spans="1:3">
      <c s="4" r="A95" t="s">
        <v>306</v>
      </c>
      <c s="4" r="B95" t="s">
        <v>309</v>
      </c>
    </row>
    <row r="96" spans="1:3">
      <c s="4" r="A96" t="s">
        <v>327</v>
      </c>
    </row>
    <row r="97" spans="1:3">
      <c s="3" r="A97" t="s">
        <v>300</v>
      </c>
    </row>
    <row r="98" spans="1:3">
      <c s="4" r="A98" t="s">
        <v>301</v>
      </c>
      <c s="7" r="B98" t="n">
        <v>28623</v>
      </c>
    </row>
    <row r="99" spans="1:3">
      <c s="4" r="A99" t="s">
        <v>304</v>
      </c>
      <c s="6" r="B99" t="n">
        <v>1994</v>
      </c>
    </row>
    <row r="100" spans="1:3">
      <c s="4" r="A100" t="s">
        <v>305</v>
      </c>
      <c s="6" r="B100" t="n">
        <v>0</v>
      </c>
    </row>
    <row r="101" spans="1:3">
      <c s="4" r="A101" t="s">
        <v>302</v>
      </c>
      <c s="7" r="B101" t="n">
        <v>30617</v>
      </c>
    </row>
    <row r="102" spans="1:3">
      <c s="4" r="A102" t="s">
        <v>306</v>
      </c>
      <c s="4" r="B102" t="s">
        <v>3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v>
      </c>
      <c s="2" r="C1" t="s">
        <v>25</v>
      </c>
    </row>
    <row r="2" spans="1:3">
      <c s="3" r="A2" t="s">
        <v>329</v>
      </c>
    </row>
    <row r="3" spans="1:3">
      <c s="4" r="A3" t="s">
        <v>330</v>
      </c>
      <c s="7" r="B3" t="n">
        <v>48012</v>
      </c>
    </row>
    <row r="4" spans="1:3">
      <c s="4" r="A4" t="s">
        <v>331</v>
      </c>
      <c s="6" r="B4" t="n">
        <v>612267</v>
      </c>
    </row>
    <row r="5" spans="1:3">
      <c s="4" r="A5" t="s">
        <v>332</v>
      </c>
      <c s="6" r="B5" t="n">
        <v>1047056</v>
      </c>
    </row>
    <row r="6" spans="1:3">
      <c s="4" r="A6" t="s">
        <v>333</v>
      </c>
      <c s="6" r="B6" t="n">
        <v>4027521</v>
      </c>
    </row>
    <row r="7" spans="1:3">
      <c s="4" r="A7" t="s">
        <v>334</v>
      </c>
      <c s="6" r="B7" t="n">
        <v>7922723</v>
      </c>
    </row>
    <row r="8" spans="1:3">
      <c s="4" r="A8" t="s">
        <v>335</v>
      </c>
      <c s="6" r="B8" t="n">
        <v>120675</v>
      </c>
    </row>
    <row r="9" spans="1:3">
      <c s="4" r="A9" t="s">
        <v>301</v>
      </c>
      <c s="6" r="B9" t="n">
        <v>13778254</v>
      </c>
      <c s="7" r="C9" t="n">
        <v>13251871</v>
      </c>
    </row>
    <row r="10" spans="1:3">
      <c s="3" r="A10" t="s">
        <v>336</v>
      </c>
    </row>
    <row r="11" spans="1:3">
      <c s="4" r="A11" t="s">
        <v>330</v>
      </c>
      <c s="6" r="B11" t="n">
        <v>48366</v>
      </c>
    </row>
    <row r="12" spans="1:3">
      <c s="4" r="A12" t="s">
        <v>331</v>
      </c>
      <c s="6" r="B12" t="n">
        <v>666057</v>
      </c>
    </row>
    <row r="13" spans="1:3">
      <c s="4" r="A13" t="s">
        <v>332</v>
      </c>
      <c s="6" r="B13" t="n">
        <v>1175885</v>
      </c>
    </row>
    <row r="14" spans="1:3">
      <c s="4" r="A14" t="s">
        <v>333</v>
      </c>
      <c s="6" r="B14" t="n">
        <v>4622554</v>
      </c>
    </row>
    <row r="15" spans="1:3">
      <c s="4" r="A15" t="s">
        <v>334</v>
      </c>
      <c s="6" r="B15" t="n">
        <v>8802523</v>
      </c>
    </row>
    <row r="16" spans="1:3">
      <c s="4" r="A16" t="s">
        <v>335</v>
      </c>
      <c s="6" r="B16" t="n">
        <v>124705</v>
      </c>
    </row>
    <row r="17" spans="1:3">
      <c s="4" r="A17" t="s">
        <v>337</v>
      </c>
      <c s="7" r="B17" t="n">
        <v>15440090</v>
      </c>
      <c s="7" r="C17" t="n">
        <v>137580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8</v>
      </c>
      <c s="2" r="B1" t="s">
        <v>1</v>
      </c>
    </row>
    <row r="2" spans="1:3">
      <c s="2" r="B2" t="s">
        <v>2</v>
      </c>
      <c s="2" r="C2" t="s">
        <v>76</v>
      </c>
    </row>
    <row r="3" spans="1:3">
      <c s="3" r="A3" t="s">
        <v>300</v>
      </c>
    </row>
    <row r="4" spans="1:3">
      <c s="4" r="A4" t="s">
        <v>339</v>
      </c>
      <c s="7" r="B4" t="n">
        <v>51299</v>
      </c>
      <c s="7" r="C4" t="n">
        <v>14287</v>
      </c>
    </row>
    <row r="5" spans="1:3">
      <c s="4" r="A5" t="s">
        <v>340</v>
      </c>
    </row>
    <row r="6" spans="1:3">
      <c s="3" r="A6" t="s">
        <v>300</v>
      </c>
    </row>
    <row r="7" spans="1:3">
      <c s="4" r="A7" t="s">
        <v>339</v>
      </c>
      <c s="6" r="B7" t="n">
        <v>51299</v>
      </c>
      <c s="6" r="C7" t="n">
        <v>14287</v>
      </c>
    </row>
    <row r="8" spans="1:3">
      <c s="4" r="A8" t="s">
        <v>341</v>
      </c>
      <c s="6" r="B8" t="n">
        <v>3556</v>
      </c>
      <c s="6" r="C8" t="n">
        <v>82</v>
      </c>
    </row>
    <row r="9" spans="1:3">
      <c s="4" r="A9" t="s">
        <v>342</v>
      </c>
      <c s="7" r="B9" t="n">
        <v>-214</v>
      </c>
      <c s="7" r="C9" t="n">
        <v>-1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3</v>
      </c>
      <c s="2" r="B1" t="s">
        <v>2</v>
      </c>
      <c s="2" r="C1" t="s">
        <v>25</v>
      </c>
    </row>
    <row r="2" spans="1:3">
      <c s="3" r="A2" t="s">
        <v>344</v>
      </c>
    </row>
    <row r="3" spans="1:3">
      <c s="4" r="A3" t="s">
        <v>345</v>
      </c>
      <c s="7" r="B3" t="n">
        <v>15440090</v>
      </c>
      <c s="7" r="C3" t="n">
        <v>13758024</v>
      </c>
    </row>
    <row r="4" spans="1:3">
      <c s="4" r="A4" t="s">
        <v>346</v>
      </c>
      <c s="4" r="B4" t="s">
        <v>307</v>
      </c>
    </row>
    <row r="5" spans="1:3">
      <c s="4" r="A5" t="s">
        <v>347</v>
      </c>
    </row>
    <row r="6" spans="1:3">
      <c s="3" r="A6" t="s">
        <v>344</v>
      </c>
    </row>
    <row r="7" spans="1:3">
      <c s="4" r="A7" t="s">
        <v>346</v>
      </c>
      <c s="4" r="B7" t="s">
        <v>348</v>
      </c>
    </row>
    <row r="8" spans="1:3">
      <c s="4" r="A8" t="s">
        <v>349</v>
      </c>
    </row>
    <row r="9" spans="1:3">
      <c s="3" r="A9" t="s">
        <v>344</v>
      </c>
    </row>
    <row r="10" spans="1:3">
      <c s="4" r="A10" t="s">
        <v>346</v>
      </c>
      <c s="4" r="B10" t="s">
        <v>350</v>
      </c>
    </row>
    <row r="11" spans="1:3">
      <c s="4" r="A11" t="s">
        <v>351</v>
      </c>
    </row>
    <row r="12" spans="1:3">
      <c s="3" r="A12" t="s">
        <v>344</v>
      </c>
    </row>
    <row r="13" spans="1:3">
      <c s="4" r="A13" t="s">
        <v>346</v>
      </c>
      <c s="4" r="B13" t="s">
        <v>352</v>
      </c>
    </row>
    <row r="14" spans="1:3">
      <c s="4" r="A14" t="s">
        <v>303</v>
      </c>
    </row>
    <row r="15" spans="1:3">
      <c s="3" r="A15" t="s">
        <v>344</v>
      </c>
    </row>
    <row r="16" spans="1:3">
      <c s="4" r="A16" t="s">
        <v>345</v>
      </c>
      <c s="7" r="B16" t="n">
        <v>15440090</v>
      </c>
    </row>
    <row r="17" spans="1:3">
      <c s="4" r="A17" t="s">
        <v>308</v>
      </c>
    </row>
    <row r="18" spans="1:3">
      <c s="3" r="A18" t="s">
        <v>344</v>
      </c>
    </row>
    <row r="19" spans="1:3">
      <c s="4" r="A19" t="s">
        <v>345</v>
      </c>
      <c s="6" r="B19" t="n">
        <v>413136</v>
      </c>
    </row>
    <row r="20" spans="1:3">
      <c s="4" r="A20" t="s">
        <v>310</v>
      </c>
    </row>
    <row r="21" spans="1:3">
      <c s="3" r="A21" t="s">
        <v>344</v>
      </c>
    </row>
    <row r="22" spans="1:3">
      <c s="4" r="A22" t="s">
        <v>345</v>
      </c>
      <c s="6" r="B22" t="n">
        <v>1461424</v>
      </c>
    </row>
    <row r="23" spans="1:3">
      <c s="4" r="A23" t="s">
        <v>312</v>
      </c>
    </row>
    <row r="24" spans="1:3">
      <c s="3" r="A24" t="s">
        <v>344</v>
      </c>
    </row>
    <row r="25" spans="1:3">
      <c s="4" r="A25" t="s">
        <v>345</v>
      </c>
      <c s="6" r="B25" t="n">
        <v>25241</v>
      </c>
    </row>
    <row r="26" spans="1:3">
      <c s="4" r="A26" t="s">
        <v>314</v>
      </c>
    </row>
    <row r="27" spans="1:3">
      <c s="3" r="A27" t="s">
        <v>344</v>
      </c>
    </row>
    <row r="28" spans="1:3">
      <c s="4" r="A28" t="s">
        <v>345</v>
      </c>
      <c s="6" r="B28" t="n">
        <v>12956365</v>
      </c>
    </row>
    <row r="29" spans="1:3">
      <c s="4" r="A29" t="s">
        <v>316</v>
      </c>
    </row>
    <row r="30" spans="1:3">
      <c s="3" r="A30" t="s">
        <v>344</v>
      </c>
    </row>
    <row r="31" spans="1:3">
      <c s="4" r="A31" t="s">
        <v>345</v>
      </c>
      <c s="6" r="B31" t="n">
        <v>3139827</v>
      </c>
    </row>
    <row r="32" spans="1:3">
      <c s="4" r="A32" t="s">
        <v>318</v>
      </c>
    </row>
    <row r="33" spans="1:3">
      <c s="3" r="A33" t="s">
        <v>344</v>
      </c>
    </row>
    <row r="34" spans="1:3">
      <c s="4" r="A34" t="s">
        <v>345</v>
      </c>
      <c s="6" r="B34" t="n">
        <v>2320303</v>
      </c>
    </row>
    <row r="35" spans="1:3">
      <c s="4" r="A35" t="s">
        <v>320</v>
      </c>
    </row>
    <row r="36" spans="1:3">
      <c s="3" r="A36" t="s">
        <v>344</v>
      </c>
    </row>
    <row r="37" spans="1:3">
      <c s="4" r="A37" t="s">
        <v>345</v>
      </c>
      <c s="6" r="B37" t="n">
        <v>1598512</v>
      </c>
    </row>
    <row r="38" spans="1:3">
      <c s="4" r="A38" t="s">
        <v>321</v>
      </c>
    </row>
    <row r="39" spans="1:3">
      <c s="3" r="A39" t="s">
        <v>344</v>
      </c>
    </row>
    <row r="40" spans="1:3">
      <c s="4" r="A40" t="s">
        <v>345</v>
      </c>
      <c s="6" r="B40" t="n">
        <v>5897723</v>
      </c>
    </row>
    <row r="41" spans="1:3">
      <c s="4" r="A41" t="s">
        <v>323</v>
      </c>
    </row>
    <row r="42" spans="1:3">
      <c s="3" r="A42" t="s">
        <v>344</v>
      </c>
    </row>
    <row r="43" spans="1:3">
      <c s="4" r="A43" t="s">
        <v>345</v>
      </c>
      <c s="6" r="B43" t="n">
        <v>64063</v>
      </c>
    </row>
    <row r="44" spans="1:3">
      <c s="4" r="A44" t="s">
        <v>324</v>
      </c>
    </row>
    <row r="45" spans="1:3">
      <c s="3" r="A45" t="s">
        <v>344</v>
      </c>
    </row>
    <row r="46" spans="1:3">
      <c s="4" r="A46" t="s">
        <v>345</v>
      </c>
      <c s="6" r="B46" t="n">
        <v>58903</v>
      </c>
    </row>
    <row r="47" spans="1:3">
      <c s="4" r="A47" t="s">
        <v>325</v>
      </c>
    </row>
    <row r="48" spans="1:3">
      <c s="3" r="A48" t="s">
        <v>344</v>
      </c>
    </row>
    <row r="49" spans="1:3">
      <c s="4" r="A49" t="s">
        <v>345</v>
      </c>
      <c s="6" r="B49" t="n">
        <v>460958</v>
      </c>
    </row>
    <row r="50" spans="1:3">
      <c s="4" r="A50" t="s">
        <v>326</v>
      </c>
    </row>
    <row r="51" spans="1:3">
      <c s="3" r="A51" t="s">
        <v>344</v>
      </c>
    </row>
    <row r="52" spans="1:3">
      <c s="4" r="A52" t="s">
        <v>345</v>
      </c>
      <c s="6" r="B52" t="n">
        <v>430341</v>
      </c>
    </row>
    <row r="53" spans="1:3">
      <c s="4" r="A53" t="s">
        <v>327</v>
      </c>
    </row>
    <row r="54" spans="1:3">
      <c s="3" r="A54" t="s">
        <v>344</v>
      </c>
    </row>
    <row r="55" spans="1:3">
      <c s="4" r="A55" t="s">
        <v>345</v>
      </c>
      <c s="6" r="B55" t="n">
        <v>30617</v>
      </c>
    </row>
    <row r="56" spans="1:3">
      <c s="4" r="A56" t="s">
        <v>353</v>
      </c>
    </row>
    <row r="57" spans="1:3">
      <c s="3" r="A57" t="s">
        <v>344</v>
      </c>
    </row>
    <row r="58" spans="1:3">
      <c s="4" r="A58" t="s">
        <v>345</v>
      </c>
      <c s="6" r="B58" t="n">
        <v>22194</v>
      </c>
    </row>
    <row r="59" spans="1:3">
      <c s="4" r="A59" t="s">
        <v>354</v>
      </c>
    </row>
    <row r="60" spans="1:3">
      <c s="3" r="A60" t="s">
        <v>344</v>
      </c>
    </row>
    <row r="61" spans="1:3">
      <c s="4" r="A61" t="s">
        <v>345</v>
      </c>
      <c s="6" r="B61" t="n">
        <v>18</v>
      </c>
    </row>
    <row r="62" spans="1:3">
      <c s="4" r="A62" t="s">
        <v>355</v>
      </c>
    </row>
    <row r="63" spans="1:3">
      <c s="3" r="A63" t="s">
        <v>344</v>
      </c>
    </row>
    <row r="64" spans="1:3">
      <c s="4" r="A64" t="s">
        <v>345</v>
      </c>
      <c s="6" r="B64" t="n">
        <v>0</v>
      </c>
    </row>
    <row r="65" spans="1:3">
      <c s="4" r="A65" t="s">
        <v>356</v>
      </c>
    </row>
    <row r="66" spans="1:3">
      <c s="3" r="A66" t="s">
        <v>344</v>
      </c>
    </row>
    <row r="67" spans="1:3">
      <c s="4" r="A67" t="s">
        <v>345</v>
      </c>
      <c s="6" r="B67" t="n">
        <v>0</v>
      </c>
    </row>
    <row r="68" spans="1:3">
      <c s="4" r="A68" t="s">
        <v>357</v>
      </c>
    </row>
    <row r="69" spans="1:3">
      <c s="3" r="A69" t="s">
        <v>344</v>
      </c>
    </row>
    <row r="70" spans="1:3">
      <c s="4" r="A70" t="s">
        <v>345</v>
      </c>
      <c s="6" r="B70" t="n">
        <v>12008</v>
      </c>
    </row>
    <row r="71" spans="1:3">
      <c s="4" r="A71" t="s">
        <v>358</v>
      </c>
    </row>
    <row r="72" spans="1:3">
      <c s="3" r="A72" t="s">
        <v>344</v>
      </c>
    </row>
    <row r="73" spans="1:3">
      <c s="4" r="A73" t="s">
        <v>345</v>
      </c>
      <c s="6" r="B73" t="n">
        <v>0</v>
      </c>
    </row>
    <row r="74" spans="1:3">
      <c s="4" r="A74" t="s">
        <v>359</v>
      </c>
    </row>
    <row r="75" spans="1:3">
      <c s="3" r="A75" t="s">
        <v>344</v>
      </c>
    </row>
    <row r="76" spans="1:3">
      <c s="4" r="A76" t="s">
        <v>345</v>
      </c>
      <c s="6" r="B76" t="n">
        <v>12008</v>
      </c>
    </row>
    <row r="77" spans="1:3">
      <c s="4" r="A77" t="s">
        <v>360</v>
      </c>
    </row>
    <row r="78" spans="1:3">
      <c s="3" r="A78" t="s">
        <v>344</v>
      </c>
    </row>
    <row r="79" spans="1:3">
      <c s="4" r="A79" t="s">
        <v>345</v>
      </c>
      <c s="6" r="B79" t="n">
        <v>0</v>
      </c>
    </row>
    <row r="80" spans="1:3">
      <c s="4" r="A80" t="s">
        <v>361</v>
      </c>
    </row>
    <row r="81" spans="1:3">
      <c s="3" r="A81" t="s">
        <v>344</v>
      </c>
    </row>
    <row r="82" spans="1:3">
      <c s="4" r="A82" t="s">
        <v>345</v>
      </c>
      <c s="6" r="B82" t="n">
        <v>0</v>
      </c>
    </row>
    <row r="83" spans="1:3">
      <c s="4" r="A83" t="s">
        <v>362</v>
      </c>
    </row>
    <row r="84" spans="1:3">
      <c s="3" r="A84" t="s">
        <v>344</v>
      </c>
    </row>
    <row r="85" spans="1:3">
      <c s="4" r="A85" t="s">
        <v>345</v>
      </c>
      <c s="6" r="B85" t="n">
        <v>0</v>
      </c>
    </row>
    <row r="86" spans="1:3">
      <c s="4" r="A86" t="s">
        <v>363</v>
      </c>
    </row>
    <row r="87" spans="1:3">
      <c s="3" r="A87" t="s">
        <v>344</v>
      </c>
    </row>
    <row r="88" spans="1:3">
      <c s="4" r="A88" t="s">
        <v>345</v>
      </c>
      <c s="6" r="B88" t="n">
        <v>0</v>
      </c>
    </row>
    <row r="89" spans="1:3">
      <c s="4" r="A89" t="s">
        <v>364</v>
      </c>
    </row>
    <row r="90" spans="1:3">
      <c s="3" r="A90" t="s">
        <v>344</v>
      </c>
    </row>
    <row r="91" spans="1:3">
      <c s="4" r="A91" t="s">
        <v>345</v>
      </c>
      <c s="6" r="B91" t="n">
        <v>10168</v>
      </c>
    </row>
    <row r="92" spans="1:3">
      <c s="4" r="A92" t="s">
        <v>365</v>
      </c>
    </row>
    <row r="93" spans="1:3">
      <c s="3" r="A93" t="s">
        <v>344</v>
      </c>
    </row>
    <row r="94" spans="1:3">
      <c s="4" r="A94" t="s">
        <v>345</v>
      </c>
      <c s="6" r="B94" t="n">
        <v>10168</v>
      </c>
    </row>
    <row r="95" spans="1:3">
      <c s="4" r="A95" t="s">
        <v>366</v>
      </c>
    </row>
    <row r="96" spans="1:3">
      <c s="3" r="A96" t="s">
        <v>344</v>
      </c>
    </row>
    <row r="97" spans="1:3">
      <c s="4" r="A97" t="s">
        <v>345</v>
      </c>
      <c s="6" r="B97" t="n">
        <v>0</v>
      </c>
    </row>
    <row r="98" spans="1:3">
      <c s="4" r="A98" t="s">
        <v>367</v>
      </c>
    </row>
    <row r="99" spans="1:3">
      <c s="3" r="A99" t="s">
        <v>344</v>
      </c>
    </row>
    <row r="100" spans="1:3">
      <c s="4" r="A100" t="s">
        <v>345</v>
      </c>
      <c s="6" r="B100" t="n">
        <v>14784668</v>
      </c>
    </row>
    <row r="101" spans="1:3">
      <c s="4" r="A101" t="s">
        <v>368</v>
      </c>
    </row>
    <row r="102" spans="1:3">
      <c s="3" r="A102" t="s">
        <v>344</v>
      </c>
    </row>
    <row r="103" spans="1:3">
      <c s="4" r="A103" t="s">
        <v>345</v>
      </c>
      <c s="6" r="B103" t="n">
        <v>413118</v>
      </c>
    </row>
    <row r="104" spans="1:3">
      <c s="4" r="A104" t="s">
        <v>369</v>
      </c>
    </row>
    <row r="105" spans="1:3">
      <c s="3" r="A105" t="s">
        <v>344</v>
      </c>
    </row>
    <row r="106" spans="1:3">
      <c s="4" r="A106" t="s">
        <v>345</v>
      </c>
      <c s="6" r="B106" t="n">
        <v>1461424</v>
      </c>
    </row>
    <row r="107" spans="1:3">
      <c s="4" r="A107" t="s">
        <v>370</v>
      </c>
    </row>
    <row r="108" spans="1:3">
      <c s="3" r="A108" t="s">
        <v>344</v>
      </c>
    </row>
    <row r="109" spans="1:3">
      <c s="4" r="A109" t="s">
        <v>345</v>
      </c>
      <c s="6" r="B109" t="n">
        <v>25241</v>
      </c>
    </row>
    <row r="110" spans="1:3">
      <c s="4" r="A110" t="s">
        <v>371</v>
      </c>
    </row>
    <row r="111" spans="1:3">
      <c s="3" r="A111" t="s">
        <v>344</v>
      </c>
    </row>
    <row r="112" spans="1:3">
      <c s="4" r="A112" t="s">
        <v>345</v>
      </c>
      <c s="6" r="B112" t="n">
        <v>12375192</v>
      </c>
    </row>
    <row r="113" spans="1:3">
      <c s="4" r="A113" t="s">
        <v>372</v>
      </c>
    </row>
    <row r="114" spans="1:3">
      <c s="3" r="A114" t="s">
        <v>344</v>
      </c>
    </row>
    <row r="115" spans="1:3">
      <c s="4" r="A115" t="s">
        <v>345</v>
      </c>
      <c s="6" r="B115" t="n">
        <v>3076036</v>
      </c>
    </row>
    <row r="116" spans="1:3">
      <c s="4" r="A116" t="s">
        <v>373</v>
      </c>
    </row>
    <row r="117" spans="1:3">
      <c s="3" r="A117" t="s">
        <v>344</v>
      </c>
    </row>
    <row r="118" spans="1:3">
      <c s="4" r="A118" t="s">
        <v>345</v>
      </c>
      <c s="6" r="B118" t="n">
        <v>2168991</v>
      </c>
    </row>
    <row r="119" spans="1:3">
      <c s="4" r="A119" t="s">
        <v>374</v>
      </c>
    </row>
    <row r="120" spans="1:3">
      <c s="3" r="A120" t="s">
        <v>344</v>
      </c>
    </row>
    <row r="121" spans="1:3">
      <c s="4" r="A121" t="s">
        <v>345</v>
      </c>
      <c s="6" r="B121" t="n">
        <v>1569212</v>
      </c>
    </row>
    <row r="122" spans="1:3">
      <c s="4" r="A122" t="s">
        <v>375</v>
      </c>
    </row>
    <row r="123" spans="1:3">
      <c s="3" r="A123" t="s">
        <v>344</v>
      </c>
    </row>
    <row r="124" spans="1:3">
      <c s="4" r="A124" t="s">
        <v>345</v>
      </c>
      <c s="6" r="B124" t="n">
        <v>5560953</v>
      </c>
    </row>
    <row r="125" spans="1:3">
      <c s="4" r="A125" t="s">
        <v>376</v>
      </c>
    </row>
    <row r="126" spans="1:3">
      <c s="3" r="A126" t="s">
        <v>344</v>
      </c>
    </row>
    <row r="127" spans="1:3">
      <c s="4" r="A127" t="s">
        <v>345</v>
      </c>
      <c s="6" r="B127" t="n">
        <v>0</v>
      </c>
    </row>
    <row r="128" spans="1:3">
      <c s="4" r="A128" t="s">
        <v>377</v>
      </c>
    </row>
    <row r="129" spans="1:3">
      <c s="3" r="A129" t="s">
        <v>344</v>
      </c>
    </row>
    <row r="130" spans="1:3">
      <c s="4" r="A130" t="s">
        <v>345</v>
      </c>
      <c s="6" r="B130" t="n">
        <v>58903</v>
      </c>
    </row>
    <row r="131" spans="1:3">
      <c s="4" r="A131" t="s">
        <v>378</v>
      </c>
    </row>
    <row r="132" spans="1:3">
      <c s="3" r="A132" t="s">
        <v>344</v>
      </c>
    </row>
    <row r="133" spans="1:3">
      <c s="4" r="A133" t="s">
        <v>345</v>
      </c>
      <c s="6" r="B133" t="n">
        <v>450790</v>
      </c>
    </row>
    <row r="134" spans="1:3">
      <c s="4" r="A134" t="s">
        <v>379</v>
      </c>
    </row>
    <row r="135" spans="1:3">
      <c s="3" r="A135" t="s">
        <v>344</v>
      </c>
    </row>
    <row r="136" spans="1:3">
      <c s="4" r="A136" t="s">
        <v>345</v>
      </c>
      <c s="6" r="B136" t="n">
        <v>420173</v>
      </c>
    </row>
    <row r="137" spans="1:3">
      <c s="4" r="A137" t="s">
        <v>380</v>
      </c>
    </row>
    <row r="138" spans="1:3">
      <c s="3" r="A138" t="s">
        <v>344</v>
      </c>
    </row>
    <row r="139" spans="1:3">
      <c s="4" r="A139" t="s">
        <v>345</v>
      </c>
      <c s="6" r="B139" t="n">
        <v>30617</v>
      </c>
    </row>
    <row r="140" spans="1:3">
      <c s="4" r="A140" t="s">
        <v>381</v>
      </c>
    </row>
    <row r="141" spans="1:3">
      <c s="3" r="A141" t="s">
        <v>344</v>
      </c>
    </row>
    <row r="142" spans="1:3">
      <c s="4" r="A142" t="s">
        <v>345</v>
      </c>
      <c s="6" r="B142" t="n">
        <v>633228</v>
      </c>
    </row>
    <row r="143" spans="1:3">
      <c s="4" r="A143" t="s">
        <v>382</v>
      </c>
    </row>
    <row r="144" spans="1:3">
      <c s="3" r="A144" t="s">
        <v>344</v>
      </c>
    </row>
    <row r="145" spans="1:3">
      <c s="4" r="A145" t="s">
        <v>345</v>
      </c>
      <c s="6" r="B145" t="n">
        <v>0</v>
      </c>
    </row>
    <row r="146" spans="1:3">
      <c s="4" r="A146" t="s">
        <v>383</v>
      </c>
    </row>
    <row r="147" spans="1:3">
      <c s="3" r="A147" t="s">
        <v>344</v>
      </c>
    </row>
    <row r="148" spans="1:3">
      <c s="4" r="A148" t="s">
        <v>345</v>
      </c>
      <c s="6" r="B148" t="n">
        <v>0</v>
      </c>
    </row>
    <row r="149" spans="1:3">
      <c s="4" r="A149" t="s">
        <v>384</v>
      </c>
    </row>
    <row r="150" spans="1:3">
      <c s="3" r="A150" t="s">
        <v>344</v>
      </c>
    </row>
    <row r="151" spans="1:3">
      <c s="4" r="A151" t="s">
        <v>345</v>
      </c>
      <c s="6" r="B151" t="n">
        <v>0</v>
      </c>
    </row>
    <row r="152" spans="1:3">
      <c s="4" r="A152" t="s">
        <v>385</v>
      </c>
    </row>
    <row r="153" spans="1:3">
      <c s="3" r="A153" t="s">
        <v>344</v>
      </c>
    </row>
    <row r="154" spans="1:3">
      <c s="4" r="A154" t="s">
        <v>345</v>
      </c>
      <c s="6" r="B154" t="n">
        <v>569165</v>
      </c>
    </row>
    <row r="155" spans="1:3">
      <c s="4" r="A155" t="s">
        <v>386</v>
      </c>
    </row>
    <row r="156" spans="1:3">
      <c s="3" r="A156" t="s">
        <v>344</v>
      </c>
    </row>
    <row r="157" spans="1:3">
      <c s="4" r="A157" t="s">
        <v>345</v>
      </c>
      <c s="6" r="B157" t="n">
        <v>63791</v>
      </c>
    </row>
    <row r="158" spans="1:3">
      <c s="4" r="A158" t="s">
        <v>387</v>
      </c>
    </row>
    <row r="159" spans="1:3">
      <c s="3" r="A159" t="s">
        <v>344</v>
      </c>
    </row>
    <row r="160" spans="1:3">
      <c s="4" r="A160" t="s">
        <v>345</v>
      </c>
      <c s="6" r="B160" t="n">
        <v>139304</v>
      </c>
    </row>
    <row r="161" spans="1:3">
      <c s="4" r="A161" t="s">
        <v>388</v>
      </c>
    </row>
    <row r="162" spans="1:3">
      <c s="3" r="A162" t="s">
        <v>344</v>
      </c>
    </row>
    <row r="163" spans="1:3">
      <c s="4" r="A163" t="s">
        <v>345</v>
      </c>
      <c s="6" r="B163" t="n">
        <v>29300</v>
      </c>
    </row>
    <row r="164" spans="1:3">
      <c s="4" r="A164" t="s">
        <v>389</v>
      </c>
    </row>
    <row r="165" spans="1:3">
      <c s="3" r="A165" t="s">
        <v>344</v>
      </c>
    </row>
    <row r="166" spans="1:3">
      <c s="4" r="A166" t="s">
        <v>345</v>
      </c>
      <c s="6" r="B166" t="n">
        <v>336770</v>
      </c>
    </row>
    <row r="167" spans="1:3">
      <c s="4" r="A167" t="s">
        <v>390</v>
      </c>
    </row>
    <row r="168" spans="1:3">
      <c s="3" r="A168" t="s">
        <v>344</v>
      </c>
    </row>
    <row r="169" spans="1:3">
      <c s="4" r="A169" t="s">
        <v>345</v>
      </c>
      <c s="6" r="B169" t="n">
        <v>64063</v>
      </c>
    </row>
    <row r="170" spans="1:3">
      <c s="4" r="A170" t="s">
        <v>391</v>
      </c>
    </row>
    <row r="171" spans="1:3">
      <c s="3" r="A171" t="s">
        <v>344</v>
      </c>
    </row>
    <row r="172" spans="1:3">
      <c s="4" r="A172" t="s">
        <v>345</v>
      </c>
      <c s="6" r="B172" t="n">
        <v>0</v>
      </c>
    </row>
    <row r="173" spans="1:3">
      <c s="4" r="A173" t="s">
        <v>392</v>
      </c>
    </row>
    <row r="174" spans="1:3">
      <c s="3" r="A174" t="s">
        <v>344</v>
      </c>
    </row>
    <row r="175" spans="1:3">
      <c s="4" r="A175" t="s">
        <v>345</v>
      </c>
      <c s="6" r="B175" t="n">
        <v>0</v>
      </c>
    </row>
    <row r="176" spans="1:3">
      <c s="4" r="A176" t="s">
        <v>393</v>
      </c>
    </row>
    <row r="177" spans="1:3">
      <c s="3" r="A177" t="s">
        <v>344</v>
      </c>
    </row>
    <row r="178" spans="1:3">
      <c s="4" r="A178" t="s">
        <v>345</v>
      </c>
      <c s="6" r="B178" t="n">
        <v>0</v>
      </c>
    </row>
    <row r="179" spans="1:3">
      <c s="4" r="A179" t="s">
        <v>394</v>
      </c>
    </row>
    <row r="180" spans="1:3">
      <c s="3" r="A180" t="s">
        <v>344</v>
      </c>
    </row>
    <row r="181" spans="1:3">
      <c s="4" r="A181" t="s">
        <v>345</v>
      </c>
      <c s="7" r="B181"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5</v>
      </c>
      <c s="2" r="B1" t="s">
        <v>1</v>
      </c>
    </row>
    <row r="2" spans="1:3">
      <c s="2" r="B2" t="s">
        <v>2</v>
      </c>
      <c s="2" r="C2" t="s">
        <v>76</v>
      </c>
    </row>
    <row r="3" spans="1:3">
      <c s="3" r="A3" t="s">
        <v>396</v>
      </c>
    </row>
    <row r="4" spans="1:3">
      <c s="4" r="A4" t="s">
        <v>397</v>
      </c>
      <c s="7" r="B4" t="n">
        <v>601188</v>
      </c>
      <c s="7" r="C4" t="n">
        <v>575946</v>
      </c>
    </row>
    <row r="5" spans="1:3">
      <c s="3" r="A5" t="s">
        <v>398</v>
      </c>
    </row>
    <row r="6" spans="1:3">
      <c s="4" r="A6" t="s">
        <v>399</v>
      </c>
      <c s="6" r="B6" t="n">
        <v>0</v>
      </c>
      <c s="6" r="C6" t="n">
        <v>0</v>
      </c>
    </row>
    <row r="7" spans="1:3">
      <c s="4" r="A7" t="s">
        <v>400</v>
      </c>
      <c s="6" r="B7" t="n">
        <v>19460</v>
      </c>
      <c s="6" r="C7" t="n">
        <v>5105</v>
      </c>
    </row>
    <row r="8" spans="1:3">
      <c s="4" r="A8" t="s">
        <v>401</v>
      </c>
      <c s="6" r="B8" t="n">
        <v>15800</v>
      </c>
      <c s="6" r="C8" t="n">
        <v>19400</v>
      </c>
    </row>
    <row r="9" spans="1:3">
      <c s="4" r="A9" t="s">
        <v>402</v>
      </c>
      <c s="6" r="B9" t="n">
        <v>0</v>
      </c>
      <c s="6" r="C9" t="n">
        <v>0</v>
      </c>
    </row>
    <row r="10" spans="1:3">
      <c s="4" r="A10" t="s">
        <v>403</v>
      </c>
      <c s="6" r="B10" t="n">
        <v>2647</v>
      </c>
      <c s="6" r="C10" t="n">
        <v>2817</v>
      </c>
    </row>
    <row r="11" spans="1:3">
      <c s="4" r="A11" t="s">
        <v>404</v>
      </c>
      <c s="6" r="B11" t="n">
        <v>-5867</v>
      </c>
      <c s="6" r="C11" t="n">
        <v>-7571</v>
      </c>
    </row>
    <row r="12" spans="1:3">
      <c s="4" r="A12" t="s">
        <v>405</v>
      </c>
      <c s="6" r="B12" t="n">
        <v>0</v>
      </c>
      <c s="6" r="C12" t="n">
        <v>0</v>
      </c>
    </row>
    <row r="13" spans="1:3">
      <c s="4" r="A13" t="s">
        <v>406</v>
      </c>
      <c s="7" r="B13" t="n">
        <v>633228</v>
      </c>
      <c s="7" r="C13" t="n">
        <v>595697</v>
      </c>
    </row>
    <row r="14" spans="1:3">
      <c s="4" r="A14" t="s">
        <v>407</v>
      </c>
      <c s="4" r="B14" t="s">
        <v>352</v>
      </c>
      <c s="4" r="C14" t="s">
        <v>408</v>
      </c>
    </row>
    <row r="15" spans="1:3">
      <c s="4" r="A15" t="s">
        <v>409</v>
      </c>
    </row>
    <row r="16" spans="1:3">
      <c s="3" r="A16" t="s">
        <v>396</v>
      </c>
    </row>
    <row r="17" spans="1:3">
      <c s="4" r="A17" t="s">
        <v>397</v>
      </c>
      <c s="7" r="B17" t="n">
        <v>70382</v>
      </c>
      <c s="7" r="C17" t="n">
        <v>63232</v>
      </c>
    </row>
    <row r="18" spans="1:3">
      <c s="3" r="A18" t="s">
        <v>398</v>
      </c>
    </row>
    <row r="19" spans="1:3">
      <c s="4" r="A19" t="s">
        <v>399</v>
      </c>
      <c s="6" r="B19" t="n">
        <v>0</v>
      </c>
      <c s="6" r="C19" t="n">
        <v>0</v>
      </c>
    </row>
    <row r="20" spans="1:3">
      <c s="4" r="A20" t="s">
        <v>400</v>
      </c>
      <c s="6" r="B20" t="n">
        <v>-4831</v>
      </c>
      <c s="6" r="C20" t="n">
        <v>13531</v>
      </c>
    </row>
    <row r="21" spans="1:3">
      <c s="4" r="A21" t="s">
        <v>401</v>
      </c>
      <c s="6" r="B21" t="n">
        <v>0</v>
      </c>
      <c s="6" r="C21" t="n">
        <v>0</v>
      </c>
    </row>
    <row r="22" spans="1:3">
      <c s="4" r="A22" t="s">
        <v>402</v>
      </c>
      <c s="6" r="B22" t="n">
        <v>0</v>
      </c>
      <c s="6" r="C22" t="n">
        <v>0</v>
      </c>
    </row>
    <row r="23" spans="1:3">
      <c s="4" r="A23" t="s">
        <v>403</v>
      </c>
      <c s="6" r="B23" t="n">
        <v>2639</v>
      </c>
      <c s="6" r="C23" t="n">
        <v>2810</v>
      </c>
    </row>
    <row r="24" spans="1:3">
      <c s="4" r="A24" t="s">
        <v>404</v>
      </c>
      <c s="6" r="B24" t="n">
        <v>-4127</v>
      </c>
      <c s="6" r="C24" t="n">
        <v>-5905</v>
      </c>
    </row>
    <row r="25" spans="1:3">
      <c s="4" r="A25" t="s">
        <v>405</v>
      </c>
      <c s="6" r="B25" t="n">
        <v>0</v>
      </c>
      <c s="6" r="C25" t="n">
        <v>0</v>
      </c>
    </row>
    <row r="26" spans="1:3">
      <c s="4" r="A26" t="s">
        <v>406</v>
      </c>
      <c s="7" r="B26" t="n">
        <v>64063</v>
      </c>
      <c s="7" r="C26" t="n">
        <v>73668</v>
      </c>
    </row>
    <row r="27" spans="1:3">
      <c s="4" r="A27" t="s">
        <v>407</v>
      </c>
      <c s="4" r="B27" t="s">
        <v>410</v>
      </c>
      <c s="4" r="C27" t="s">
        <v>411</v>
      </c>
    </row>
    <row r="28" spans="1:3">
      <c s="4" r="A28" t="s">
        <v>412</v>
      </c>
    </row>
    <row r="29" spans="1:3">
      <c s="3" r="A29" t="s">
        <v>396</v>
      </c>
    </row>
    <row r="30" spans="1:3">
      <c s="4" r="A30" t="s">
        <v>397</v>
      </c>
      <c s="7" r="B30" t="n">
        <v>530806</v>
      </c>
      <c s="7" r="C30" t="n">
        <v>512714</v>
      </c>
    </row>
    <row r="31" spans="1:3">
      <c s="3" r="A31" t="s">
        <v>398</v>
      </c>
    </row>
    <row r="32" spans="1:3">
      <c s="4" r="A32" t="s">
        <v>399</v>
      </c>
      <c s="6" r="B32" t="n">
        <v>0</v>
      </c>
      <c s="6" r="C32" t="n">
        <v>0</v>
      </c>
    </row>
    <row r="33" spans="1:3">
      <c s="4" r="A33" t="s">
        <v>400</v>
      </c>
      <c s="6" r="B33" t="n">
        <v>24291</v>
      </c>
      <c s="6" r="C33" t="n">
        <v>-8426</v>
      </c>
    </row>
    <row r="34" spans="1:3">
      <c s="4" r="A34" t="s">
        <v>401</v>
      </c>
      <c s="6" r="B34" t="n">
        <v>15800</v>
      </c>
      <c s="6" r="C34" t="n">
        <v>19400</v>
      </c>
    </row>
    <row r="35" spans="1:3">
      <c s="4" r="A35" t="s">
        <v>402</v>
      </c>
      <c s="6" r="B35" t="n">
        <v>0</v>
      </c>
      <c s="6" r="C35" t="n">
        <v>0</v>
      </c>
    </row>
    <row r="36" spans="1:3">
      <c s="4" r="A36" t="s">
        <v>403</v>
      </c>
      <c s="6" r="B36" t="n">
        <v>8</v>
      </c>
      <c s="6" r="C36" t="n">
        <v>7</v>
      </c>
    </row>
    <row r="37" spans="1:3">
      <c s="4" r="A37" t="s">
        <v>404</v>
      </c>
      <c s="6" r="B37" t="n">
        <v>-1740</v>
      </c>
      <c s="6" r="C37" t="n">
        <v>-1666</v>
      </c>
    </row>
    <row r="38" spans="1:3">
      <c s="4" r="A38" t="s">
        <v>405</v>
      </c>
      <c s="6" r="B38" t="n">
        <v>0</v>
      </c>
      <c s="6" r="C38" t="n">
        <v>0</v>
      </c>
    </row>
    <row r="39" spans="1:3">
      <c s="4" r="A39" t="s">
        <v>406</v>
      </c>
      <c s="7" r="B39" t="n">
        <v>569165</v>
      </c>
      <c s="7" r="C39" t="n">
        <v>522029</v>
      </c>
    </row>
    <row r="40" spans="1:3">
      <c s="4" r="A40" t="s">
        <v>407</v>
      </c>
      <c s="4" r="B40" t="s">
        <v>413</v>
      </c>
      <c s="4" r="C40" t="s">
        <v>4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26"/>
    <col customWidth="1" max="3" min="3" width="21"/>
    <col customWidth="1" max="4" min="4" width="26"/>
    <col customWidth="1" max="5" min="5" width="21"/>
    <col customWidth="1" max="6" min="6" width="19"/>
  </cols>
  <sheetData>
    <row r="1" spans="1:6">
      <c s="1" r="A1" t="s">
        <v>414</v>
      </c>
      <c s="2" r="B1" t="s">
        <v>74</v>
      </c>
      <c s="2" r="D1" t="s">
        <v>1</v>
      </c>
    </row>
    <row r="2" spans="1:6">
      <c s="2" r="B2" t="s">
        <v>415</v>
      </c>
      <c s="2" r="C2" t="s">
        <v>416</v>
      </c>
      <c s="2" r="D2" t="s">
        <v>415</v>
      </c>
      <c s="2" r="E2" t="s">
        <v>416</v>
      </c>
      <c s="2" r="F2" t="s">
        <v>417</v>
      </c>
    </row>
    <row r="3" spans="1:6">
      <c s="3" r="A3" t="s">
        <v>418</v>
      </c>
    </row>
    <row r="4" spans="1:6">
      <c s="4" r="A4" t="s">
        <v>419</v>
      </c>
      <c s="6" r="B4" t="n">
        <v>1573</v>
      </c>
      <c s="6" r="D4" t="n">
        <v>1573</v>
      </c>
      <c s="6" r="F4" t="n">
        <v>1565</v>
      </c>
    </row>
    <row r="5" spans="1:6">
      <c s="4" r="A5" t="s">
        <v>340</v>
      </c>
    </row>
    <row r="6" spans="1:6">
      <c s="3" r="A6" t="s">
        <v>418</v>
      </c>
    </row>
    <row r="7" spans="1:6">
      <c s="4" r="A7" t="s">
        <v>420</v>
      </c>
      <c s="7" r="B7" t="n">
        <v>0</v>
      </c>
      <c s="7" r="C7" t="n">
        <v>0</v>
      </c>
      <c s="7" r="D7" t="n">
        <v>0</v>
      </c>
      <c s="7" r="E7" t="n">
        <v>0</v>
      </c>
    </row>
    <row r="8" spans="1:6">
      <c s="4" r="A8" t="s">
        <v>421</v>
      </c>
      <c s="7" r="B8" t="n">
        <v>56000000</v>
      </c>
      <c s="7" r="D8" t="n">
        <v>56000000</v>
      </c>
    </row>
    <row r="9" spans="1:6">
      <c s="4" r="A9" t="s">
        <v>422</v>
      </c>
      <c s="4" r="B9" t="s">
        <v>423</v>
      </c>
      <c s="4" r="D9" t="s">
        <v>4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25</v>
      </c>
    </row>
    <row r="2" spans="1:3">
      <c s="3" r="A2" t="s">
        <v>425</v>
      </c>
    </row>
    <row r="3" spans="1:3">
      <c s="4" r="A3" t="s">
        <v>426</v>
      </c>
      <c s="6" r="B3" t="n">
        <v>43</v>
      </c>
      <c s="6" r="C3" t="n">
        <v>480</v>
      </c>
    </row>
    <row r="4" spans="1:3">
      <c s="4" r="A4" t="s">
        <v>427</v>
      </c>
      <c s="6" r="B4" t="n">
        <v>126</v>
      </c>
      <c s="6" r="C4" t="n">
        <v>75</v>
      </c>
    </row>
    <row r="5" spans="1:3">
      <c s="4" r="A5" t="s">
        <v>134</v>
      </c>
      <c s="6" r="B5" t="n">
        <v>169</v>
      </c>
      <c s="6" r="C5" t="n">
        <v>5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0"/>
  <sheetViews>
    <sheetView workbookViewId="0">
      <selection activeCell="A1" sqref="A1"/>
    </sheetView>
  </sheetViews>
  <sheetFormatPr baseColWidth="10" defaultRowHeight="15"/>
  <cols>
    <col customWidth="1" max="1" min="1" width="80"/>
    <col customWidth="1" max="2" min="2" width="21"/>
  </cols>
  <sheetData>
    <row r="1" spans="1:2">
      <c s="1" r="A1" t="s">
        <v>428</v>
      </c>
      <c s="2" r="B1" t="s">
        <v>429</v>
      </c>
    </row>
    <row r="2" spans="1:2">
      <c s="3" r="A2" t="s">
        <v>300</v>
      </c>
    </row>
    <row r="3" spans="1:2">
      <c s="4" r="A3" t="s">
        <v>430</v>
      </c>
      <c s="7" r="B3" t="n">
        <v>383969</v>
      </c>
    </row>
    <row r="4" spans="1:2">
      <c s="4" r="A4" t="s">
        <v>431</v>
      </c>
      <c s="6" r="B4" t="n">
        <v>-27606</v>
      </c>
    </row>
    <row r="5" spans="1:2">
      <c s="4" r="A5" t="s">
        <v>432</v>
      </c>
      <c s="6" r="B5" t="n">
        <v>1072427</v>
      </c>
    </row>
    <row r="6" spans="1:2">
      <c s="4" r="A6" t="s">
        <v>433</v>
      </c>
      <c s="6" r="B6" t="n">
        <v>-183651</v>
      </c>
    </row>
    <row r="7" spans="1:2">
      <c s="4" r="A7" t="s">
        <v>434</v>
      </c>
      <c s="6" r="B7" t="n">
        <v>1456396</v>
      </c>
    </row>
    <row r="8" spans="1:2">
      <c s="4" r="A8" t="s">
        <v>435</v>
      </c>
      <c s="6" r="B8" t="n">
        <v>-211257</v>
      </c>
    </row>
    <row r="9" spans="1:2">
      <c s="4" r="A9" t="s">
        <v>436</v>
      </c>
    </row>
    <row r="10" spans="1:2">
      <c s="3" r="A10" t="s">
        <v>300</v>
      </c>
    </row>
    <row r="11" spans="1:2">
      <c s="4" r="A11" t="s">
        <v>430</v>
      </c>
      <c s="6" r="B11" t="n">
        <v>284141</v>
      </c>
    </row>
    <row r="12" spans="1:2">
      <c s="4" r="A12" t="s">
        <v>431</v>
      </c>
      <c s="6" r="B12" t="n">
        <v>-14347</v>
      </c>
    </row>
    <row r="13" spans="1:2">
      <c s="4" r="A13" t="s">
        <v>432</v>
      </c>
      <c s="6" r="B13" t="n">
        <v>714843</v>
      </c>
    </row>
    <row r="14" spans="1:2">
      <c s="4" r="A14" t="s">
        <v>433</v>
      </c>
      <c s="6" r="B14" t="n">
        <v>-64048</v>
      </c>
    </row>
    <row r="15" spans="1:2">
      <c s="4" r="A15" t="s">
        <v>434</v>
      </c>
      <c s="6" r="B15" t="n">
        <v>998984</v>
      </c>
    </row>
    <row r="16" spans="1:2">
      <c s="4" r="A16" t="s">
        <v>435</v>
      </c>
      <c s="6" r="B16" t="n">
        <v>-78395</v>
      </c>
    </row>
    <row r="17" spans="1:2">
      <c s="4" r="A17" t="s">
        <v>437</v>
      </c>
    </row>
    <row r="18" spans="1:2">
      <c s="3" r="A18" t="s">
        <v>300</v>
      </c>
    </row>
    <row r="19" spans="1:2">
      <c s="4" r="A19" t="s">
        <v>430</v>
      </c>
      <c s="6" r="B19" t="n">
        <v>39</v>
      </c>
    </row>
    <row r="20" spans="1:2">
      <c s="4" r="A20" t="s">
        <v>431</v>
      </c>
      <c s="6" r="B20" t="n">
        <v>0</v>
      </c>
    </row>
    <row r="21" spans="1:2">
      <c s="4" r="A21" t="s">
        <v>432</v>
      </c>
      <c s="6" r="B21" t="n">
        <v>1543</v>
      </c>
    </row>
    <row r="22" spans="1:2">
      <c s="4" r="A22" t="s">
        <v>433</v>
      </c>
      <c s="6" r="B22" t="n">
        <v>-432</v>
      </c>
    </row>
    <row r="23" spans="1:2">
      <c s="4" r="A23" t="s">
        <v>434</v>
      </c>
      <c s="6" r="B23" t="n">
        <v>1582</v>
      </c>
    </row>
    <row r="24" spans="1:2">
      <c s="4" r="A24" t="s">
        <v>435</v>
      </c>
      <c s="6" r="B24" t="n">
        <v>-432</v>
      </c>
    </row>
    <row r="25" spans="1:2">
      <c s="4" r="A25" t="s">
        <v>438</v>
      </c>
    </row>
    <row r="26" spans="1:2">
      <c s="3" r="A26" t="s">
        <v>300</v>
      </c>
    </row>
    <row r="27" spans="1:2">
      <c s="4" r="A27" t="s">
        <v>430</v>
      </c>
      <c s="6" r="B27" t="n">
        <v>0</v>
      </c>
    </row>
    <row r="28" spans="1:2">
      <c s="4" r="A28" t="s">
        <v>431</v>
      </c>
      <c s="6" r="B28" t="n">
        <v>0</v>
      </c>
    </row>
    <row r="29" spans="1:2">
      <c s="4" r="A29" t="s">
        <v>432</v>
      </c>
      <c s="6" r="B29" t="n">
        <v>699</v>
      </c>
    </row>
    <row r="30" spans="1:2">
      <c s="4" r="A30" t="s">
        <v>433</v>
      </c>
      <c s="6" r="B30" t="n">
        <v>-9</v>
      </c>
    </row>
    <row r="31" spans="1:2">
      <c s="4" r="A31" t="s">
        <v>434</v>
      </c>
      <c s="6" r="B31" t="n">
        <v>699</v>
      </c>
    </row>
    <row r="32" spans="1:2">
      <c s="4" r="A32" t="s">
        <v>435</v>
      </c>
      <c s="6" r="B32" t="n">
        <v>-9</v>
      </c>
    </row>
    <row r="33" spans="1:2">
      <c s="4" r="A33" t="s">
        <v>439</v>
      </c>
    </row>
    <row r="34" spans="1:2">
      <c s="3" r="A34" t="s">
        <v>300</v>
      </c>
    </row>
    <row r="35" spans="1:2">
      <c s="4" r="A35" t="s">
        <v>430</v>
      </c>
      <c s="6" r="B35" t="n">
        <v>280107</v>
      </c>
    </row>
    <row r="36" spans="1:2">
      <c s="4" r="A36" t="s">
        <v>431</v>
      </c>
      <c s="6" r="B36" t="n">
        <v>-14342</v>
      </c>
    </row>
    <row r="37" spans="1:2">
      <c s="4" r="A37" t="s">
        <v>432</v>
      </c>
      <c s="6" r="B37" t="n">
        <v>712601</v>
      </c>
    </row>
    <row r="38" spans="1:2">
      <c s="4" r="A38" t="s">
        <v>433</v>
      </c>
      <c s="6" r="B38" t="n">
        <v>-63607</v>
      </c>
    </row>
    <row r="39" spans="1:2">
      <c s="4" r="A39" t="s">
        <v>434</v>
      </c>
      <c s="6" r="B39" t="n">
        <v>992708</v>
      </c>
    </row>
    <row r="40" spans="1:2">
      <c s="4" r="A40" t="s">
        <v>435</v>
      </c>
      <c s="6" r="B40" t="n">
        <v>-77949</v>
      </c>
    </row>
    <row r="41" spans="1:2">
      <c s="4" r="A41" t="s">
        <v>440</v>
      </c>
    </row>
    <row r="42" spans="1:2">
      <c s="3" r="A42" t="s">
        <v>300</v>
      </c>
    </row>
    <row r="43" spans="1:2">
      <c s="4" r="A43" t="s">
        <v>430</v>
      </c>
      <c s="6" r="B43" t="n">
        <v>67965</v>
      </c>
    </row>
    <row r="44" spans="1:2">
      <c s="4" r="A44" t="s">
        <v>431</v>
      </c>
      <c s="6" r="B44" t="n">
        <v>-6462</v>
      </c>
    </row>
    <row r="45" spans="1:2">
      <c s="4" r="A45" t="s">
        <v>432</v>
      </c>
      <c s="6" r="B45" t="n">
        <v>80657</v>
      </c>
    </row>
    <row r="46" spans="1:2">
      <c s="4" r="A46" t="s">
        <v>433</v>
      </c>
      <c s="6" r="B46" t="n">
        <v>-4848</v>
      </c>
    </row>
    <row r="47" spans="1:2">
      <c s="4" r="A47" t="s">
        <v>434</v>
      </c>
      <c s="6" r="B47" t="n">
        <v>148622</v>
      </c>
    </row>
    <row r="48" spans="1:2">
      <c s="4" r="A48" t="s">
        <v>435</v>
      </c>
      <c s="6" r="B48" t="n">
        <v>-11310</v>
      </c>
    </row>
    <row r="49" spans="1:2">
      <c s="4" r="A49" t="s">
        <v>441</v>
      </c>
    </row>
    <row r="50" spans="1:2">
      <c s="3" r="A50" t="s">
        <v>300</v>
      </c>
    </row>
    <row r="51" spans="1:2">
      <c s="4" r="A51" t="s">
        <v>430</v>
      </c>
      <c s="6" r="B51" t="n">
        <v>0</v>
      </c>
    </row>
    <row r="52" spans="1:2">
      <c s="4" r="A52" t="s">
        <v>431</v>
      </c>
      <c s="6" r="B52" t="n">
        <v>0</v>
      </c>
    </row>
    <row r="53" spans="1:2">
      <c s="4" r="A53" t="s">
        <v>432</v>
      </c>
      <c s="6" r="B53" t="n">
        <v>101395</v>
      </c>
    </row>
    <row r="54" spans="1:2">
      <c s="4" r="A54" t="s">
        <v>433</v>
      </c>
      <c s="6" r="B54" t="n">
        <v>-7370</v>
      </c>
    </row>
    <row r="55" spans="1:2">
      <c s="4" r="A55" t="s">
        <v>434</v>
      </c>
      <c s="6" r="B55" t="n">
        <v>101395</v>
      </c>
    </row>
    <row r="56" spans="1:2">
      <c s="4" r="A56" t="s">
        <v>435</v>
      </c>
      <c s="6" r="B56" t="n">
        <v>-7370</v>
      </c>
    </row>
    <row r="57" spans="1:2">
      <c s="4" r="A57" t="s">
        <v>442</v>
      </c>
    </row>
    <row r="58" spans="1:2">
      <c s="3" r="A58" t="s">
        <v>300</v>
      </c>
    </row>
    <row r="59" spans="1:2">
      <c s="4" r="A59" t="s">
        <v>430</v>
      </c>
      <c s="6" r="B59" t="n">
        <v>141343</v>
      </c>
    </row>
    <row r="60" spans="1:2">
      <c s="4" r="A60" t="s">
        <v>431</v>
      </c>
      <c s="6" r="B60" t="n">
        <v>-4750</v>
      </c>
    </row>
    <row r="61" spans="1:2">
      <c s="4" r="A61" t="s">
        <v>432</v>
      </c>
      <c s="6" r="B61" t="n">
        <v>336085</v>
      </c>
    </row>
    <row r="62" spans="1:2">
      <c s="4" r="A62" t="s">
        <v>433</v>
      </c>
      <c s="6" r="B62" t="n">
        <v>-40163</v>
      </c>
    </row>
    <row r="63" spans="1:2">
      <c s="4" r="A63" t="s">
        <v>434</v>
      </c>
      <c s="6" r="B63" t="n">
        <v>477428</v>
      </c>
    </row>
    <row r="64" spans="1:2">
      <c s="4" r="A64" t="s">
        <v>435</v>
      </c>
      <c s="6" r="B64" t="n">
        <v>-44913</v>
      </c>
    </row>
    <row r="65" spans="1:2">
      <c s="4" r="A65" t="s">
        <v>443</v>
      </c>
    </row>
    <row r="66" spans="1:2">
      <c s="3" r="A66" t="s">
        <v>300</v>
      </c>
    </row>
    <row r="67" spans="1:2">
      <c s="4" r="A67" t="s">
        <v>430</v>
      </c>
      <c s="6" r="B67" t="n">
        <v>70799</v>
      </c>
    </row>
    <row r="68" spans="1:2">
      <c s="4" r="A68" t="s">
        <v>431</v>
      </c>
      <c s="6" r="B68" t="n">
        <v>-3130</v>
      </c>
    </row>
    <row r="69" spans="1:2">
      <c s="4" r="A69" t="s">
        <v>432</v>
      </c>
      <c s="6" r="B69" t="n">
        <v>194464</v>
      </c>
    </row>
    <row r="70" spans="1:2">
      <c s="4" r="A70" t="s">
        <v>433</v>
      </c>
      <c s="6" r="B70" t="n">
        <v>-11226</v>
      </c>
    </row>
    <row r="71" spans="1:2">
      <c s="4" r="A71" t="s">
        <v>434</v>
      </c>
      <c s="6" r="B71" t="n">
        <v>265263</v>
      </c>
    </row>
    <row r="72" spans="1:2">
      <c s="4" r="A72" t="s">
        <v>435</v>
      </c>
      <c s="6" r="B72" t="n">
        <v>-14356</v>
      </c>
    </row>
    <row r="73" spans="1:2">
      <c s="4" r="A73" t="s">
        <v>444</v>
      </c>
    </row>
    <row r="74" spans="1:2">
      <c s="3" r="A74" t="s">
        <v>300</v>
      </c>
    </row>
    <row r="75" spans="1:2">
      <c s="4" r="A75" t="s">
        <v>430</v>
      </c>
      <c s="6" r="B75" t="n">
        <v>3995</v>
      </c>
    </row>
    <row r="76" spans="1:2">
      <c s="4" r="A76" t="s">
        <v>431</v>
      </c>
      <c s="6" r="B76" t="n">
        <v>-5</v>
      </c>
    </row>
    <row r="77" spans="1:2">
      <c s="4" r="A77" t="s">
        <v>432</v>
      </c>
      <c s="6" r="B77" t="n">
        <v>0</v>
      </c>
    </row>
    <row r="78" spans="1:2">
      <c s="4" r="A78" t="s">
        <v>433</v>
      </c>
      <c s="6" r="B78" t="n">
        <v>0</v>
      </c>
    </row>
    <row r="79" spans="1:2">
      <c s="4" r="A79" t="s">
        <v>434</v>
      </c>
      <c s="6" r="B79" t="n">
        <v>3995</v>
      </c>
    </row>
    <row r="80" spans="1:2">
      <c s="4" r="A80" t="s">
        <v>435</v>
      </c>
      <c s="6" r="B80" t="n">
        <v>-5</v>
      </c>
    </row>
    <row r="81" spans="1:2">
      <c s="4" r="A81" t="s">
        <v>445</v>
      </c>
    </row>
    <row r="82" spans="1:2">
      <c s="3" r="A82" t="s">
        <v>300</v>
      </c>
    </row>
    <row r="83" spans="1:2">
      <c s="4" r="A83" t="s">
        <v>430</v>
      </c>
      <c s="6" r="B83" t="n">
        <v>3995</v>
      </c>
    </row>
    <row r="84" spans="1:2">
      <c s="4" r="A84" t="s">
        <v>431</v>
      </c>
      <c s="6" r="B84" t="n">
        <v>-5</v>
      </c>
    </row>
    <row r="85" spans="1:2">
      <c s="4" r="A85" t="s">
        <v>432</v>
      </c>
      <c s="6" r="B85" t="n">
        <v>0</v>
      </c>
    </row>
    <row r="86" spans="1:2">
      <c s="4" r="A86" t="s">
        <v>433</v>
      </c>
      <c s="6" r="B86" t="n">
        <v>0</v>
      </c>
    </row>
    <row r="87" spans="1:2">
      <c s="4" r="A87" t="s">
        <v>434</v>
      </c>
      <c s="6" r="B87" t="n">
        <v>3995</v>
      </c>
    </row>
    <row r="88" spans="1:2">
      <c s="4" r="A88" t="s">
        <v>435</v>
      </c>
      <c s="6" r="B88" t="n">
        <v>-5</v>
      </c>
    </row>
    <row r="89" spans="1:2">
      <c s="4" r="A89" t="s">
        <v>446</v>
      </c>
    </row>
    <row r="90" spans="1:2">
      <c s="3" r="A90" t="s">
        <v>300</v>
      </c>
    </row>
    <row r="91" spans="1:2">
      <c s="4" r="A91" t="s">
        <v>430</v>
      </c>
      <c s="6" r="B91" t="n">
        <v>99828</v>
      </c>
    </row>
    <row r="92" spans="1:2">
      <c s="4" r="A92" t="s">
        <v>431</v>
      </c>
      <c s="6" r="B92" t="n">
        <v>-13259</v>
      </c>
    </row>
    <row r="93" spans="1:2">
      <c s="4" r="A93" t="s">
        <v>432</v>
      </c>
      <c s="6" r="B93" t="n">
        <v>357584</v>
      </c>
    </row>
    <row r="94" spans="1:2">
      <c s="4" r="A94" t="s">
        <v>433</v>
      </c>
      <c s="6" r="B94" t="n">
        <v>-119603</v>
      </c>
    </row>
    <row r="95" spans="1:2">
      <c s="4" r="A95" t="s">
        <v>434</v>
      </c>
      <c s="6" r="B95" t="n">
        <v>457412</v>
      </c>
    </row>
    <row r="96" spans="1:2">
      <c s="4" r="A96" t="s">
        <v>435</v>
      </c>
      <c s="6" r="B96" t="n">
        <v>-132862</v>
      </c>
    </row>
    <row r="97" spans="1:2">
      <c s="4" r="A97" t="s">
        <v>447</v>
      </c>
    </row>
    <row r="98" spans="1:2">
      <c s="3" r="A98" t="s">
        <v>300</v>
      </c>
    </row>
    <row r="99" spans="1:2">
      <c s="4" r="A99" t="s">
        <v>430</v>
      </c>
      <c s="6" r="B99" t="n">
        <v>0</v>
      </c>
    </row>
    <row r="100" spans="1:2">
      <c s="4" r="A100" t="s">
        <v>431</v>
      </c>
      <c s="6" r="B100" t="n">
        <v>0</v>
      </c>
    </row>
    <row r="101" spans="1:2">
      <c s="4" r="A101" t="s">
        <v>432</v>
      </c>
      <c s="6" r="B101" t="n">
        <v>363</v>
      </c>
    </row>
    <row r="102" spans="1:2">
      <c s="4" r="A102" t="s">
        <v>433</v>
      </c>
      <c s="6" r="B102" t="n">
        <v>-190</v>
      </c>
    </row>
    <row r="103" spans="1:2">
      <c s="4" r="A103" t="s">
        <v>434</v>
      </c>
      <c s="6" r="B103" t="n">
        <v>363</v>
      </c>
    </row>
    <row r="104" spans="1:2">
      <c s="4" r="A104" t="s">
        <v>435</v>
      </c>
      <c s="6" r="B104" t="n">
        <v>-190</v>
      </c>
    </row>
    <row r="105" spans="1:2">
      <c s="4" r="A105" t="s">
        <v>448</v>
      </c>
    </row>
    <row r="106" spans="1:2">
      <c s="3" r="A106" t="s">
        <v>300</v>
      </c>
    </row>
    <row r="107" spans="1:2">
      <c s="4" r="A107" t="s">
        <v>430</v>
      </c>
      <c s="6" r="B107" t="n">
        <v>99828</v>
      </c>
    </row>
    <row r="108" spans="1:2">
      <c s="4" r="A108" t="s">
        <v>431</v>
      </c>
      <c s="6" r="B108" t="n">
        <v>-13259</v>
      </c>
    </row>
    <row r="109" spans="1:2">
      <c s="4" r="A109" t="s">
        <v>432</v>
      </c>
      <c s="6" r="B109" t="n">
        <v>326555</v>
      </c>
    </row>
    <row r="110" spans="1:2">
      <c s="4" r="A110" t="s">
        <v>433</v>
      </c>
      <c s="6" r="B110" t="n">
        <v>-102936</v>
      </c>
    </row>
    <row r="111" spans="1:2">
      <c s="4" r="A111" t="s">
        <v>434</v>
      </c>
      <c s="6" r="B111" t="n">
        <v>426383</v>
      </c>
    </row>
    <row r="112" spans="1:2">
      <c s="4" r="A112" t="s">
        <v>435</v>
      </c>
      <c s="6" r="B112" t="n">
        <v>-116195</v>
      </c>
    </row>
    <row r="113" spans="1:2">
      <c s="4" r="A113" t="s">
        <v>449</v>
      </c>
    </row>
    <row r="114" spans="1:2">
      <c s="3" r="A114" t="s">
        <v>300</v>
      </c>
    </row>
    <row r="115" spans="1:2">
      <c s="4" r="A115" t="s">
        <v>430</v>
      </c>
      <c s="6" r="B115" t="n">
        <v>0</v>
      </c>
    </row>
    <row r="116" spans="1:2">
      <c s="4" r="A116" t="s">
        <v>431</v>
      </c>
      <c s="6" r="B116" t="n">
        <v>0</v>
      </c>
    </row>
    <row r="117" spans="1:2">
      <c s="4" r="A117" t="s">
        <v>432</v>
      </c>
      <c s="6" r="B117" t="n">
        <v>68751</v>
      </c>
    </row>
    <row r="118" spans="1:2">
      <c s="4" r="A118" t="s">
        <v>433</v>
      </c>
      <c s="6" r="B118" t="n">
        <v>-37026</v>
      </c>
    </row>
    <row r="119" spans="1:2">
      <c s="4" r="A119" t="s">
        <v>434</v>
      </c>
      <c s="6" r="B119" t="n">
        <v>68751</v>
      </c>
    </row>
    <row r="120" spans="1:2">
      <c s="4" r="A120" t="s">
        <v>435</v>
      </c>
      <c s="6" r="B120" t="n">
        <v>-37026</v>
      </c>
    </row>
    <row r="121" spans="1:2">
      <c s="4" r="A121" t="s">
        <v>450</v>
      </c>
    </row>
    <row r="122" spans="1:2">
      <c s="3" r="A122" t="s">
        <v>300</v>
      </c>
    </row>
    <row r="123" spans="1:2">
      <c s="4" r="A123" t="s">
        <v>430</v>
      </c>
      <c s="6" r="B123" t="n">
        <v>22465</v>
      </c>
    </row>
    <row r="124" spans="1:2">
      <c s="4" r="A124" t="s">
        <v>431</v>
      </c>
      <c s="6" r="B124" t="n">
        <v>-1337</v>
      </c>
    </row>
    <row r="125" spans="1:2">
      <c s="4" r="A125" t="s">
        <v>432</v>
      </c>
      <c s="6" r="B125" t="n">
        <v>98134</v>
      </c>
    </row>
    <row r="126" spans="1:2">
      <c s="4" r="A126" t="s">
        <v>433</v>
      </c>
      <c s="6" r="B126" t="n">
        <v>-37065</v>
      </c>
    </row>
    <row r="127" spans="1:2">
      <c s="4" r="A127" t="s">
        <v>434</v>
      </c>
      <c s="6" r="B127" t="n">
        <v>120599</v>
      </c>
    </row>
    <row r="128" spans="1:2">
      <c s="4" r="A128" t="s">
        <v>435</v>
      </c>
      <c s="6" r="B128" t="n">
        <v>-38402</v>
      </c>
    </row>
    <row r="129" spans="1:2">
      <c s="4" r="A129" t="s">
        <v>451</v>
      </c>
    </row>
    <row r="130" spans="1:2">
      <c s="3" r="A130" t="s">
        <v>300</v>
      </c>
    </row>
    <row r="131" spans="1:2">
      <c s="4" r="A131" t="s">
        <v>430</v>
      </c>
      <c s="6" r="B131" t="n">
        <v>77363</v>
      </c>
    </row>
    <row r="132" spans="1:2">
      <c s="4" r="A132" t="s">
        <v>431</v>
      </c>
      <c s="6" r="B132" t="n">
        <v>-11922</v>
      </c>
    </row>
    <row r="133" spans="1:2">
      <c s="4" r="A133" t="s">
        <v>432</v>
      </c>
      <c s="6" r="B133" t="n">
        <v>159670</v>
      </c>
    </row>
    <row r="134" spans="1:2">
      <c s="4" r="A134" t="s">
        <v>433</v>
      </c>
      <c s="6" r="B134" t="n">
        <v>-28845</v>
      </c>
    </row>
    <row r="135" spans="1:2">
      <c s="4" r="A135" t="s">
        <v>434</v>
      </c>
      <c s="6" r="B135" t="n">
        <v>237033</v>
      </c>
    </row>
    <row r="136" spans="1:2">
      <c s="4" r="A136" t="s">
        <v>435</v>
      </c>
      <c s="6" r="B136" t="n">
        <v>-40767</v>
      </c>
    </row>
    <row r="137" spans="1:2">
      <c s="4" r="A137" t="s">
        <v>452</v>
      </c>
    </row>
    <row r="138" spans="1:2">
      <c s="3" r="A138" t="s">
        <v>300</v>
      </c>
    </row>
    <row r="139" spans="1:2">
      <c s="4" r="A139" t="s">
        <v>430</v>
      </c>
      <c s="6" r="B139" t="n">
        <v>0</v>
      </c>
    </row>
    <row r="140" spans="1:2">
      <c s="4" r="A140" t="s">
        <v>431</v>
      </c>
      <c s="6" r="B140" t="n">
        <v>0</v>
      </c>
    </row>
    <row r="141" spans="1:2">
      <c s="4" r="A141" t="s">
        <v>432</v>
      </c>
      <c s="6" r="B141" t="n">
        <v>8272</v>
      </c>
    </row>
    <row r="142" spans="1:2">
      <c s="4" r="A142" t="s">
        <v>433</v>
      </c>
      <c s="6" r="B142" t="n">
        <v>-11728</v>
      </c>
    </row>
    <row r="143" spans="1:2">
      <c s="4" r="A143" t="s">
        <v>434</v>
      </c>
      <c s="6" r="B143" t="n">
        <v>8272</v>
      </c>
    </row>
    <row r="144" spans="1:2">
      <c s="4" r="A144" t="s">
        <v>435</v>
      </c>
      <c s="6" r="B144" t="n">
        <v>-11728</v>
      </c>
    </row>
    <row r="145" spans="1:2">
      <c s="4" r="A145" t="s">
        <v>453</v>
      </c>
    </row>
    <row r="146" spans="1:2">
      <c s="3" r="A146" t="s">
        <v>300</v>
      </c>
    </row>
    <row r="147" spans="1:2">
      <c s="4" r="A147" t="s">
        <v>430</v>
      </c>
      <c s="6" r="B147" t="n">
        <v>0</v>
      </c>
    </row>
    <row r="148" spans="1:2">
      <c s="4" r="A148" t="s">
        <v>431</v>
      </c>
      <c s="6" r="B148" t="n">
        <v>0</v>
      </c>
    </row>
    <row r="149" spans="1:2">
      <c s="4" r="A149" t="s">
        <v>432</v>
      </c>
      <c s="6" r="B149" t="n">
        <v>22394</v>
      </c>
    </row>
    <row r="150" spans="1:2">
      <c s="4" r="A150" t="s">
        <v>433</v>
      </c>
      <c s="6" r="B150" t="n">
        <v>-4749</v>
      </c>
    </row>
    <row r="151" spans="1:2">
      <c s="4" r="A151" t="s">
        <v>434</v>
      </c>
      <c s="6" r="B151" t="n">
        <v>22394</v>
      </c>
    </row>
    <row r="152" spans="1:2">
      <c s="4" r="A152" t="s">
        <v>435</v>
      </c>
      <c s="6" r="B152" t="n">
        <v>-4749</v>
      </c>
    </row>
    <row r="153" spans="1:2">
      <c s="4" r="A153" t="s">
        <v>454</v>
      </c>
    </row>
    <row r="154" spans="1:2">
      <c s="3" r="A154" t="s">
        <v>300</v>
      </c>
    </row>
    <row r="155" spans="1:2">
      <c s="4" r="A155" t="s">
        <v>430</v>
      </c>
      <c s="6" r="B155" t="n">
        <v>0</v>
      </c>
    </row>
    <row r="156" spans="1:2">
      <c s="4" r="A156" t="s">
        <v>431</v>
      </c>
      <c s="6" r="B156" t="n">
        <v>0</v>
      </c>
    </row>
    <row r="157" spans="1:2">
      <c s="4" r="A157" t="s">
        <v>432</v>
      </c>
      <c s="6" r="B157" t="n">
        <v>22394</v>
      </c>
    </row>
    <row r="158" spans="1:2">
      <c s="4" r="A158" t="s">
        <v>433</v>
      </c>
      <c s="6" r="B158" t="n">
        <v>-4749</v>
      </c>
    </row>
    <row r="159" spans="1:2">
      <c s="4" r="A159" t="s">
        <v>434</v>
      </c>
      <c s="6" r="B159" t="n">
        <v>22394</v>
      </c>
    </row>
    <row r="160" spans="1:2">
      <c s="4" r="A160" t="s">
        <v>435</v>
      </c>
      <c s="7" r="B160" t="n">
        <v>-47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5</v>
      </c>
      <c s="2" r="B1" t="s">
        <v>456</v>
      </c>
    </row>
    <row r="2" spans="1:4">
      <c s="2" r="B2" t="s">
        <v>457</v>
      </c>
      <c s="2" r="C2" t="s">
        <v>2</v>
      </c>
      <c s="2" r="D2" t="s">
        <v>25</v>
      </c>
    </row>
    <row r="3" spans="1:4">
      <c s="3" r="A3" t="s">
        <v>458</v>
      </c>
    </row>
    <row r="4" spans="1:4">
      <c s="4" r="A4" t="s">
        <v>459</v>
      </c>
      <c s="7" r="C4" t="n">
        <v>8107</v>
      </c>
      <c s="7" r="D4" t="n">
        <v>8041</v>
      </c>
    </row>
    <row r="5" spans="1:4">
      <c s="4" r="A5" t="s">
        <v>460</v>
      </c>
      <c s="6" r="C5" t="n">
        <v>301</v>
      </c>
      <c s="6" r="D5" t="n">
        <v>0</v>
      </c>
    </row>
    <row r="6" spans="1:4">
      <c s="4" r="A6" t="s">
        <v>34</v>
      </c>
      <c s="6" r="C6" t="n">
        <v>225708</v>
      </c>
      <c s="6" r="D6" t="n">
        <v>287765</v>
      </c>
    </row>
    <row r="7" spans="1:4">
      <c s="4" r="A7" t="s">
        <v>35</v>
      </c>
      <c s="6" r="C7" t="n">
        <v>16684</v>
      </c>
      <c s="6" r="D7" t="n">
        <v>17037</v>
      </c>
    </row>
    <row r="8" spans="1:4">
      <c s="4" r="A8" t="s">
        <v>461</v>
      </c>
      <c s="6" r="C8" t="n">
        <v>250800</v>
      </c>
      <c s="6" r="D8" t="n">
        <v>312843</v>
      </c>
    </row>
    <row r="9" spans="1:4">
      <c s="3" r="A9" t="s">
        <v>40</v>
      </c>
    </row>
    <row r="10" spans="1:4">
      <c s="4" r="A10" t="s">
        <v>42</v>
      </c>
      <c s="6" r="C10" t="n">
        <v>3150</v>
      </c>
      <c s="6" r="D10" t="n">
        <v>806</v>
      </c>
    </row>
    <row r="11" spans="1:4">
      <c s="4" r="A11" t="s">
        <v>43</v>
      </c>
      <c s="6" r="C11" t="n">
        <v>12751</v>
      </c>
      <c s="6" r="D11" t="n">
        <v>12309</v>
      </c>
    </row>
    <row r="12" spans="1:4">
      <c s="4" r="A12" t="s">
        <v>462</v>
      </c>
      <c s="6" r="C12" t="n">
        <v>23536</v>
      </c>
      <c s="6" r="D12" t="n">
        <v>23837</v>
      </c>
    </row>
    <row r="13" spans="1:4">
      <c s="4" r="A13" t="s">
        <v>46</v>
      </c>
      <c s="6" r="C13" t="n">
        <v>18155</v>
      </c>
      <c s="6" r="D13" t="n">
        <v>13604</v>
      </c>
    </row>
    <row r="14" spans="1:4">
      <c s="4" r="A14" t="s">
        <v>404</v>
      </c>
      <c s="6" r="C14" t="n">
        <v>2801</v>
      </c>
      <c s="6" r="D14" t="n">
        <v>479</v>
      </c>
    </row>
    <row r="15" spans="1:4">
      <c s="4" r="A15" t="s">
        <v>463</v>
      </c>
      <c s="6" r="C15" t="n">
        <v>60393</v>
      </c>
      <c s="6" r="D15" t="n">
        <v>51035</v>
      </c>
    </row>
    <row r="16" spans="1:4">
      <c s="4" r="A16" t="s">
        <v>464</v>
      </c>
      <c s="6" r="C16" t="n">
        <v>190407</v>
      </c>
      <c s="6" r="D16" t="n">
        <v>261808</v>
      </c>
    </row>
    <row r="17" spans="1:4">
      <c s="4" r="A17" t="s">
        <v>465</v>
      </c>
    </row>
    <row r="18" spans="1:4">
      <c s="3" r="A18" t="s">
        <v>458</v>
      </c>
    </row>
    <row r="19" spans="1:4">
      <c s="4" r="A19" t="s">
        <v>34</v>
      </c>
      <c s="6" r="C19" t="n">
        <v>201000</v>
      </c>
      <c s="6" r="D19" t="n">
        <v>193000</v>
      </c>
    </row>
    <row r="20" spans="1:4">
      <c s="4" r="A20" t="s">
        <v>466</v>
      </c>
    </row>
    <row r="21" spans="1:4">
      <c s="3" r="A21" t="s">
        <v>458</v>
      </c>
    </row>
    <row r="22" spans="1:4">
      <c s="4" r="A22" t="s">
        <v>34</v>
      </c>
      <c s="7" r="C22" t="n">
        <v>25000</v>
      </c>
      <c s="7" r="D22" t="n">
        <v>95000</v>
      </c>
    </row>
    <row r="23" spans="1:4">
      <c s="4" r="A23" t="s">
        <v>467</v>
      </c>
    </row>
    <row r="24" spans="1:4">
      <c s="3" r="A24" t="s">
        <v>468</v>
      </c>
    </row>
    <row r="25" spans="1:4">
      <c s="4" r="A25" t="s">
        <v>35</v>
      </c>
      <c s="7" r="B25" t="n">
        <v>1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73</v>
      </c>
      <c s="2" r="B1" t="s">
        <v>74</v>
      </c>
      <c s="2" r="F1" t="s">
        <v>1</v>
      </c>
    </row>
    <row r="2" spans="1:9">
      <c s="2" r="B2" t="s">
        <v>2</v>
      </c>
      <c s="2" r="C2" t="s">
        <v>75</v>
      </c>
      <c s="2" r="D2" t="s">
        <v>76</v>
      </c>
      <c s="2" r="E2" t="s">
        <v>77</v>
      </c>
      <c s="2" r="F2" t="s">
        <v>2</v>
      </c>
      <c s="2" r="G2" t="s">
        <v>75</v>
      </c>
      <c s="2" r="H2" t="s">
        <v>76</v>
      </c>
      <c s="2" r="I2" t="s">
        <v>77</v>
      </c>
    </row>
    <row r="3" spans="1:9">
      <c s="3" r="A3" t="s">
        <v>78</v>
      </c>
      <c r="B3" t="n"/>
      <c r="D3" t="n"/>
      <c r="F3" t="n"/>
      <c r="H3" t="n"/>
    </row>
    <row r="4" spans="1:9">
      <c s="4" r="A4" t="s">
        <v>79</v>
      </c>
      <c s="7" r="B4" t="n">
        <v>548590</v>
      </c>
      <c s="7" r="D4" t="n">
        <v>520038</v>
      </c>
      <c s="7" r="F4" t="n">
        <v>1092741</v>
      </c>
      <c s="7" r="H4" t="n">
        <v>1033380</v>
      </c>
    </row>
    <row r="5" spans="1:9">
      <c s="4" r="A5" t="s">
        <v>80</v>
      </c>
      <c s="6" r="B5" t="n">
        <v>237252</v>
      </c>
      <c s="6" r="D5" t="n">
        <v>232409</v>
      </c>
      <c s="6" r="F5" t="n">
        <v>472949</v>
      </c>
      <c s="6" r="H5" t="n">
        <v>461082</v>
      </c>
    </row>
    <row r="6" spans="1:9">
      <c s="4" r="A6" t="s">
        <v>81</v>
      </c>
      <c s="6" r="B6" t="n">
        <v>13</v>
      </c>
      <c s="6" r="D6" t="n">
        <v>37</v>
      </c>
      <c s="6" r="F6" t="n">
        <v>25</v>
      </c>
      <c s="6" r="H6" t="n">
        <v>78</v>
      </c>
    </row>
    <row r="7" spans="1:9">
      <c s="4" r="A7" t="s">
        <v>82</v>
      </c>
      <c s="6" r="B7" t="n">
        <v>785855</v>
      </c>
      <c s="6" r="D7" t="n">
        <v>752484</v>
      </c>
      <c s="6" r="F7" t="n">
        <v>1565715</v>
      </c>
      <c s="6" r="H7" t="n">
        <v>1494540</v>
      </c>
    </row>
    <row r="8" spans="1:9">
      <c s="4" r="A8" t="s">
        <v>83</v>
      </c>
      <c s="6" r="B8" t="n">
        <v>201642</v>
      </c>
      <c s="6" r="D8" t="n">
        <v>194823</v>
      </c>
      <c s="6" r="F8" t="n">
        <v>398695</v>
      </c>
      <c s="6" r="H8" t="n">
        <v>386419</v>
      </c>
    </row>
    <row r="9" spans="1:9">
      <c s="4" r="A9" t="s">
        <v>84</v>
      </c>
      <c s="6" r="B9" t="n">
        <v>4005</v>
      </c>
      <c s="6" r="D9" t="n">
        <v>2613</v>
      </c>
      <c s="6" r="F9" t="n">
        <v>4298</v>
      </c>
      <c s="6" r="H9" t="n">
        <v>2732</v>
      </c>
    </row>
    <row r="10" spans="1:9">
      <c s="4" r="A10" t="s">
        <v>85</v>
      </c>
      <c s="6" r="B10" t="n">
        <v>382</v>
      </c>
      <c s="6" r="D10" t="n">
        <v>691</v>
      </c>
      <c s="6" r="F10" t="n">
        <v>803</v>
      </c>
      <c s="6" r="H10" t="n">
        <v>1360</v>
      </c>
    </row>
    <row r="11" spans="1:9">
      <c s="4" r="A11" t="s">
        <v>86</v>
      </c>
      <c s="6" r="B11" t="n">
        <v>991884</v>
      </c>
      <c s="6" r="D11" t="n">
        <v>950611</v>
      </c>
      <c s="6" r="F11" t="n">
        <v>1969511</v>
      </c>
      <c s="6" r="H11" t="n">
        <v>1885051</v>
      </c>
    </row>
    <row r="12" spans="1:9">
      <c s="3" r="A12" t="s">
        <v>87</v>
      </c>
      <c r="B12" t="n"/>
      <c r="D12" t="n"/>
      <c r="F12" t="n"/>
      <c r="H12" t="n"/>
    </row>
    <row r="13" spans="1:9">
      <c s="4" r="A13" t="s">
        <v>88</v>
      </c>
      <c s="6" r="B13" t="n">
        <v>369342</v>
      </c>
      <c s="6" r="D13" t="n">
        <v>347364</v>
      </c>
      <c s="6" r="F13" t="n">
        <v>732202</v>
      </c>
      <c s="6" r="H13" t="n">
        <v>687065</v>
      </c>
    </row>
    <row r="14" spans="1:9">
      <c s="4" r="A14" t="s">
        <v>89</v>
      </c>
      <c s="6" r="B14" t="n">
        <v>153261</v>
      </c>
      <c s="6" r="D14" t="n">
        <v>151198</v>
      </c>
      <c s="6" r="F14" t="n">
        <v>306036</v>
      </c>
      <c s="6" r="H14" t="n">
        <v>299227</v>
      </c>
    </row>
    <row r="15" spans="1:9">
      <c s="4" r="A15" t="s">
        <v>90</v>
      </c>
      <c s="6" r="B15" t="n">
        <v>8882</v>
      </c>
      <c s="6" r="D15" t="n">
        <v>9754</v>
      </c>
      <c s="6" r="F15" t="n">
        <v>18220</v>
      </c>
      <c s="6" r="H15" t="n">
        <v>19799</v>
      </c>
    </row>
    <row r="16" spans="1:9">
      <c s="4" r="A16" t="s">
        <v>91</v>
      </c>
      <c s="6" r="B16" t="n">
        <v>531485</v>
      </c>
      <c s="6" r="D16" t="n">
        <v>508316</v>
      </c>
      <c s="6" r="F16" t="n">
        <v>1056458</v>
      </c>
      <c s="6" r="H16" t="n">
        <v>1006091</v>
      </c>
    </row>
    <row r="17" spans="1:9">
      <c s="4" r="A17" t="s">
        <v>92</v>
      </c>
      <c s="6" r="B17" t="n">
        <v>117245</v>
      </c>
      <c s="6" r="D17" t="n">
        <v>111738</v>
      </c>
      <c s="6" r="F17" t="n">
        <v>236051</v>
      </c>
      <c s="6" r="H17" t="n">
        <v>222398</v>
      </c>
    </row>
    <row r="18" spans="1:9">
      <c s="4" r="A18" t="s">
        <v>93</v>
      </c>
      <c s="6" r="B18" t="n">
        <v>62854</v>
      </c>
      <c s="6" r="D18" t="n">
        <v>59132</v>
      </c>
      <c s="6" r="F18" t="n">
        <v>124456</v>
      </c>
      <c s="6" r="H18" t="n">
        <v>116237</v>
      </c>
    </row>
    <row r="19" spans="1:9">
      <c s="4" r="A19" t="s">
        <v>94</v>
      </c>
      <c s="6" r="B19" t="n">
        <v>57846</v>
      </c>
      <c s="6" r="D19" t="n">
        <v>55588</v>
      </c>
      <c s="6" r="F19" t="n">
        <v>115275</v>
      </c>
      <c s="6" r="H19" t="n">
        <v>110951</v>
      </c>
    </row>
    <row r="20" spans="1:9">
      <c s="4" r="A20" t="s">
        <v>95</v>
      </c>
      <c s="6" r="B20" t="n">
        <v>23110</v>
      </c>
      <c s="6" r="D20" t="n">
        <v>19114</v>
      </c>
      <c s="6" r="F20" t="n">
        <v>42479</v>
      </c>
      <c s="6" r="H20" t="n">
        <v>38174</v>
      </c>
    </row>
    <row r="21" spans="1:9">
      <c s="4" r="A21" t="s">
        <v>96</v>
      </c>
      <c s="6" r="B21" t="n">
        <v>792540</v>
      </c>
      <c s="6" r="D21" t="n">
        <v>753888</v>
      </c>
      <c s="6" r="F21" t="n">
        <v>1574719</v>
      </c>
      <c s="6" r="H21" t="n">
        <v>1493851</v>
      </c>
    </row>
    <row r="22" spans="1:9">
      <c s="4" r="A22" t="s">
        <v>97</v>
      </c>
      <c s="6" r="B22" t="n">
        <v>199344</v>
      </c>
      <c s="6" r="D22" t="n">
        <v>196723</v>
      </c>
      <c s="6" r="F22" t="n">
        <v>394792</v>
      </c>
      <c s="6" r="H22" t="n">
        <v>391200</v>
      </c>
    </row>
    <row r="23" spans="1:9">
      <c s="4" r="A23" t="s">
        <v>98</v>
      </c>
      <c s="6" r="B23" t="n">
        <v>-60050</v>
      </c>
      <c s="6" r="D23" t="n">
        <v>-64196</v>
      </c>
      <c s="6" r="F23" t="n">
        <v>-121924</v>
      </c>
      <c s="6" r="H23" t="n">
        <v>-127895</v>
      </c>
    </row>
    <row r="24" spans="1:9">
      <c s="4" r="A24" t="s">
        <v>99</v>
      </c>
      <c s="6" r="B24" t="n">
        <v>139294</v>
      </c>
      <c s="6" r="D24" t="n">
        <v>132527</v>
      </c>
      <c s="6" r="F24" t="n">
        <v>272868</v>
      </c>
      <c s="6" r="H24" t="n">
        <v>263305</v>
      </c>
    </row>
    <row r="25" spans="1:9">
      <c s="3" r="A25" t="s">
        <v>100</v>
      </c>
      <c r="B25" t="n"/>
      <c r="D25" t="n"/>
      <c r="F25" t="n"/>
      <c r="H25" t="n"/>
    </row>
    <row r="26" spans="1:9">
      <c s="4" r="A26" t="s">
        <v>101</v>
      </c>
      <c s="6" r="B26" t="n">
        <v>-865</v>
      </c>
      <c s="6" r="D26" t="n">
        <v>-5417</v>
      </c>
      <c s="6" r="F26" t="n">
        <v>-10406</v>
      </c>
      <c s="6" r="H26" t="n">
        <v>-14547</v>
      </c>
    </row>
    <row r="27" spans="1:9">
      <c s="4" r="A27" t="s">
        <v>102</v>
      </c>
      <c s="7" r="B27" t="n">
        <v>138429</v>
      </c>
      <c s="7" r="D27" t="n">
        <v>127110</v>
      </c>
      <c s="7" r="F27" t="n">
        <v>262462</v>
      </c>
      <c s="7" r="H27" t="n">
        <v>248758</v>
      </c>
    </row>
    <row r="28" spans="1:9">
      <c s="3" r="A28" t="s">
        <v>103</v>
      </c>
      <c r="B28" t="n"/>
      <c r="D28" t="n"/>
      <c r="F28" t="n"/>
      <c r="H28" t="n"/>
    </row>
    <row r="29" spans="1:9">
      <c s="4" r="A29" t="s">
        <v>104</v>
      </c>
      <c s="8" r="B29" t="n">
        <v>1.16</v>
      </c>
      <c s="8" r="D29" t="n">
        <v>1.05</v>
      </c>
      <c s="8" r="F29" t="n">
        <v>2.26</v>
      </c>
      <c s="8" r="H29" t="n">
        <v>2.08</v>
      </c>
    </row>
    <row r="30" spans="1:9">
      <c s="4" r="A30" t="s">
        <v>105</v>
      </c>
      <c s="9" r="B30" t="n">
        <v>-0.01</v>
      </c>
      <c s="9" r="D30" t="n">
        <v>-0.04</v>
      </c>
      <c s="9" r="F30" t="n">
        <v>-0.09</v>
      </c>
      <c s="9" r="H30" t="n">
        <v>-0.11</v>
      </c>
    </row>
    <row r="31" spans="1:9">
      <c s="4" r="A31" t="s">
        <v>106</v>
      </c>
      <c s="9" r="B31" t="n">
        <v>1.15</v>
      </c>
      <c s="9" r="D31" t="n">
        <v>1.01</v>
      </c>
      <c s="9" r="F31" t="n">
        <v>2.17</v>
      </c>
      <c s="9" r="H31" t="n">
        <v>1.97</v>
      </c>
    </row>
    <row r="32" spans="1:9">
      <c s="3" r="A32" t="s">
        <v>107</v>
      </c>
      <c r="B32" t="n"/>
      <c r="D32" t="n"/>
      <c r="F32" t="n"/>
      <c r="H32" t="n"/>
    </row>
    <row r="33" spans="1:9">
      <c s="4" r="A33" t="s">
        <v>104</v>
      </c>
      <c s="9" r="B33" t="n">
        <v>1.13</v>
      </c>
      <c s="9" r="D33" t="n">
        <v>1.04</v>
      </c>
      <c s="9" r="F33" t="n">
        <v>2.22</v>
      </c>
      <c s="9" r="H33" t="n">
        <v>2.06</v>
      </c>
    </row>
    <row r="34" spans="1:9">
      <c s="4" r="A34" t="s">
        <v>105</v>
      </c>
      <c s="6" r="B34" t="n">
        <v>0</v>
      </c>
      <c s="9" r="D34" t="n">
        <v>-0.04</v>
      </c>
      <c s="9" r="F34" t="n">
        <v>-0.09</v>
      </c>
      <c s="9" r="H34" t="n">
        <v>-0.12</v>
      </c>
    </row>
    <row r="35" spans="1:9">
      <c s="4" r="A35" t="s">
        <v>108</v>
      </c>
      <c s="9" r="B35" t="n">
        <v>1.13</v>
      </c>
      <c s="6" r="D35" t="n">
        <v>1</v>
      </c>
      <c s="9" r="F35" t="n">
        <v>2.13</v>
      </c>
      <c s="9" r="H35" t="n">
        <v>1.94</v>
      </c>
    </row>
    <row r="36" spans="1:9">
      <c s="4" r="A36" t="s">
        <v>109</v>
      </c>
      <c s="8" r="B36" t="n">
        <v>0.14</v>
      </c>
      <c s="8" r="D36" t="n">
        <v>0.14</v>
      </c>
      <c s="8" r="F36" t="n">
        <v>0.28</v>
      </c>
      <c s="8" r="H36" t="n">
        <v>0.27</v>
      </c>
    </row>
    <row r="37" spans="1:9">
      <c r="A37" t="n"/>
    </row>
    <row r="38" spans="1:9">
      <c s="4" r="A38" t="s">
        <v>75</v>
      </c>
      <c s="4" r="B38" t="s">
        <v>110</v>
      </c>
    </row>
    <row r="39" spans="1:9">
      <c s="4" r="A39" t="s">
        <v>77</v>
      </c>
      <c s="4" r="B39" t="s">
        <v>111</v>
      </c>
    </row>
  </sheetData>
  <mergeCells count="142">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A37:I37"/>
    <mergeCell ref="B38:I38"/>
    <mergeCell ref="B39:I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469</v>
      </c>
      <c s="2" r="B1" t="s">
        <v>74</v>
      </c>
      <c s="2" r="F1" t="s">
        <v>1</v>
      </c>
    </row>
    <row r="2" spans="1:9">
      <c s="2" r="B2" t="s">
        <v>2</v>
      </c>
      <c s="2" r="D2" t="s">
        <v>76</v>
      </c>
      <c s="2" r="F2" t="s">
        <v>2</v>
      </c>
      <c s="2" r="H2" t="s">
        <v>76</v>
      </c>
    </row>
    <row r="3" spans="1:9">
      <c s="3" r="A3" t="s">
        <v>78</v>
      </c>
    </row>
    <row r="4" spans="1:9">
      <c s="4" r="A4" t="s">
        <v>80</v>
      </c>
      <c s="7" r="B4" t="n">
        <v>56774</v>
      </c>
      <c s="7" r="D4" t="n">
        <v>83083</v>
      </c>
      <c s="7" r="F4" t="n">
        <v>111473</v>
      </c>
      <c s="7" r="H4" t="n">
        <v>171175</v>
      </c>
    </row>
    <row r="5" spans="1:9">
      <c s="3" r="A5" t="s">
        <v>87</v>
      </c>
    </row>
    <row r="6" spans="1:9">
      <c s="4" r="A6" t="s">
        <v>89</v>
      </c>
      <c s="6" r="B6" t="n">
        <v>51871</v>
      </c>
      <c s="6" r="D6" t="n">
        <v>83977</v>
      </c>
      <c s="6" r="F6" t="n">
        <v>113352</v>
      </c>
      <c s="6" r="H6" t="n">
        <v>178099</v>
      </c>
    </row>
    <row r="7" spans="1:9">
      <c s="4" r="A7" t="s">
        <v>92</v>
      </c>
      <c s="6" r="B7" t="n">
        <v>932</v>
      </c>
      <c s="6" r="D7" t="n">
        <v>1166</v>
      </c>
      <c s="6" r="F7" t="n">
        <v>1940</v>
      </c>
      <c s="6" r="H7" t="n">
        <v>1769</v>
      </c>
    </row>
    <row r="8" spans="1:9">
      <c s="4" r="A8" t="s">
        <v>470</v>
      </c>
      <c s="6" r="B8" t="n">
        <v>3792</v>
      </c>
      <c s="6" r="D8" t="n">
        <v>4886</v>
      </c>
      <c s="6" r="F8" t="n">
        <v>8901</v>
      </c>
      <c s="6" r="H8" t="n">
        <v>11049</v>
      </c>
    </row>
    <row r="9" spans="1:9">
      <c s="4" r="A9" t="s">
        <v>94</v>
      </c>
      <c s="6" r="B9" t="n">
        <v>1510</v>
      </c>
      <c s="6" r="D9" t="n">
        <v>1389</v>
      </c>
      <c s="6" r="F9" t="n">
        <v>3290</v>
      </c>
      <c s="6" r="H9" t="n">
        <v>2638</v>
      </c>
    </row>
    <row r="10" spans="1:9">
      <c s="4" r="A10" t="s">
        <v>96</v>
      </c>
      <c s="6" r="B10" t="n">
        <v>58105</v>
      </c>
      <c s="6" r="D10" t="n">
        <v>91418</v>
      </c>
      <c s="6" r="F10" t="n">
        <v>127483</v>
      </c>
      <c s="6" r="H10" t="n">
        <v>193555</v>
      </c>
    </row>
    <row r="11" spans="1:9">
      <c s="4" r="A11" t="s">
        <v>471</v>
      </c>
      <c s="6" r="B11" t="n">
        <v>-1331</v>
      </c>
      <c s="6" r="D11" t="n">
        <v>-8335</v>
      </c>
      <c s="6" r="F11" t="n">
        <v>-16010</v>
      </c>
      <c s="6" r="H11" t="n">
        <v>-22380</v>
      </c>
    </row>
    <row r="12" spans="1:9">
      <c s="4" r="A12" t="s">
        <v>98</v>
      </c>
      <c s="6" r="B12" t="n">
        <v>466</v>
      </c>
      <c s="6" r="D12" t="n">
        <v>2918</v>
      </c>
      <c s="6" r="F12" t="n">
        <v>5604</v>
      </c>
      <c s="6" r="H12" t="n">
        <v>7833</v>
      </c>
    </row>
    <row r="13" spans="1:9">
      <c s="4" r="A13" t="s">
        <v>472</v>
      </c>
      <c s="7" r="B13" t="n">
        <v>-865</v>
      </c>
      <c s="4" r="C13" t="s">
        <v>75</v>
      </c>
      <c s="7" r="D13" t="n">
        <v>-5417</v>
      </c>
      <c s="4" r="E13" t="s">
        <v>77</v>
      </c>
      <c s="7" r="F13" t="n">
        <v>-10406</v>
      </c>
      <c s="4" r="G13" t="s">
        <v>75</v>
      </c>
      <c s="7" r="H13" t="n">
        <v>-14547</v>
      </c>
      <c s="4" r="I13" t="s">
        <v>77</v>
      </c>
    </row>
    <row r="14" spans="1:9">
      <c r="A14" t="n"/>
    </row>
    <row r="15" spans="1:9">
      <c s="4" r="A15" t="s">
        <v>75</v>
      </c>
      <c s="4" r="B15" t="s">
        <v>110</v>
      </c>
    </row>
    <row r="16" spans="1:9">
      <c s="4" r="A16" t="s">
        <v>77</v>
      </c>
      <c s="4" r="B16" t="s">
        <v>111</v>
      </c>
    </row>
  </sheetData>
  <mergeCells count="10">
    <mergeCell ref="A1:A2"/>
    <mergeCell ref="B1:E1"/>
    <mergeCell ref="F1:I1"/>
    <mergeCell ref="B2:C2"/>
    <mergeCell ref="D2:E2"/>
    <mergeCell ref="F2:G2"/>
    <mergeCell ref="H2:I2"/>
    <mergeCell ref="A14:I14"/>
    <mergeCell ref="B15:I15"/>
    <mergeCell ref="B16:I1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3</v>
      </c>
      <c s="2" r="B1" t="s">
        <v>1</v>
      </c>
    </row>
    <row r="2" spans="1:3">
      <c s="2" r="B2" t="s">
        <v>2</v>
      </c>
      <c s="2" r="C2" t="s">
        <v>76</v>
      </c>
    </row>
    <row r="3" spans="1:3">
      <c s="3" r="A3" t="s">
        <v>207</v>
      </c>
    </row>
    <row r="4" spans="1:3">
      <c s="4" r="A4" t="s">
        <v>474</v>
      </c>
      <c s="7" r="B4" t="n">
        <v>60995</v>
      </c>
      <c s="7" r="C4" t="n">
        <v>-861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475</v>
      </c>
      <c s="2" r="B1" t="s">
        <v>74</v>
      </c>
      <c s="2" r="F1" t="s">
        <v>1</v>
      </c>
    </row>
    <row r="2" spans="1:9">
      <c s="2" r="B2" t="s">
        <v>2</v>
      </c>
      <c s="2" r="D2" t="s">
        <v>76</v>
      </c>
      <c s="2" r="F2" t="s">
        <v>2</v>
      </c>
      <c s="2" r="H2" t="s">
        <v>76</v>
      </c>
    </row>
    <row r="3" spans="1:9">
      <c s="3" r="A3" t="s">
        <v>210</v>
      </c>
    </row>
    <row r="4" spans="1:9">
      <c s="4" r="A4" t="s">
        <v>476</v>
      </c>
      <c s="7" r="B4" t="n">
        <v>69770</v>
      </c>
      <c s="7" r="D4" t="n">
        <v>68853</v>
      </c>
      <c s="7" r="F4" t="n">
        <v>138177</v>
      </c>
      <c s="7" r="H4" t="n">
        <v>136920</v>
      </c>
    </row>
    <row r="5" spans="1:9">
      <c s="3" r="A5" t="s">
        <v>477</v>
      </c>
    </row>
    <row r="6" spans="1:9">
      <c s="4" r="A6" t="s">
        <v>478</v>
      </c>
      <c s="6" r="B6" t="n">
        <v>-4829</v>
      </c>
      <c s="6" r="D6" t="n">
        <v>-4724</v>
      </c>
      <c s="6" r="F6" t="n">
        <v>-9657</v>
      </c>
      <c s="6" r="H6" t="n">
        <v>-9447</v>
      </c>
    </row>
    <row r="7" spans="1:9">
      <c s="4" r="A7" t="s">
        <v>479</v>
      </c>
      <c s="6" r="B7" t="n">
        <v>-4194</v>
      </c>
      <c s="6" r="D7" t="n">
        <v>0</v>
      </c>
      <c s="6" r="F7" t="n">
        <v>-6166</v>
      </c>
      <c s="6" r="H7" t="n">
        <v>0</v>
      </c>
    </row>
    <row r="8" spans="1:9">
      <c s="4" r="A8" t="s">
        <v>404</v>
      </c>
      <c s="6" r="B8" t="n">
        <v>-697</v>
      </c>
      <c s="6" r="D8" t="n">
        <v>67</v>
      </c>
      <c s="6" r="F8" t="n">
        <v>-430</v>
      </c>
      <c s="6" r="H8" t="n">
        <v>422</v>
      </c>
    </row>
    <row r="9" spans="1:9">
      <c s="4" r="A9" t="s">
        <v>480</v>
      </c>
      <c s="7" r="B9" t="n">
        <v>60050</v>
      </c>
      <c s="4" r="C9" t="s">
        <v>75</v>
      </c>
      <c s="7" r="D9" t="n">
        <v>64196</v>
      </c>
      <c s="4" r="E9" t="s">
        <v>77</v>
      </c>
      <c s="7" r="F9" t="n">
        <v>121924</v>
      </c>
      <c s="4" r="G9" t="s">
        <v>75</v>
      </c>
      <c s="7" r="H9" t="n">
        <v>127895</v>
      </c>
      <c s="4" r="I9" t="s">
        <v>77</v>
      </c>
    </row>
    <row r="10" spans="1:9">
      <c s="4" r="A10" t="s">
        <v>476</v>
      </c>
      <c s="4" r="B10" t="s">
        <v>481</v>
      </c>
      <c s="4" r="D10" t="s">
        <v>481</v>
      </c>
      <c s="4" r="F10" t="s">
        <v>481</v>
      </c>
      <c s="4" r="H10" t="s">
        <v>481</v>
      </c>
    </row>
    <row r="11" spans="1:9">
      <c s="3" r="A11" t="s">
        <v>477</v>
      </c>
    </row>
    <row r="12" spans="1:9">
      <c s="4" r="A12" t="s">
        <v>478</v>
      </c>
      <c s="4" r="B12" t="s">
        <v>482</v>
      </c>
      <c s="4" r="D12" t="s">
        <v>482</v>
      </c>
      <c s="4" r="F12" t="s">
        <v>482</v>
      </c>
      <c s="4" r="H12" t="s">
        <v>482</v>
      </c>
    </row>
    <row r="13" spans="1:9">
      <c s="4" r="A13" t="s">
        <v>479</v>
      </c>
      <c s="4" r="B13" t="s">
        <v>483</v>
      </c>
      <c s="4" r="D13" t="s">
        <v>484</v>
      </c>
      <c s="4" r="F13" t="s">
        <v>485</v>
      </c>
      <c s="4" r="H13" t="s">
        <v>484</v>
      </c>
    </row>
    <row r="14" spans="1:9">
      <c s="4" r="A14" t="s">
        <v>404</v>
      </c>
      <c s="4" r="B14" t="s">
        <v>486</v>
      </c>
      <c s="4" r="D14" t="s">
        <v>313</v>
      </c>
      <c s="4" r="F14" t="s">
        <v>487</v>
      </c>
      <c s="4" r="H14" t="s">
        <v>348</v>
      </c>
    </row>
    <row r="15" spans="1:9">
      <c s="4" r="A15" t="s">
        <v>480</v>
      </c>
      <c s="4" r="B15" t="s">
        <v>488</v>
      </c>
      <c s="4" r="D15" t="s">
        <v>489</v>
      </c>
      <c s="4" r="F15" t="s">
        <v>490</v>
      </c>
      <c s="4" r="H15" t="s">
        <v>491</v>
      </c>
    </row>
    <row r="16" spans="1:9">
      <c r="A16" t="n"/>
    </row>
    <row r="17" spans="1:9">
      <c s="4" r="A17" t="s">
        <v>75</v>
      </c>
      <c s="4" r="B17" t="s">
        <v>110</v>
      </c>
    </row>
    <row r="18" spans="1:9">
      <c s="4" r="A18" t="s">
        <v>77</v>
      </c>
      <c s="4" r="B18" t="s">
        <v>111</v>
      </c>
    </row>
  </sheetData>
  <mergeCells count="10">
    <mergeCell ref="A1:A2"/>
    <mergeCell ref="B1:E1"/>
    <mergeCell ref="F1:I1"/>
    <mergeCell ref="B2:C2"/>
    <mergeCell ref="D2:E2"/>
    <mergeCell ref="F2:G2"/>
    <mergeCell ref="H2:I2"/>
    <mergeCell ref="A16:I16"/>
    <mergeCell ref="B17:I17"/>
    <mergeCell ref="B18:I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2</v>
      </c>
      <c s="2" r="B1" t="s">
        <v>493</v>
      </c>
      <c s="2" r="C1" t="s">
        <v>188</v>
      </c>
      <c s="2" r="D1" t="s">
        <v>2</v>
      </c>
      <c s="2" r="E1" t="s">
        <v>76</v>
      </c>
    </row>
    <row r="2" spans="1:5">
      <c s="4" r="A2" t="s">
        <v>494</v>
      </c>
    </row>
    <row r="3" spans="1:5">
      <c s="3" r="A3" t="s">
        <v>495</v>
      </c>
    </row>
    <row r="4" spans="1:5">
      <c s="4" r="A4" t="s">
        <v>496</v>
      </c>
      <c s="7" r="C4" t="n">
        <v>300000000</v>
      </c>
    </row>
    <row r="5" spans="1:5">
      <c s="4" r="A5" t="s">
        <v>190</v>
      </c>
      <c s="4" r="C5" t="s">
        <v>193</v>
      </c>
      <c s="4" r="D5" t="s">
        <v>193</v>
      </c>
      <c s="4" r="E5" t="s">
        <v>193</v>
      </c>
    </row>
    <row r="6" spans="1:5">
      <c s="4" r="A6" t="s">
        <v>497</v>
      </c>
      <c s="7" r="C6" t="n">
        <v>290000000</v>
      </c>
    </row>
    <row r="7" spans="1:5">
      <c s="4" r="A7" t="s">
        <v>498</v>
      </c>
    </row>
    <row r="8" spans="1:5">
      <c s="3" r="A8" t="s">
        <v>495</v>
      </c>
    </row>
    <row r="9" spans="1:5">
      <c s="4" r="A9" t="s">
        <v>496</v>
      </c>
      <c s="7" r="C9" t="n">
        <v>250000000</v>
      </c>
    </row>
    <row r="10" spans="1:5">
      <c s="4" r="A10" t="s">
        <v>190</v>
      </c>
      <c s="4" r="C10" t="s">
        <v>191</v>
      </c>
      <c s="4" r="D10" t="s">
        <v>191</v>
      </c>
      <c s="4" r="E10" t="s">
        <v>191</v>
      </c>
    </row>
    <row r="11" spans="1:5">
      <c s="4" r="A11" t="s">
        <v>499</v>
      </c>
      <c s="7" r="C11" t="n">
        <v>8000000</v>
      </c>
    </row>
    <row r="12" spans="1:5">
      <c s="4" r="A12" t="s">
        <v>500</v>
      </c>
    </row>
    <row r="13" spans="1:5">
      <c s="3" r="A13" t="s">
        <v>495</v>
      </c>
    </row>
    <row r="14" spans="1:5">
      <c s="4" r="A14" t="s">
        <v>496</v>
      </c>
      <c s="7" r="B14" t="n">
        <v>100000000</v>
      </c>
    </row>
    <row r="15" spans="1:5">
      <c s="4" r="A15" t="s">
        <v>501</v>
      </c>
      <c s="7" r="B15" t="n">
        <v>75000000</v>
      </c>
    </row>
    <row r="16" spans="1:5">
      <c s="4" r="A16" t="s">
        <v>502</v>
      </c>
    </row>
    <row r="17" spans="1:5">
      <c s="3" r="A17" t="s">
        <v>495</v>
      </c>
    </row>
    <row r="18" spans="1:5">
      <c s="4" r="A18" t="s">
        <v>503</v>
      </c>
      <c s="4" r="B18" t="s">
        <v>5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5</v>
      </c>
      <c s="2" r="B1" t="s">
        <v>74</v>
      </c>
      <c s="2" r="D1" t="s">
        <v>1</v>
      </c>
    </row>
    <row r="2" spans="1:5">
      <c s="2" r="B2" t="s">
        <v>2</v>
      </c>
      <c s="2" r="C2" t="s">
        <v>76</v>
      </c>
      <c s="2" r="D2" t="s">
        <v>2</v>
      </c>
      <c s="2" r="E2" t="s">
        <v>76</v>
      </c>
    </row>
    <row r="3" spans="1:5">
      <c s="4" r="A3" t="s">
        <v>506</v>
      </c>
    </row>
    <row r="4" spans="1:5">
      <c s="3" r="A4" t="s">
        <v>507</v>
      </c>
    </row>
    <row r="5" spans="1:5">
      <c s="4" r="A5" t="s">
        <v>508</v>
      </c>
      <c s="7" r="B5" t="n">
        <v>3894</v>
      </c>
      <c s="7" r="C5" t="n">
        <v>3991</v>
      </c>
      <c s="7" r="D5" t="n">
        <v>7788</v>
      </c>
      <c s="7" r="E5" t="n">
        <v>7981</v>
      </c>
    </row>
    <row r="6" spans="1:5">
      <c s="4" r="A6" t="s">
        <v>509</v>
      </c>
      <c s="6" r="B6" t="n">
        <v>5432</v>
      </c>
      <c s="6" r="C6" t="n">
        <v>5004</v>
      </c>
      <c s="6" r="D6" t="n">
        <v>10864</v>
      </c>
      <c s="6" r="E6" t="n">
        <v>10006</v>
      </c>
    </row>
    <row r="7" spans="1:5">
      <c s="4" r="A7" t="s">
        <v>510</v>
      </c>
      <c s="6" r="B7" t="n">
        <v>-5782</v>
      </c>
      <c s="6" r="C7" t="n">
        <v>-5323</v>
      </c>
      <c s="6" r="D7" t="n">
        <v>-11564</v>
      </c>
      <c s="6" r="E7" t="n">
        <v>-10646</v>
      </c>
    </row>
    <row r="8" spans="1:5">
      <c s="3" r="A8" t="s">
        <v>511</v>
      </c>
    </row>
    <row r="9" spans="1:5">
      <c s="4" r="A9" t="s">
        <v>512</v>
      </c>
      <c s="6" r="B9" t="n">
        <v>120</v>
      </c>
      <c s="6" r="C9" t="n">
        <v>82</v>
      </c>
      <c s="6" r="D9" t="n">
        <v>240</v>
      </c>
      <c s="6" r="E9" t="n">
        <v>163</v>
      </c>
    </row>
    <row r="10" spans="1:5">
      <c s="4" r="A10" t="s">
        <v>513</v>
      </c>
      <c s="6" r="B10" t="n">
        <v>2423</v>
      </c>
      <c s="6" r="C10" t="n">
        <v>3534</v>
      </c>
      <c s="6" r="D10" t="n">
        <v>4847</v>
      </c>
      <c s="6" r="E10" t="n">
        <v>7068</v>
      </c>
    </row>
    <row r="11" spans="1:5">
      <c s="4" r="A11" t="s">
        <v>514</v>
      </c>
      <c s="6" r="B11" t="n">
        <v>0</v>
      </c>
      <c s="6" r="C11" t="n">
        <v>0</v>
      </c>
      <c s="6" r="D11" t="n">
        <v>0</v>
      </c>
      <c s="6" r="E11" t="n">
        <v>0</v>
      </c>
    </row>
    <row r="12" spans="1:5">
      <c s="4" r="A12" t="s">
        <v>515</v>
      </c>
      <c s="6" r="B12" t="n">
        <v>6087</v>
      </c>
      <c s="6" r="C12" t="n">
        <v>7288</v>
      </c>
      <c s="6" r="D12" t="n">
        <v>12175</v>
      </c>
      <c s="6" r="E12" t="n">
        <v>14572</v>
      </c>
    </row>
    <row r="13" spans="1:5">
      <c s="4" r="A13" t="s">
        <v>516</v>
      </c>
    </row>
    <row r="14" spans="1:5">
      <c s="3" r="A14" t="s">
        <v>507</v>
      </c>
    </row>
    <row r="15" spans="1:5">
      <c s="4" r="A15" t="s">
        <v>508</v>
      </c>
      <c s="6" r="B15" t="n">
        <v>0</v>
      </c>
      <c s="6" r="C15" t="n">
        <v>0</v>
      </c>
      <c s="6" r="D15" t="n">
        <v>0</v>
      </c>
      <c s="6" r="E15" t="n">
        <v>0</v>
      </c>
    </row>
    <row r="16" spans="1:5">
      <c s="4" r="A16" t="s">
        <v>509</v>
      </c>
      <c s="6" r="B16" t="n">
        <v>212</v>
      </c>
      <c s="6" r="C16" t="n">
        <v>204</v>
      </c>
      <c s="6" r="D16" t="n">
        <v>424</v>
      </c>
      <c s="6" r="E16" t="n">
        <v>407</v>
      </c>
    </row>
    <row r="17" spans="1:5">
      <c s="4" r="A17" t="s">
        <v>510</v>
      </c>
      <c s="6" r="B17" t="n">
        <v>0</v>
      </c>
      <c s="6" r="C17" t="n">
        <v>0</v>
      </c>
      <c s="6" r="D17" t="n">
        <v>0</v>
      </c>
      <c s="6" r="E17" t="n">
        <v>0</v>
      </c>
    </row>
    <row r="18" spans="1:5">
      <c s="3" r="A18" t="s">
        <v>511</v>
      </c>
    </row>
    <row r="19" spans="1:5">
      <c s="4" r="A19" t="s">
        <v>512</v>
      </c>
      <c s="6" r="B19" t="n">
        <v>0</v>
      </c>
      <c s="6" r="C19" t="n">
        <v>0</v>
      </c>
      <c s="6" r="D19" t="n">
        <v>0</v>
      </c>
      <c s="6" r="E19" t="n">
        <v>0</v>
      </c>
    </row>
    <row r="20" spans="1:5">
      <c s="4" r="A20" t="s">
        <v>513</v>
      </c>
      <c s="6" r="B20" t="n">
        <v>8</v>
      </c>
      <c s="6" r="C20" t="n">
        <v>37</v>
      </c>
      <c s="6" r="D20" t="n">
        <v>16</v>
      </c>
      <c s="6" r="E20" t="n">
        <v>60</v>
      </c>
    </row>
    <row r="21" spans="1:5">
      <c s="4" r="A21" t="s">
        <v>514</v>
      </c>
      <c s="6" r="B21" t="n">
        <v>20</v>
      </c>
      <c s="6" r="C21" t="n">
        <v>151</v>
      </c>
      <c s="6" r="D21" t="n">
        <v>54</v>
      </c>
      <c s="6" r="E21" t="n">
        <v>327</v>
      </c>
    </row>
    <row r="22" spans="1:5">
      <c s="4" r="A22" t="s">
        <v>515</v>
      </c>
      <c s="7" r="B22" t="n">
        <v>240</v>
      </c>
      <c s="7" r="C22" t="n">
        <v>392</v>
      </c>
      <c s="7" r="D22" t="n">
        <v>494</v>
      </c>
      <c s="7" r="E22" t="n">
        <v>7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25</v>
      </c>
    </row>
    <row r="2" spans="1:3">
      <c s="3" r="A2" t="s">
        <v>507</v>
      </c>
    </row>
    <row r="3" spans="1:3">
      <c s="4" r="A3" t="s">
        <v>518</v>
      </c>
      <c s="7" r="B3" t="n">
        <v>326749</v>
      </c>
      <c s="7" r="C3" t="n">
        <v>307596</v>
      </c>
    </row>
    <row r="4" spans="1:3">
      <c s="4" r="A4" t="s">
        <v>519</v>
      </c>
      <c s="4" r="B4" t="s">
        <v>307</v>
      </c>
      <c s="4" r="C4" t="s">
        <v>307</v>
      </c>
    </row>
    <row r="5" spans="1:3">
      <c s="4" r="A5" t="s">
        <v>520</v>
      </c>
    </row>
    <row r="6" spans="1:3">
      <c s="3" r="A6" t="s">
        <v>507</v>
      </c>
    </row>
    <row r="7" spans="1:3">
      <c s="4" r="A7" t="s">
        <v>518</v>
      </c>
      <c s="7" r="B7" t="n">
        <v>281</v>
      </c>
      <c s="7" r="C7" t="n">
        <v>270</v>
      </c>
    </row>
    <row r="8" spans="1:3">
      <c s="4" r="A8" t="s">
        <v>519</v>
      </c>
      <c s="4" r="B8" t="s">
        <v>313</v>
      </c>
      <c s="4" r="C8" t="s">
        <v>313</v>
      </c>
    </row>
    <row r="9" spans="1:3">
      <c s="4" r="A9" t="s">
        <v>521</v>
      </c>
    </row>
    <row r="10" spans="1:3">
      <c s="3" r="A10" t="s">
        <v>507</v>
      </c>
    </row>
    <row r="11" spans="1:3">
      <c s="4" r="A11" t="s">
        <v>518</v>
      </c>
      <c s="7" r="B11" t="n">
        <v>124419</v>
      </c>
      <c s="7" r="C11" t="n">
        <v>123428</v>
      </c>
    </row>
    <row r="12" spans="1:3">
      <c s="4" r="A12" t="s">
        <v>519</v>
      </c>
      <c s="4" r="B12" t="s">
        <v>522</v>
      </c>
      <c s="4" r="C12" t="s">
        <v>523</v>
      </c>
    </row>
    <row r="13" spans="1:3">
      <c s="4" r="A13" t="s">
        <v>524</v>
      </c>
    </row>
    <row r="14" spans="1:3">
      <c s="3" r="A14" t="s">
        <v>507</v>
      </c>
    </row>
    <row r="15" spans="1:3">
      <c s="4" r="A15" t="s">
        <v>518</v>
      </c>
      <c s="7" r="B15" t="n">
        <v>17313</v>
      </c>
      <c s="7" r="C15" t="n">
        <v>17082</v>
      </c>
    </row>
    <row r="16" spans="1:3">
      <c s="4" r="A16" t="s">
        <v>519</v>
      </c>
      <c s="4" r="B16" t="s">
        <v>525</v>
      </c>
      <c s="4" r="C16" t="s">
        <v>526</v>
      </c>
    </row>
    <row r="17" spans="1:3">
      <c s="4" r="A17" t="s">
        <v>527</v>
      </c>
    </row>
    <row r="18" spans="1:3">
      <c s="3" r="A18" t="s">
        <v>507</v>
      </c>
    </row>
    <row r="19" spans="1:3">
      <c s="4" r="A19" t="s">
        <v>518</v>
      </c>
      <c s="7" r="B19" t="n">
        <v>5593</v>
      </c>
      <c s="7" r="C19" t="n">
        <v>4842</v>
      </c>
    </row>
    <row r="20" spans="1:3">
      <c s="4" r="A20" t="s">
        <v>519</v>
      </c>
      <c s="4" r="B20" t="s">
        <v>528</v>
      </c>
      <c s="4" r="C20" t="s">
        <v>528</v>
      </c>
    </row>
    <row r="21" spans="1:3">
      <c s="4" r="A21" t="s">
        <v>529</v>
      </c>
    </row>
    <row r="22" spans="1:3">
      <c s="3" r="A22" t="s">
        <v>507</v>
      </c>
    </row>
    <row r="23" spans="1:3">
      <c s="4" r="A23" t="s">
        <v>518</v>
      </c>
      <c s="7" r="B23" t="n">
        <v>156603</v>
      </c>
      <c s="7" r="C23" t="n">
        <v>146381</v>
      </c>
    </row>
    <row r="24" spans="1:3">
      <c s="4" r="A24" t="s">
        <v>519</v>
      </c>
      <c s="4" r="B24" t="s">
        <v>530</v>
      </c>
      <c s="4" r="C24" t="s">
        <v>531</v>
      </c>
    </row>
    <row r="25" spans="1:3">
      <c s="4" r="A25" t="s">
        <v>532</v>
      </c>
    </row>
    <row r="26" spans="1:3">
      <c s="3" r="A26" t="s">
        <v>507</v>
      </c>
    </row>
    <row r="27" spans="1:3">
      <c s="4" r="A27" t="s">
        <v>518</v>
      </c>
      <c s="7" r="B27" t="n">
        <v>22540</v>
      </c>
      <c s="7" r="C27" t="n">
        <v>15593</v>
      </c>
    </row>
    <row r="28" spans="1:3">
      <c s="4" r="A28" t="s">
        <v>519</v>
      </c>
      <c s="4" r="B28" t="s">
        <v>533</v>
      </c>
      <c s="4" r="C28" t="s">
        <v>5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34</v>
      </c>
      <c s="2" r="B1" t="s">
        <v>1</v>
      </c>
      <c s="2" r="C1" t="s">
        <v>535</v>
      </c>
    </row>
    <row r="2" spans="1:3">
      <c s="2" r="B2" t="s">
        <v>2</v>
      </c>
      <c s="2" r="C2" t="s">
        <v>25</v>
      </c>
    </row>
    <row r="3" spans="1:3">
      <c s="3" r="A3" t="s">
        <v>536</v>
      </c>
    </row>
    <row r="4" spans="1:3">
      <c s="4" r="A4" t="s">
        <v>537</v>
      </c>
      <c s="7" r="B4" t="n">
        <v>412000000</v>
      </c>
      <c s="7" r="C4" t="n">
        <v>406000000</v>
      </c>
    </row>
    <row r="5" spans="1:3">
      <c s="4" r="A5" t="s">
        <v>538</v>
      </c>
      <c s="6" r="B5" t="n">
        <v>12000000</v>
      </c>
    </row>
    <row r="6" spans="1:3">
      <c s="4" r="A6" t="s">
        <v>539</v>
      </c>
      <c s="6" r="B6" t="n">
        <v>84000000</v>
      </c>
      <c s="6" r="C6" t="n">
        <v>79000000</v>
      </c>
    </row>
    <row r="7" spans="1:3">
      <c s="4" r="A7" t="s">
        <v>540</v>
      </c>
      <c s="6" r="B7" t="n">
        <v>69000000</v>
      </c>
      <c s="7" r="C7" t="n">
        <v>67000000</v>
      </c>
    </row>
    <row r="8" spans="1:3">
      <c s="4" r="A8" t="s">
        <v>541</v>
      </c>
    </row>
    <row r="9" spans="1:3">
      <c s="3" r="A9" t="s">
        <v>536</v>
      </c>
    </row>
    <row r="10" spans="1:3">
      <c s="4" r="A10" t="s">
        <v>542</v>
      </c>
      <c s="7" r="B10" t="n">
        <v>2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3</v>
      </c>
      <c s="2" r="B1" t="s">
        <v>74</v>
      </c>
      <c s="2" r="D1" t="s">
        <v>1</v>
      </c>
    </row>
    <row r="2" spans="1:5">
      <c s="2" r="B2" t="s">
        <v>2</v>
      </c>
      <c s="2" r="C2" t="s">
        <v>76</v>
      </c>
      <c s="2" r="D2" t="s">
        <v>2</v>
      </c>
      <c s="2" r="E2" t="s">
        <v>76</v>
      </c>
    </row>
    <row r="3" spans="1:5">
      <c s="3" r="A3" t="s">
        <v>544</v>
      </c>
    </row>
    <row r="4" spans="1:5">
      <c s="4" r="A4" t="s">
        <v>545</v>
      </c>
      <c s="6" r="B4" t="n">
        <v>120479938</v>
      </c>
      <c s="6" r="C4" t="n">
        <v>125816943</v>
      </c>
      <c s="6" r="D4" t="n">
        <v>120980372</v>
      </c>
      <c s="6" r="E4" t="n">
        <v>126465420</v>
      </c>
    </row>
    <row r="5" spans="1:5">
      <c s="4" r="A5" t="s">
        <v>546</v>
      </c>
      <c s="6" r="B5" t="n">
        <v>2267910</v>
      </c>
      <c s="6" r="C5" t="n">
        <v>1622698</v>
      </c>
      <c s="6" r="D5" t="n">
        <v>2055407</v>
      </c>
      <c s="6" r="E5" t="n">
        <v>1553309</v>
      </c>
    </row>
    <row r="6" spans="1:5">
      <c s="4" r="A6" t="s">
        <v>270</v>
      </c>
      <c s="6" r="B6" t="n">
        <v>122747848</v>
      </c>
      <c s="6" r="C6" t="n">
        <v>127439641</v>
      </c>
      <c s="6" r="D6" t="n">
        <v>123035779</v>
      </c>
      <c s="6" r="E6" t="n">
        <v>128018729</v>
      </c>
    </row>
    <row r="7" spans="1:5">
      <c s="4" r="A7" t="s">
        <v>547</v>
      </c>
      <c s="6" r="B7" t="n">
        <v>0</v>
      </c>
      <c s="6" r="C7" t="n">
        <v>0</v>
      </c>
      <c s="6" r="D7" t="n">
        <v>18158</v>
      </c>
      <c s="6" r="E7" t="n">
        <v>0</v>
      </c>
    </row>
    <row r="8" spans="1:5">
      <c s="4" r="A8" t="s">
        <v>185</v>
      </c>
    </row>
    <row r="9" spans="1:5">
      <c s="3" r="A9" t="s">
        <v>544</v>
      </c>
    </row>
    <row r="10" spans="1:5">
      <c s="4" r="A10" t="s">
        <v>270</v>
      </c>
      <c s="6" r="B10" t="n">
        <v>122700000</v>
      </c>
      <c s="6" r="D10" t="n">
        <v>123000000</v>
      </c>
    </row>
    <row r="11" spans="1:5">
      <c s="4" r="A11" t="s">
        <v>273</v>
      </c>
    </row>
    <row r="12" spans="1:5">
      <c s="3" r="A12" t="s">
        <v>544</v>
      </c>
    </row>
    <row r="13" spans="1:5">
      <c s="4" r="A13" t="s">
        <v>270</v>
      </c>
      <c s="6" r="B13" t="n">
        <v>121900000</v>
      </c>
      <c s="6" r="D13" t="n">
        <v>1223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548</v>
      </c>
      <c s="2" r="B1" t="s">
        <v>74</v>
      </c>
      <c s="2" r="F1" t="s">
        <v>1</v>
      </c>
    </row>
    <row r="2" spans="1:9">
      <c s="2" r="B2" t="s">
        <v>2</v>
      </c>
      <c s="2" r="D2" t="s">
        <v>76</v>
      </c>
      <c s="2" r="F2" t="s">
        <v>2</v>
      </c>
      <c s="2" r="H2" t="s">
        <v>76</v>
      </c>
    </row>
    <row r="3" spans="1:9">
      <c s="3" r="A3" t="s">
        <v>78</v>
      </c>
    </row>
    <row r="4" spans="1:9">
      <c s="4" r="A4" t="s">
        <v>549</v>
      </c>
      <c s="7" r="B4" t="n">
        <v>785855</v>
      </c>
      <c s="4" r="C4" t="s">
        <v>75</v>
      </c>
      <c s="7" r="D4" t="n">
        <v>752484</v>
      </c>
      <c s="4" r="E4" t="s">
        <v>77</v>
      </c>
      <c s="7" r="F4" t="n">
        <v>1565715</v>
      </c>
      <c s="4" r="G4" t="s">
        <v>75</v>
      </c>
      <c s="7" r="H4" t="n">
        <v>1494540</v>
      </c>
      <c s="4" r="I4" t="s">
        <v>77</v>
      </c>
    </row>
    <row r="5" spans="1:9">
      <c s="4" r="A5" t="s">
        <v>83</v>
      </c>
      <c s="6" r="B5" t="n">
        <v>201642</v>
      </c>
      <c s="4" r="C5" t="s">
        <v>75</v>
      </c>
      <c s="6" r="D5" t="n">
        <v>194823</v>
      </c>
      <c s="4" r="E5" t="s">
        <v>77</v>
      </c>
      <c s="6" r="F5" t="n">
        <v>398695</v>
      </c>
      <c s="4" r="G5" t="s">
        <v>75</v>
      </c>
      <c s="6" r="H5" t="n">
        <v>386419</v>
      </c>
      <c s="4" r="I5" t="s">
        <v>77</v>
      </c>
    </row>
    <row r="6" spans="1:9">
      <c s="4" r="A6" t="s">
        <v>85</v>
      </c>
      <c s="6" r="B6" t="n">
        <v>382</v>
      </c>
      <c s="4" r="C6" t="s">
        <v>75</v>
      </c>
      <c s="6" r="D6" t="n">
        <v>691</v>
      </c>
      <c s="4" r="E6" t="s">
        <v>77</v>
      </c>
      <c s="6" r="F6" t="n">
        <v>803</v>
      </c>
      <c s="4" r="G6" t="s">
        <v>75</v>
      </c>
      <c s="6" r="H6" t="n">
        <v>1360</v>
      </c>
      <c s="4" r="I6" t="s">
        <v>77</v>
      </c>
    </row>
    <row r="7" spans="1:9">
      <c s="4" r="A7" t="s">
        <v>86</v>
      </c>
      <c s="6" r="B7" t="n">
        <v>987879</v>
      </c>
      <c s="6" r="D7" t="n">
        <v>947998</v>
      </c>
      <c s="6" r="F7" t="n">
        <v>1965213</v>
      </c>
      <c s="6" r="H7" t="n">
        <v>1882319</v>
      </c>
    </row>
    <row r="8" spans="1:9">
      <c s="3" r="A8" t="s">
        <v>550</v>
      </c>
    </row>
    <row r="9" spans="1:9">
      <c s="4" r="A9" t="s">
        <v>551</v>
      </c>
      <c s="6" r="B9" t="n">
        <v>531485</v>
      </c>
      <c s="4" r="C9" t="s">
        <v>75</v>
      </c>
      <c s="6" r="D9" t="n">
        <v>508316</v>
      </c>
      <c s="4" r="E9" t="s">
        <v>77</v>
      </c>
      <c s="6" r="F9" t="n">
        <v>1056458</v>
      </c>
      <c s="4" r="G9" t="s">
        <v>75</v>
      </c>
      <c s="6" r="H9" t="n">
        <v>1006091</v>
      </c>
      <c s="4" r="I9" t="s">
        <v>77</v>
      </c>
    </row>
    <row r="10" spans="1:9">
      <c s="4" r="A10" t="s">
        <v>552</v>
      </c>
      <c s="6" r="B10" t="n">
        <v>0</v>
      </c>
      <c s="6" r="D10" t="n">
        <v>0</v>
      </c>
      <c s="6" r="F10" t="n">
        <v>0</v>
      </c>
      <c s="6" r="H10" t="n">
        <v>0</v>
      </c>
    </row>
    <row r="11" spans="1:9">
      <c s="4" r="A11" t="s">
        <v>553</v>
      </c>
      <c s="6" r="B11" t="n">
        <v>0</v>
      </c>
      <c s="6" r="D11" t="n">
        <v>0</v>
      </c>
      <c s="6" r="F11" t="n">
        <v>0</v>
      </c>
      <c s="6" r="H11" t="n">
        <v>0</v>
      </c>
    </row>
    <row r="12" spans="1:9">
      <c s="4" r="A12" t="s">
        <v>554</v>
      </c>
      <c s="6" r="B12" t="n">
        <v>117245</v>
      </c>
      <c s="4" r="C12" t="s">
        <v>75</v>
      </c>
      <c s="6" r="D12" t="n">
        <v>111738</v>
      </c>
      <c s="4" r="E12" t="s">
        <v>77</v>
      </c>
      <c s="6" r="F12" t="n">
        <v>236051</v>
      </c>
      <c s="4" r="G12" t="s">
        <v>75</v>
      </c>
      <c s="6" r="H12" t="n">
        <v>222398</v>
      </c>
      <c s="4" r="I12" t="s">
        <v>77</v>
      </c>
    </row>
    <row r="13" spans="1:9">
      <c s="4" r="A13" t="s">
        <v>93</v>
      </c>
      <c s="6" r="B13" t="n">
        <v>62854</v>
      </c>
      <c s="4" r="C13" t="s">
        <v>75</v>
      </c>
      <c s="6" r="D13" t="n">
        <v>59132</v>
      </c>
      <c s="4" r="E13" t="s">
        <v>77</v>
      </c>
      <c s="6" r="F13" t="n">
        <v>124456</v>
      </c>
      <c s="4" r="G13" t="s">
        <v>75</v>
      </c>
      <c s="6" r="H13" t="n">
        <v>116237</v>
      </c>
      <c s="4" r="I13" t="s">
        <v>77</v>
      </c>
    </row>
    <row r="14" spans="1:9">
      <c s="4" r="A14" t="s">
        <v>555</v>
      </c>
      <c s="6" r="B14" t="n">
        <v>48413</v>
      </c>
      <c s="6" r="D14" t="n">
        <v>45474</v>
      </c>
      <c s="6" r="F14" t="n">
        <v>96881</v>
      </c>
      <c s="6" r="H14" t="n">
        <v>91425</v>
      </c>
    </row>
    <row r="15" spans="1:9">
      <c s="4" r="A15" t="s">
        <v>556</v>
      </c>
      <c s="6" r="B15" t="n">
        <v>2379</v>
      </c>
      <c s="6" r="D15" t="n">
        <v>2312</v>
      </c>
      <c s="6" r="F15" t="n">
        <v>4405</v>
      </c>
      <c s="6" r="H15" t="n">
        <v>4485</v>
      </c>
    </row>
    <row r="16" spans="1:9">
      <c s="4" r="A16" t="s">
        <v>557</v>
      </c>
      <c s="6" r="B16" t="n">
        <v>7054</v>
      </c>
      <c s="6" r="D16" t="n">
        <v>7802</v>
      </c>
      <c s="6" r="F16" t="n">
        <v>13989</v>
      </c>
      <c s="6" r="H16" t="n">
        <v>15041</v>
      </c>
    </row>
    <row r="17" spans="1:9">
      <c s="4" r="A17" t="s">
        <v>95</v>
      </c>
      <c s="6" r="B17" t="n">
        <v>23110</v>
      </c>
      <c s="4" r="C17" t="s">
        <v>75</v>
      </c>
      <c s="6" r="D17" t="n">
        <v>19114</v>
      </c>
      <c s="4" r="E17" t="s">
        <v>77</v>
      </c>
      <c s="6" r="F17" t="n">
        <v>42479</v>
      </c>
      <c s="4" r="G17" t="s">
        <v>75</v>
      </c>
      <c s="6" r="H17" t="n">
        <v>38174</v>
      </c>
      <c s="4" r="I17" t="s">
        <v>77</v>
      </c>
    </row>
    <row r="18" spans="1:9">
      <c s="4" r="A18" t="s">
        <v>96</v>
      </c>
      <c s="6" r="B18" t="n">
        <v>792540</v>
      </c>
      <c s="4" r="C18" t="s">
        <v>75</v>
      </c>
      <c s="6" r="D18" t="n">
        <v>753888</v>
      </c>
      <c s="4" r="E18" t="s">
        <v>77</v>
      </c>
      <c s="6" r="F18" t="n">
        <v>1574719</v>
      </c>
      <c s="4" r="G18" t="s">
        <v>75</v>
      </c>
      <c s="6" r="H18" t="n">
        <v>1493851</v>
      </c>
      <c s="4" r="I18" t="s">
        <v>77</v>
      </c>
    </row>
    <row r="19" spans="1:9">
      <c s="4" r="A19" t="s">
        <v>558</v>
      </c>
      <c s="6" r="B19" t="n">
        <v>195339</v>
      </c>
      <c s="6" r="D19" t="n">
        <v>194110</v>
      </c>
      <c s="6" r="F19" t="n">
        <v>390494</v>
      </c>
      <c s="6" r="H19" t="n">
        <v>388468</v>
      </c>
    </row>
    <row r="20" spans="1:9">
      <c s="4" r="A20" t="s">
        <v>559</v>
      </c>
      <c s="6" r="B20" t="n">
        <v>0</v>
      </c>
      <c s="6" r="D20" t="n">
        <v>0</v>
      </c>
      <c s="6" r="F20" t="n">
        <v>0</v>
      </c>
      <c s="6" r="H20" t="n">
        <v>0</v>
      </c>
    </row>
    <row r="21" spans="1:9">
      <c s="4" r="A21" t="s">
        <v>560</v>
      </c>
      <c s="6" r="B21" t="n">
        <v>195339</v>
      </c>
      <c s="6" r="D21" t="n">
        <v>194110</v>
      </c>
      <c s="6" r="F21" t="n">
        <v>390494</v>
      </c>
      <c s="6" r="H21" t="n">
        <v>388468</v>
      </c>
    </row>
    <row r="22" spans="1:9">
      <c s="4" r="A22" t="s">
        <v>561</v>
      </c>
      <c s="6" r="B22" t="n">
        <v>-58649</v>
      </c>
      <c s="6" r="D22" t="n">
        <v>-63282</v>
      </c>
      <c s="6" r="F22" t="n">
        <v>-120420</v>
      </c>
      <c s="6" r="H22" t="n">
        <v>-126939</v>
      </c>
    </row>
    <row r="23" spans="1:9">
      <c s="4" r="A23" t="s">
        <v>562</v>
      </c>
      <c s="6" r="B23" t="n">
        <v>136690</v>
      </c>
      <c s="6" r="D23" t="n">
        <v>130828</v>
      </c>
      <c s="6" r="F23" t="n">
        <v>270074</v>
      </c>
      <c s="6" r="H23" t="n">
        <v>261529</v>
      </c>
    </row>
    <row r="24" spans="1:9">
      <c s="4" r="A24" t="s">
        <v>563</v>
      </c>
      <c s="6" r="B24" t="n">
        <v>4005</v>
      </c>
      <c s="6" r="D24" t="n">
        <v>2613</v>
      </c>
      <c s="6" r="F24" t="n">
        <v>4298</v>
      </c>
      <c s="6" r="H24" t="n">
        <v>2732</v>
      </c>
    </row>
    <row r="25" spans="1:9">
      <c s="4" r="A25" t="s">
        <v>97</v>
      </c>
      <c s="6" r="B25" t="n">
        <v>199344</v>
      </c>
      <c s="4" r="C25" t="s">
        <v>75</v>
      </c>
      <c s="6" r="D25" t="n">
        <v>196723</v>
      </c>
      <c s="4" r="E25" t="s">
        <v>77</v>
      </c>
      <c s="6" r="F25" t="n">
        <v>394792</v>
      </c>
      <c s="4" r="G25" t="s">
        <v>75</v>
      </c>
      <c s="6" r="H25" t="n">
        <v>391200</v>
      </c>
      <c s="4" r="I25" t="s">
        <v>77</v>
      </c>
    </row>
    <row r="26" spans="1:9">
      <c s="4" r="A26" t="s">
        <v>564</v>
      </c>
    </row>
    <row r="27" spans="1:9">
      <c s="3" r="A27" t="s">
        <v>78</v>
      </c>
    </row>
    <row r="28" spans="1:9">
      <c s="4" r="A28" t="s">
        <v>549</v>
      </c>
      <c s="6" r="B28" t="n">
        <v>548590</v>
      </c>
      <c s="6" r="D28" t="n">
        <v>520038</v>
      </c>
      <c s="6" r="F28" t="n">
        <v>1092741</v>
      </c>
      <c s="6" r="H28" t="n">
        <v>1033380</v>
      </c>
    </row>
    <row r="29" spans="1:9">
      <c s="4" r="A29" t="s">
        <v>86</v>
      </c>
      <c s="6" r="B29" t="n">
        <v>548590</v>
      </c>
      <c s="6" r="D29" t="n">
        <v>520038</v>
      </c>
      <c s="6" r="F29" t="n">
        <v>1092741</v>
      </c>
      <c s="6" r="H29" t="n">
        <v>1033380</v>
      </c>
    </row>
    <row r="30" spans="1:9">
      <c s="3" r="A30" t="s">
        <v>550</v>
      </c>
    </row>
    <row r="31" spans="1:9">
      <c s="4" r="A31" t="s">
        <v>551</v>
      </c>
      <c s="6" r="B31" t="n">
        <v>369342</v>
      </c>
      <c s="6" r="D31" t="n">
        <v>347364</v>
      </c>
      <c s="6" r="F31" t="n">
        <v>732202</v>
      </c>
      <c s="6" r="H31" t="n">
        <v>687065</v>
      </c>
    </row>
    <row r="32" spans="1:9">
      <c s="4" r="A32" t="s">
        <v>552</v>
      </c>
      <c s="6" r="B32" t="n">
        <v>-143625</v>
      </c>
      <c s="6" r="D32" t="n">
        <v>-137430</v>
      </c>
      <c s="6" r="F32" t="n">
        <v>-285636</v>
      </c>
      <c s="6" r="H32" t="n">
        <v>-273615</v>
      </c>
    </row>
    <row r="33" spans="1:9">
      <c s="4" r="A33" t="s">
        <v>553</v>
      </c>
      <c s="6" r="B33" t="n">
        <v>44476</v>
      </c>
      <c s="6" r="D33" t="n">
        <v>43139</v>
      </c>
      <c s="6" r="F33" t="n">
        <v>88678</v>
      </c>
      <c s="6" r="H33" t="n">
        <v>85985</v>
      </c>
    </row>
    <row r="34" spans="1:9">
      <c s="4" r="A34" t="s">
        <v>554</v>
      </c>
      <c s="6" r="B34" t="n">
        <v>93663</v>
      </c>
      <c s="6" r="D34" t="n">
        <v>88737</v>
      </c>
      <c s="6" r="F34" t="n">
        <v>188202</v>
      </c>
      <c s="6" r="H34" t="n">
        <v>177265</v>
      </c>
    </row>
    <row r="35" spans="1:9">
      <c s="4" r="A35" t="s">
        <v>93</v>
      </c>
      <c s="6" r="B35" t="n">
        <v>41130</v>
      </c>
      <c s="6" r="D35" t="n">
        <v>38851</v>
      </c>
      <c s="6" r="F35" t="n">
        <v>81391</v>
      </c>
      <c s="6" r="H35" t="n">
        <v>75900</v>
      </c>
    </row>
    <row r="36" spans="1:9">
      <c s="4" r="A36" t="s">
        <v>96</v>
      </c>
      <c s="6" r="B36" t="n">
        <v>404986</v>
      </c>
      <c s="6" r="D36" t="n">
        <v>380661</v>
      </c>
      <c s="6" r="F36" t="n">
        <v>804837</v>
      </c>
      <c s="6" r="H36" t="n">
        <v>752600</v>
      </c>
    </row>
    <row r="37" spans="1:9">
      <c s="4" r="A37" t="s">
        <v>558</v>
      </c>
      <c s="6" r="B37" t="n">
        <v>143604</v>
      </c>
      <c s="6" r="D37" t="n">
        <v>139377</v>
      </c>
      <c s="6" r="F37" t="n">
        <v>287904</v>
      </c>
      <c s="6" r="H37" t="n">
        <v>280780</v>
      </c>
    </row>
    <row r="38" spans="1:9">
      <c s="4" r="A38" t="s">
        <v>560</v>
      </c>
      <c s="6" r="B38" t="n">
        <v>143604</v>
      </c>
      <c s="6" r="D38" t="n">
        <v>139377</v>
      </c>
      <c s="6" r="F38" t="n">
        <v>287904</v>
      </c>
      <c s="6" r="H38" t="n">
        <v>280780</v>
      </c>
    </row>
    <row r="39" spans="1:9">
      <c s="4" r="A39" t="s">
        <v>565</v>
      </c>
    </row>
    <row r="40" spans="1:9">
      <c s="3" r="A40" t="s">
        <v>78</v>
      </c>
    </row>
    <row r="41" spans="1:9">
      <c s="4" r="A41" t="s">
        <v>549</v>
      </c>
      <c s="6" r="B41" t="n">
        <v>237252</v>
      </c>
      <c s="6" r="D41" t="n">
        <v>232409</v>
      </c>
      <c s="6" r="F41" t="n">
        <v>472949</v>
      </c>
      <c s="6" r="H41" t="n">
        <v>461082</v>
      </c>
    </row>
    <row r="42" spans="1:9">
      <c s="4" r="A42" t="s">
        <v>86</v>
      </c>
      <c s="6" r="B42" t="n">
        <v>237252</v>
      </c>
      <c s="6" r="D42" t="n">
        <v>232409</v>
      </c>
      <c s="6" r="F42" t="n">
        <v>472949</v>
      </c>
      <c s="6" r="H42" t="n">
        <v>461082</v>
      </c>
    </row>
    <row r="43" spans="1:9">
      <c s="3" r="A43" t="s">
        <v>550</v>
      </c>
    </row>
    <row r="44" spans="1:9">
      <c s="4" r="A44" t="s">
        <v>551</v>
      </c>
      <c s="6" r="B44" t="n">
        <v>153261</v>
      </c>
      <c s="6" r="D44" t="n">
        <v>151198</v>
      </c>
      <c s="6" r="F44" t="n">
        <v>306036</v>
      </c>
      <c s="6" r="H44" t="n">
        <v>299227</v>
      </c>
    </row>
    <row r="45" spans="1:9">
      <c s="4" r="A45" t="s">
        <v>552</v>
      </c>
      <c s="6" r="B45" t="n">
        <v>-18251</v>
      </c>
      <c s="6" r="D45" t="n">
        <v>-17151</v>
      </c>
      <c s="6" r="F45" t="n">
        <v>-36327</v>
      </c>
      <c s="6" r="H45" t="n">
        <v>-34034</v>
      </c>
    </row>
    <row r="46" spans="1:9">
      <c s="4" r="A46" t="s">
        <v>553</v>
      </c>
      <c s="6" r="B46" t="n">
        <v>5766</v>
      </c>
      <c s="6" r="D46" t="n">
        <v>5690</v>
      </c>
      <c s="6" r="F46" t="n">
        <v>11508</v>
      </c>
      <c s="6" r="H46" t="n">
        <v>11358</v>
      </c>
    </row>
    <row r="47" spans="1:9">
      <c s="4" r="A47" t="s">
        <v>554</v>
      </c>
      <c s="6" r="B47" t="n">
        <v>22102</v>
      </c>
      <c s="6" r="D47" t="n">
        <v>20740</v>
      </c>
      <c s="6" r="F47" t="n">
        <v>44467</v>
      </c>
      <c s="6" r="H47" t="n">
        <v>40924</v>
      </c>
    </row>
    <row r="48" spans="1:9">
      <c s="4" r="A48" t="s">
        <v>93</v>
      </c>
      <c s="6" r="B48" t="n">
        <v>21753</v>
      </c>
      <c s="6" r="D48" t="n">
        <v>20320</v>
      </c>
      <c s="6" r="F48" t="n">
        <v>43129</v>
      </c>
      <c s="6" r="H48" t="n">
        <v>40418</v>
      </c>
    </row>
    <row r="49" spans="1:9">
      <c s="4" r="A49" t="s">
        <v>96</v>
      </c>
      <c s="6" r="B49" t="n">
        <v>184631</v>
      </c>
      <c s="6" r="D49" t="n">
        <v>180797</v>
      </c>
      <c s="6" r="F49" t="n">
        <v>368813</v>
      </c>
      <c s="6" r="H49" t="n">
        <v>357893</v>
      </c>
    </row>
    <row r="50" spans="1:9">
      <c s="4" r="A50" t="s">
        <v>558</v>
      </c>
      <c s="6" r="B50" t="n">
        <v>52621</v>
      </c>
      <c s="6" r="D50" t="n">
        <v>51612</v>
      </c>
      <c s="6" r="F50" t="n">
        <v>104136</v>
      </c>
      <c s="6" r="H50" t="n">
        <v>103189</v>
      </c>
    </row>
    <row r="51" spans="1:9">
      <c s="4" r="A51" t="s">
        <v>560</v>
      </c>
      <c s="6" r="B51" t="n">
        <v>52621</v>
      </c>
      <c s="6" r="D51" t="n">
        <v>51612</v>
      </c>
      <c s="6" r="F51" t="n">
        <v>104136</v>
      </c>
      <c s="6" r="H51" t="n">
        <v>103189</v>
      </c>
    </row>
    <row r="52" spans="1:9">
      <c s="4" r="A52" t="s">
        <v>566</v>
      </c>
    </row>
    <row r="53" spans="1:9">
      <c s="3" r="A53" t="s">
        <v>78</v>
      </c>
    </row>
    <row r="54" spans="1:9">
      <c s="4" r="A54" t="s">
        <v>549</v>
      </c>
      <c s="6" r="B54" t="n">
        <v>13</v>
      </c>
      <c s="6" r="D54" t="n">
        <v>37</v>
      </c>
      <c s="6" r="F54" t="n">
        <v>25</v>
      </c>
      <c s="6" r="H54" t="n">
        <v>78</v>
      </c>
    </row>
    <row r="55" spans="1:9">
      <c s="4" r="A55" t="s">
        <v>86</v>
      </c>
      <c s="6" r="B55" t="n">
        <v>13</v>
      </c>
      <c s="6" r="D55" t="n">
        <v>37</v>
      </c>
      <c s="6" r="F55" t="n">
        <v>25</v>
      </c>
      <c s="6" r="H55" t="n">
        <v>78</v>
      </c>
    </row>
    <row r="56" spans="1:9">
      <c s="3" r="A56" t="s">
        <v>550</v>
      </c>
    </row>
    <row r="57" spans="1:9">
      <c s="4" r="A57" t="s">
        <v>551</v>
      </c>
      <c s="6" r="B57" t="n">
        <v>8882</v>
      </c>
      <c s="6" r="D57" t="n">
        <v>9754</v>
      </c>
      <c s="6" r="F57" t="n">
        <v>18220</v>
      </c>
      <c s="6" r="H57" t="n">
        <v>19799</v>
      </c>
    </row>
    <row r="58" spans="1:9">
      <c s="4" r="A58" t="s">
        <v>552</v>
      </c>
      <c s="6" r="B58" t="n">
        <v>-12506</v>
      </c>
      <c s="6" r="D58" t="n">
        <v>-13387</v>
      </c>
      <c s="6" r="F58" t="n">
        <v>-25598</v>
      </c>
      <c s="6" r="H58" t="n">
        <v>-26756</v>
      </c>
    </row>
    <row r="59" spans="1:9">
      <c s="4" r="A59" t="s">
        <v>553</v>
      </c>
      <c s="6" r="B59" t="n">
        <v>205</v>
      </c>
      <c s="6" r="D59" t="n">
        <v>294</v>
      </c>
      <c s="6" r="F59" t="n">
        <v>429</v>
      </c>
      <c s="6" r="H59" t="n">
        <v>607</v>
      </c>
    </row>
    <row r="60" spans="1:9">
      <c s="4" r="A60" t="s">
        <v>554</v>
      </c>
      <c s="6" r="B60" t="n">
        <v>1480</v>
      </c>
      <c s="6" r="D60" t="n">
        <v>2261</v>
      </c>
      <c s="6" r="F60" t="n">
        <v>3382</v>
      </c>
      <c s="6" r="H60" t="n">
        <v>4209</v>
      </c>
    </row>
    <row r="61" spans="1:9">
      <c s="4" r="A61" t="s">
        <v>93</v>
      </c>
      <c s="6" r="B61" t="n">
        <v>11</v>
      </c>
      <c s="6" r="D61" t="n">
        <v>12</v>
      </c>
      <c s="6" r="F61" t="n">
        <v>20</v>
      </c>
      <c s="6" r="H61" t="n">
        <v>23</v>
      </c>
    </row>
    <row r="62" spans="1:9">
      <c s="4" r="A62" t="s">
        <v>96</v>
      </c>
      <c s="6" r="B62" t="n">
        <v>-1928</v>
      </c>
      <c s="6" r="D62" t="n">
        <v>-1066</v>
      </c>
      <c s="6" r="F62" t="n">
        <v>-3547</v>
      </c>
      <c s="6" r="H62" t="n">
        <v>-2118</v>
      </c>
    </row>
    <row r="63" spans="1:9">
      <c s="4" r="A63" t="s">
        <v>558</v>
      </c>
      <c s="6" r="B63" t="n">
        <v>1941</v>
      </c>
      <c s="6" r="D63" t="n">
        <v>1103</v>
      </c>
      <c s="6" r="F63" t="n">
        <v>3572</v>
      </c>
      <c s="6" r="H63" t="n">
        <v>2196</v>
      </c>
    </row>
    <row r="64" spans="1:9">
      <c s="4" r="A64" t="s">
        <v>560</v>
      </c>
      <c s="6" r="B64" t="n">
        <v>1941</v>
      </c>
      <c s="6" r="D64" t="n">
        <v>1103</v>
      </c>
      <c s="6" r="F64" t="n">
        <v>3572</v>
      </c>
      <c s="6" r="H64" t="n">
        <v>2196</v>
      </c>
    </row>
    <row r="65" spans="1:9">
      <c s="4" r="A65" t="s">
        <v>567</v>
      </c>
    </row>
    <row r="66" spans="1:9">
      <c s="3" r="A66" t="s">
        <v>78</v>
      </c>
    </row>
    <row r="67" spans="1:9">
      <c s="4" r="A67" t="s">
        <v>83</v>
      </c>
      <c s="6" r="B67" t="n">
        <v>201642</v>
      </c>
      <c s="6" r="D67" t="n">
        <v>194823</v>
      </c>
      <c s="6" r="F67" t="n">
        <v>398695</v>
      </c>
      <c s="6" r="H67" t="n">
        <v>386419</v>
      </c>
    </row>
    <row r="68" spans="1:9">
      <c s="4" r="A68" t="s">
        <v>86</v>
      </c>
      <c s="6" r="B68" t="n">
        <v>201642</v>
      </c>
      <c s="6" r="D68" t="n">
        <v>194823</v>
      </c>
      <c s="6" r="F68" t="n">
        <v>398695</v>
      </c>
      <c s="6" r="H68" t="n">
        <v>386419</v>
      </c>
    </row>
    <row r="69" spans="1:9">
      <c s="3" r="A69" t="s">
        <v>550</v>
      </c>
    </row>
    <row r="70" spans="1:9">
      <c s="4" r="A70" t="s">
        <v>552</v>
      </c>
      <c s="6" r="B70" t="n">
        <v>174382</v>
      </c>
      <c s="6" r="D70" t="n">
        <v>167968</v>
      </c>
      <c s="6" r="F70" t="n">
        <v>347561</v>
      </c>
      <c s="6" r="H70" t="n">
        <v>334405</v>
      </c>
    </row>
    <row r="71" spans="1:9">
      <c s="4" r="A71" t="s">
        <v>553</v>
      </c>
      <c s="6" r="B71" t="n">
        <v>-50447</v>
      </c>
      <c s="6" r="D71" t="n">
        <v>-49123</v>
      </c>
      <c s="6" r="F71" t="n">
        <v>-100615</v>
      </c>
      <c s="6" r="H71" t="n">
        <v>-97950</v>
      </c>
    </row>
    <row r="72" spans="1:9">
      <c s="4" r="A72" t="s">
        <v>95</v>
      </c>
      <c s="6" r="B72" t="n">
        <v>23110</v>
      </c>
      <c s="6" r="D72" t="n">
        <v>19114</v>
      </c>
      <c s="6" r="F72" t="n">
        <v>42479</v>
      </c>
      <c s="6" r="H72" t="n">
        <v>38174</v>
      </c>
    </row>
    <row r="73" spans="1:9">
      <c s="4" r="A73" t="s">
        <v>96</v>
      </c>
      <c s="6" r="B73" t="n">
        <v>147045</v>
      </c>
      <c s="6" r="D73" t="n">
        <v>137959</v>
      </c>
      <c s="6" r="F73" t="n">
        <v>289425</v>
      </c>
      <c s="6" r="H73" t="n">
        <v>274629</v>
      </c>
    </row>
    <row r="74" spans="1:9">
      <c s="4" r="A74" t="s">
        <v>558</v>
      </c>
      <c s="6" r="B74" t="n">
        <v>54597</v>
      </c>
      <c s="6" r="D74" t="n">
        <v>56864</v>
      </c>
      <c s="6" r="F74" t="n">
        <v>109270</v>
      </c>
      <c s="6" r="H74" t="n">
        <v>111790</v>
      </c>
    </row>
    <row r="75" spans="1:9">
      <c s="4" r="A75" t="s">
        <v>560</v>
      </c>
      <c s="6" r="B75" t="n">
        <v>54597</v>
      </c>
      <c s="6" r="D75" t="n">
        <v>56864</v>
      </c>
      <c s="6" r="F75" t="n">
        <v>109270</v>
      </c>
      <c s="6" r="H75" t="n">
        <v>111790</v>
      </c>
    </row>
    <row r="76" spans="1:9">
      <c s="4" r="A76" t="s">
        <v>568</v>
      </c>
    </row>
    <row r="77" spans="1:9">
      <c s="3" r="A77" t="s">
        <v>78</v>
      </c>
    </row>
    <row r="78" spans="1:9">
      <c s="4" r="A78" t="s">
        <v>85</v>
      </c>
      <c s="6" r="B78" t="n">
        <v>422</v>
      </c>
      <c s="6" r="D78" t="n">
        <v>742</v>
      </c>
      <c s="6" r="F78" t="n">
        <v>887</v>
      </c>
      <c s="6" r="H78" t="n">
        <v>1464</v>
      </c>
    </row>
    <row r="79" spans="1:9">
      <c s="4" r="A79" t="s">
        <v>86</v>
      </c>
      <c s="6" r="B79" t="n">
        <v>422</v>
      </c>
      <c s="6" r="D79" t="n">
        <v>742</v>
      </c>
      <c s="6" r="F79" t="n">
        <v>887</v>
      </c>
      <c s="6" r="H79" t="n">
        <v>1464</v>
      </c>
    </row>
    <row r="80" spans="1:9">
      <c s="3" r="A80" t="s">
        <v>550</v>
      </c>
    </row>
    <row r="81" spans="1:9">
      <c s="4" r="A81" t="s">
        <v>555</v>
      </c>
      <c s="6" r="B81" t="n">
        <v>48413</v>
      </c>
      <c s="6" r="D81" t="n">
        <v>45474</v>
      </c>
      <c s="6" r="F81" t="n">
        <v>96881</v>
      </c>
      <c s="6" r="H81" t="n">
        <v>91425</v>
      </c>
    </row>
    <row r="82" spans="1:9">
      <c s="4" r="A82" t="s">
        <v>556</v>
      </c>
      <c s="6" r="B82" t="n">
        <v>2379</v>
      </c>
      <c s="6" r="D82" t="n">
        <v>2312</v>
      </c>
      <c s="6" r="F82" t="n">
        <v>4405</v>
      </c>
      <c s="6" r="H82" t="n">
        <v>4485</v>
      </c>
    </row>
    <row r="83" spans="1:9">
      <c s="4" r="A83" t="s">
        <v>557</v>
      </c>
      <c s="6" r="B83" t="n">
        <v>7054</v>
      </c>
      <c s="6" r="D83" t="n">
        <v>7802</v>
      </c>
      <c s="6" r="F83" t="n">
        <v>13989</v>
      </c>
      <c s="6" r="H83" t="n">
        <v>15041</v>
      </c>
    </row>
    <row r="84" spans="1:9">
      <c s="4" r="A84" t="s">
        <v>96</v>
      </c>
      <c s="6" r="B84" t="n">
        <v>57846</v>
      </c>
      <c s="6" r="D84" t="n">
        <v>55588</v>
      </c>
      <c s="6" r="F84" t="n">
        <v>115275</v>
      </c>
      <c s="6" r="H84" t="n">
        <v>110951</v>
      </c>
    </row>
    <row r="85" spans="1:9">
      <c s="4" r="A85" t="s">
        <v>558</v>
      </c>
      <c s="6" r="B85" t="n">
        <v>-57424</v>
      </c>
      <c s="6" r="D85" t="n">
        <v>-54846</v>
      </c>
      <c s="6" r="F85" t="n">
        <v>-114388</v>
      </c>
      <c s="6" r="H85" t="n">
        <v>-109487</v>
      </c>
    </row>
    <row r="86" spans="1:9">
      <c s="4" r="A86" t="s">
        <v>560</v>
      </c>
      <c s="6" r="B86" t="n">
        <v>-57424</v>
      </c>
      <c s="6" r="D86" t="n">
        <v>-54846</v>
      </c>
      <c s="6" r="F86" t="n">
        <v>-114388</v>
      </c>
      <c s="6" r="H86" t="n">
        <v>-109487</v>
      </c>
    </row>
    <row r="87" spans="1:9">
      <c s="4" r="A87" t="s">
        <v>569</v>
      </c>
    </row>
    <row r="88" spans="1:9">
      <c s="3" r="A88" t="s">
        <v>78</v>
      </c>
    </row>
    <row r="89" spans="1:9">
      <c s="4" r="A89" t="s">
        <v>85</v>
      </c>
      <c s="6" r="B89" t="n">
        <v>-40</v>
      </c>
      <c s="6" r="D89" t="n">
        <v>-51</v>
      </c>
      <c s="6" r="F89" t="n">
        <v>-84</v>
      </c>
      <c s="6" r="H89" t="n">
        <v>-104</v>
      </c>
    </row>
    <row r="90" spans="1:9">
      <c s="4" r="A90" t="s">
        <v>86</v>
      </c>
      <c s="6" r="B90" t="n">
        <v>-40</v>
      </c>
      <c s="6" r="D90" t="n">
        <v>-51</v>
      </c>
      <c s="6" r="F90" t="n">
        <v>-84</v>
      </c>
      <c s="6" r="H90" t="n">
        <v>-104</v>
      </c>
    </row>
    <row r="91" spans="1:9">
      <c s="3" r="A91" t="s">
        <v>550</v>
      </c>
    </row>
    <row r="92" spans="1:9">
      <c s="4" r="A92" t="s">
        <v>93</v>
      </c>
      <c s="6" r="B92" t="n">
        <v>-40</v>
      </c>
      <c s="6" r="D92" t="n">
        <v>-51</v>
      </c>
      <c s="6" r="F92" t="n">
        <v>-84</v>
      </c>
      <c s="6" r="H92" t="n">
        <v>-104</v>
      </c>
    </row>
    <row r="93" spans="1:9">
      <c s="4" r="A93" t="s">
        <v>96</v>
      </c>
      <c s="6" r="B93" t="n">
        <v>-40</v>
      </c>
      <c s="6" r="D93" t="n">
        <v>-51</v>
      </c>
      <c s="6" r="F93" t="n">
        <v>-84</v>
      </c>
      <c s="6" r="H93" t="n">
        <v>-104</v>
      </c>
    </row>
    <row r="94" spans="1:9">
      <c s="4" r="A94" t="s">
        <v>558</v>
      </c>
      <c s="6" r="B94" t="n">
        <v>0</v>
      </c>
      <c s="6" r="D94" t="n">
        <v>0</v>
      </c>
      <c s="6" r="F94" t="n">
        <v>0</v>
      </c>
      <c s="6" r="H94" t="n">
        <v>0</v>
      </c>
    </row>
    <row r="95" spans="1:9">
      <c s="4" r="A95" t="s">
        <v>559</v>
      </c>
      <c s="6" r="B95" t="n">
        <v>0</v>
      </c>
      <c s="6" r="D95" t="n">
        <v>0</v>
      </c>
      <c s="6" r="F95" t="n">
        <v>0</v>
      </c>
      <c s="6" r="H95" t="n">
        <v>0</v>
      </c>
    </row>
    <row r="96" spans="1:9">
      <c s="4" r="A96" t="s">
        <v>560</v>
      </c>
      <c s="7" r="B96" t="n">
        <v>0</v>
      </c>
      <c s="7" r="D96" t="n">
        <v>0</v>
      </c>
      <c s="7" r="F96" t="n">
        <v>0</v>
      </c>
      <c s="7" r="H96" t="n">
        <v>0</v>
      </c>
    </row>
    <row r="97" spans="1:9">
      <c r="A97" t="n"/>
    </row>
    <row r="98" spans="1:9">
      <c s="4" r="A98" t="s">
        <v>75</v>
      </c>
      <c s="4" r="B98" t="s">
        <v>110</v>
      </c>
    </row>
    <row r="99" spans="1:9">
      <c s="4" r="A99" t="s">
        <v>77</v>
      </c>
      <c s="4" r="B99" t="s">
        <v>111</v>
      </c>
    </row>
  </sheetData>
  <mergeCells count="10">
    <mergeCell ref="A1:A2"/>
    <mergeCell ref="B1:E1"/>
    <mergeCell ref="F1:I1"/>
    <mergeCell ref="B2:C2"/>
    <mergeCell ref="D2:E2"/>
    <mergeCell ref="F2:G2"/>
    <mergeCell ref="H2:I2"/>
    <mergeCell ref="A97:I97"/>
    <mergeCell ref="B98:I98"/>
    <mergeCell ref="B99:I9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570</v>
      </c>
      <c s="2" r="B1" t="s">
        <v>74</v>
      </c>
      <c s="2" r="F1" t="s">
        <v>1</v>
      </c>
    </row>
    <row r="2" spans="1:9">
      <c s="2" r="B2" t="s">
        <v>2</v>
      </c>
      <c s="2" r="D2" t="s">
        <v>76</v>
      </c>
      <c s="2" r="F2" t="s">
        <v>2</v>
      </c>
      <c s="2" r="H2" t="s">
        <v>76</v>
      </c>
    </row>
    <row r="3" spans="1:9">
      <c s="3" r="A3" t="s">
        <v>571</v>
      </c>
    </row>
    <row r="4" spans="1:9">
      <c s="4" r="A4" t="s">
        <v>572</v>
      </c>
      <c s="7" r="B4" t="n">
        <v>195339</v>
      </c>
      <c s="7" r="D4" t="n">
        <v>194110</v>
      </c>
      <c s="7" r="F4" t="n">
        <v>390494</v>
      </c>
      <c s="7" r="H4" t="n">
        <v>388468</v>
      </c>
    </row>
    <row r="5" spans="1:9">
      <c s="4" r="A5" t="s">
        <v>573</v>
      </c>
      <c s="6" r="B5" t="n">
        <v>-58649</v>
      </c>
      <c s="6" r="D5" t="n">
        <v>-63282</v>
      </c>
      <c s="6" r="F5" t="n">
        <v>-120420</v>
      </c>
      <c s="6" r="H5" t="n">
        <v>-126939</v>
      </c>
    </row>
    <row r="6" spans="1:9">
      <c s="4" r="A6" t="s">
        <v>562</v>
      </c>
      <c s="6" r="B6" t="n">
        <v>136690</v>
      </c>
      <c s="6" r="D6" t="n">
        <v>130828</v>
      </c>
      <c s="6" r="F6" t="n">
        <v>270074</v>
      </c>
      <c s="6" r="H6" t="n">
        <v>261529</v>
      </c>
    </row>
    <row r="7" spans="1:9">
      <c s="4" r="A7" t="s">
        <v>574</v>
      </c>
      <c s="6" r="B7" t="n">
        <v>-865</v>
      </c>
      <c s="6" r="D7" t="n">
        <v>-5417</v>
      </c>
      <c s="6" r="F7" t="n">
        <v>-10406</v>
      </c>
      <c s="6" r="H7" t="n">
        <v>-14547</v>
      </c>
    </row>
    <row r="8" spans="1:9">
      <c s="4" r="A8" t="s">
        <v>575</v>
      </c>
      <c s="6" r="B8" t="n">
        <v>135825</v>
      </c>
      <c s="6" r="D8" t="n">
        <v>125411</v>
      </c>
      <c s="6" r="F8" t="n">
        <v>259668</v>
      </c>
      <c s="6" r="H8" t="n">
        <v>246982</v>
      </c>
    </row>
    <row r="9" spans="1:9">
      <c s="3" r="A9" t="s">
        <v>576</v>
      </c>
    </row>
    <row r="10" spans="1:9">
      <c s="4" r="A10" t="s">
        <v>577</v>
      </c>
      <c s="6" r="B10" t="n">
        <v>2604</v>
      </c>
      <c s="6" r="D10" t="n">
        <v>1699</v>
      </c>
      <c s="6" r="F10" t="n">
        <v>2794</v>
      </c>
      <c s="6" r="H10" t="n">
        <v>1776</v>
      </c>
    </row>
    <row r="11" spans="1:9">
      <c s="4" r="A11" t="s">
        <v>102</v>
      </c>
      <c s="6" r="B11" t="n">
        <v>138429</v>
      </c>
      <c s="4" r="C11" t="s">
        <v>75</v>
      </c>
      <c s="6" r="D11" t="n">
        <v>127110</v>
      </c>
      <c s="4" r="E11" t="s">
        <v>77</v>
      </c>
      <c s="6" r="F11" t="n">
        <v>262462</v>
      </c>
      <c s="4" r="G11" t="s">
        <v>75</v>
      </c>
      <c s="6" r="H11" t="n">
        <v>248758</v>
      </c>
      <c s="4" r="I11" t="s">
        <v>77</v>
      </c>
    </row>
    <row r="12" spans="1:9">
      <c s="4" r="A12" t="s">
        <v>578</v>
      </c>
    </row>
    <row r="13" spans="1:9">
      <c s="3" r="A13" t="s">
        <v>571</v>
      </c>
    </row>
    <row r="14" spans="1:9">
      <c s="4" r="A14" t="s">
        <v>572</v>
      </c>
      <c s="6" r="B14" t="n">
        <v>143604</v>
      </c>
      <c s="6" r="D14" t="n">
        <v>139377</v>
      </c>
      <c s="6" r="F14" t="n">
        <v>287904</v>
      </c>
      <c s="6" r="H14" t="n">
        <v>280780</v>
      </c>
    </row>
    <row r="15" spans="1:9">
      <c s="4" r="A15" t="s">
        <v>579</v>
      </c>
    </row>
    <row r="16" spans="1:9">
      <c s="3" r="A16" t="s">
        <v>571</v>
      </c>
    </row>
    <row r="17" spans="1:9">
      <c s="4" r="A17" t="s">
        <v>572</v>
      </c>
      <c s="6" r="B17" t="n">
        <v>52621</v>
      </c>
      <c s="6" r="D17" t="n">
        <v>51612</v>
      </c>
      <c s="6" r="F17" t="n">
        <v>104136</v>
      </c>
      <c s="6" r="H17" t="n">
        <v>103189</v>
      </c>
    </row>
    <row r="18" spans="1:9">
      <c s="4" r="A18" t="s">
        <v>580</v>
      </c>
    </row>
    <row r="19" spans="1:9">
      <c s="3" r="A19" t="s">
        <v>571</v>
      </c>
    </row>
    <row r="20" spans="1:9">
      <c s="4" r="A20" t="s">
        <v>572</v>
      </c>
      <c s="6" r="B20" t="n">
        <v>1941</v>
      </c>
      <c s="6" r="D20" t="n">
        <v>1103</v>
      </c>
      <c s="6" r="F20" t="n">
        <v>3572</v>
      </c>
      <c s="6" r="H20" t="n">
        <v>2196</v>
      </c>
    </row>
    <row r="21" spans="1:9">
      <c s="4" r="A21" t="s">
        <v>581</v>
      </c>
    </row>
    <row r="22" spans="1:9">
      <c s="3" r="A22" t="s">
        <v>571</v>
      </c>
    </row>
    <row r="23" spans="1:9">
      <c s="4" r="A23" t="s">
        <v>572</v>
      </c>
      <c s="6" r="B23" t="n">
        <v>54597</v>
      </c>
      <c s="6" r="D23" t="n">
        <v>56864</v>
      </c>
      <c s="6" r="F23" t="n">
        <v>109270</v>
      </c>
      <c s="6" r="H23" t="n">
        <v>111790</v>
      </c>
    </row>
    <row r="24" spans="1:9">
      <c s="4" r="A24" t="s">
        <v>582</v>
      </c>
    </row>
    <row r="25" spans="1:9">
      <c s="3" r="A25" t="s">
        <v>571</v>
      </c>
    </row>
    <row r="26" spans="1:9">
      <c s="4" r="A26" t="s">
        <v>572</v>
      </c>
      <c s="6" r="B26" t="n">
        <v>-57424</v>
      </c>
      <c s="6" r="D26" t="n">
        <v>-54846</v>
      </c>
      <c s="6" r="F26" t="n">
        <v>-114388</v>
      </c>
      <c s="6" r="H26" t="n">
        <v>-109487</v>
      </c>
    </row>
    <row r="27" spans="1:9">
      <c s="4" r="A27" t="s">
        <v>583</v>
      </c>
    </row>
    <row r="28" spans="1:9">
      <c s="3" r="A28" t="s">
        <v>571</v>
      </c>
    </row>
    <row r="29" spans="1:9">
      <c s="4" r="A29" t="s">
        <v>572</v>
      </c>
      <c s="6" r="B29" t="n">
        <v>422</v>
      </c>
      <c s="6" r="D29" t="n">
        <v>742</v>
      </c>
      <c s="6" r="F29" t="n">
        <v>887</v>
      </c>
      <c s="6" r="H29" t="n">
        <v>1464</v>
      </c>
    </row>
    <row r="30" spans="1:9">
      <c s="4" r="A30" t="s">
        <v>584</v>
      </c>
    </row>
    <row r="31" spans="1:9">
      <c s="3" r="A31" t="s">
        <v>571</v>
      </c>
    </row>
    <row r="32" spans="1:9">
      <c s="4" r="A32" t="s">
        <v>572</v>
      </c>
      <c s="6" r="B32" t="n">
        <v>-48413</v>
      </c>
      <c s="6" r="D32" t="n">
        <v>-45474</v>
      </c>
      <c s="6" r="F32" t="n">
        <v>-96881</v>
      </c>
      <c s="6" r="H32" t="n">
        <v>-91425</v>
      </c>
    </row>
    <row r="33" spans="1:9">
      <c s="4" r="A33" t="s">
        <v>585</v>
      </c>
    </row>
    <row r="34" spans="1:9">
      <c s="3" r="A34" t="s">
        <v>571</v>
      </c>
    </row>
    <row r="35" spans="1:9">
      <c s="4" r="A35" t="s">
        <v>572</v>
      </c>
      <c s="7" r="B35" t="n">
        <v>-9433</v>
      </c>
      <c s="7" r="D35" t="n">
        <v>-10114</v>
      </c>
      <c s="7" r="F35" t="n">
        <v>-18394</v>
      </c>
      <c s="7" r="H35" t="n">
        <v>-19526</v>
      </c>
    </row>
    <row r="36" spans="1:9">
      <c r="A36" t="n"/>
    </row>
    <row r="37" spans="1:9">
      <c s="4" r="A37" t="s">
        <v>75</v>
      </c>
      <c s="4" r="B37" t="s">
        <v>110</v>
      </c>
    </row>
    <row r="38" spans="1:9">
      <c s="4" r="A38" t="s">
        <v>77</v>
      </c>
      <c s="4" r="B38" t="s">
        <v>111</v>
      </c>
    </row>
  </sheetData>
  <mergeCells count="10">
    <mergeCell ref="A1:A2"/>
    <mergeCell ref="B1:E1"/>
    <mergeCell ref="F1:I1"/>
    <mergeCell ref="B2:C2"/>
    <mergeCell ref="D2:E2"/>
    <mergeCell ref="F2:G2"/>
    <mergeCell ref="H2:I2"/>
    <mergeCell ref="A36:I36"/>
    <mergeCell ref="B37:I37"/>
    <mergeCell ref="B38:I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112</v>
      </c>
      <c s="2" r="B1" t="s">
        <v>74</v>
      </c>
      <c s="2" r="F1" t="s">
        <v>1</v>
      </c>
    </row>
    <row r="2" spans="1:9">
      <c s="2" r="B2" t="s">
        <v>2</v>
      </c>
      <c s="2" r="D2" t="s">
        <v>76</v>
      </c>
      <c s="2" r="F2" t="s">
        <v>2</v>
      </c>
      <c s="2" r="H2" t="s">
        <v>76</v>
      </c>
    </row>
    <row r="3" spans="1:9">
      <c s="4" r="A3" t="s">
        <v>102</v>
      </c>
      <c s="7" r="B3" t="n">
        <v>138429</v>
      </c>
      <c s="4" r="C3" t="s">
        <v>75</v>
      </c>
      <c s="7" r="D3" t="n">
        <v>127110</v>
      </c>
      <c s="4" r="E3" t="s">
        <v>77</v>
      </c>
      <c s="7" r="F3" t="n">
        <v>262462</v>
      </c>
      <c s="4" r="G3" t="s">
        <v>75</v>
      </c>
      <c s="7" r="H3" t="n">
        <v>248758</v>
      </c>
      <c s="4" r="I3" t="s">
        <v>77</v>
      </c>
    </row>
    <row r="4" spans="1:9">
      <c s="3" r="A4" t="s">
        <v>113</v>
      </c>
    </row>
    <row r="5" spans="1:9">
      <c s="4" r="A5" t="s">
        <v>114</v>
      </c>
      <c s="6" r="B5" t="n">
        <v>692615</v>
      </c>
      <c s="6" r="D5" t="n">
        <v>-940541</v>
      </c>
      <c s="6" r="F5" t="n">
        <v>1157208</v>
      </c>
      <c s="6" r="H5" t="n">
        <v>-677165</v>
      </c>
    </row>
    <row r="6" spans="1:9">
      <c s="4" r="A6" t="s">
        <v>115</v>
      </c>
      <c s="6" r="B6" t="n">
        <v>-242401</v>
      </c>
      <c s="6" r="D6" t="n">
        <v>328996</v>
      </c>
      <c s="6" r="F6" t="n">
        <v>-404990</v>
      </c>
      <c s="6" r="H6" t="n">
        <v>236865</v>
      </c>
    </row>
    <row r="7" spans="1:9">
      <c s="4" r="A7" t="s">
        <v>116</v>
      </c>
      <c s="6" r="B7" t="n">
        <v>450214</v>
      </c>
      <c s="6" r="D7" t="n">
        <v>-611545</v>
      </c>
      <c s="6" r="F7" t="n">
        <v>752218</v>
      </c>
      <c s="6" r="H7" t="n">
        <v>-440300</v>
      </c>
    </row>
    <row r="8" spans="1:9">
      <c s="4" r="A8" t="s">
        <v>117</v>
      </c>
      <c s="6" r="B8" t="n">
        <v>-2681</v>
      </c>
      <c s="6" r="D8" t="n">
        <v>2953</v>
      </c>
      <c s="6" r="F8" t="n">
        <v>-5450</v>
      </c>
      <c s="6" r="H8" t="n">
        <v>3605</v>
      </c>
    </row>
    <row r="9" spans="1:9">
      <c s="4" r="A9" t="s">
        <v>115</v>
      </c>
      <c s="6" r="B9" t="n">
        <v>938</v>
      </c>
      <c s="6" r="D9" t="n">
        <v>-1034</v>
      </c>
      <c s="6" r="F9" t="n">
        <v>1907</v>
      </c>
      <c s="6" r="H9" t="n">
        <v>-1262</v>
      </c>
    </row>
    <row r="10" spans="1:9">
      <c s="4" r="A10" t="s">
        <v>118</v>
      </c>
      <c s="6" r="B10" t="n">
        <v>-1743</v>
      </c>
      <c s="6" r="D10" t="n">
        <v>1919</v>
      </c>
      <c s="6" r="F10" t="n">
        <v>-3543</v>
      </c>
      <c s="6" r="H10" t="n">
        <v>2343</v>
      </c>
    </row>
    <row r="11" spans="1:9">
      <c s="4" r="A11" t="s">
        <v>119</v>
      </c>
      <c s="6" r="B11" t="n">
        <v>5382</v>
      </c>
      <c s="6" r="D11" t="n">
        <v>-4845</v>
      </c>
      <c s="6" r="F11" t="n">
        <v>7142</v>
      </c>
      <c s="6" r="H11" t="n">
        <v>-13536</v>
      </c>
    </row>
    <row r="12" spans="1:9">
      <c s="4" r="A12" t="s">
        <v>115</v>
      </c>
      <c s="6" r="B12" t="n">
        <v>-1898</v>
      </c>
      <c s="6" r="D12" t="n">
        <v>1774</v>
      </c>
      <c s="6" r="F12" t="n">
        <v>-2438</v>
      </c>
      <c s="6" r="H12" t="n">
        <v>4503</v>
      </c>
    </row>
    <row r="13" spans="1:9">
      <c s="4" r="A13" t="s">
        <v>120</v>
      </c>
      <c s="6" r="B13" t="n">
        <v>3484</v>
      </c>
      <c s="6" r="D13" t="n">
        <v>-3071</v>
      </c>
      <c s="6" r="F13" t="n">
        <v>4704</v>
      </c>
      <c s="6" r="H13" t="n">
        <v>-9033</v>
      </c>
    </row>
    <row r="14" spans="1:9">
      <c s="4" r="A14" t="s">
        <v>121</v>
      </c>
      <c s="6" r="B14" t="n">
        <v>2656</v>
      </c>
      <c s="6" r="D14" t="n">
        <v>3653</v>
      </c>
      <c s="6" r="F14" t="n">
        <v>5894</v>
      </c>
      <c s="6" r="H14" t="n">
        <v>7472</v>
      </c>
    </row>
    <row r="15" spans="1:9">
      <c s="4" r="A15" t="s">
        <v>115</v>
      </c>
      <c s="6" r="B15" t="n">
        <v>-929</v>
      </c>
      <c s="6" r="D15" t="n">
        <v>-1278</v>
      </c>
      <c s="6" r="F15" t="n">
        <v>-2063</v>
      </c>
      <c s="6" r="H15" t="n">
        <v>-2615</v>
      </c>
    </row>
    <row r="16" spans="1:9">
      <c s="4" r="A16" t="s">
        <v>122</v>
      </c>
      <c s="6" r="B16" t="n">
        <v>1727</v>
      </c>
      <c s="6" r="D16" t="n">
        <v>2375</v>
      </c>
      <c s="6" r="F16" t="n">
        <v>3831</v>
      </c>
      <c s="6" r="H16" t="n">
        <v>4857</v>
      </c>
    </row>
    <row r="17" spans="1:9">
      <c s="4" r="A17" t="s">
        <v>123</v>
      </c>
      <c s="6" r="B17" t="n">
        <v>453682</v>
      </c>
      <c s="6" r="D17" t="n">
        <v>-610322</v>
      </c>
      <c s="6" r="F17" t="n">
        <v>757210</v>
      </c>
      <c s="6" r="H17" t="n">
        <v>-442133</v>
      </c>
    </row>
    <row r="18" spans="1:9">
      <c s="4" r="A18" t="s">
        <v>124</v>
      </c>
      <c s="6" r="B18" t="n">
        <v>592111</v>
      </c>
      <c s="6" r="D18" t="n">
        <v>-483212</v>
      </c>
      <c s="6" r="F18" t="n">
        <v>1019672</v>
      </c>
      <c s="6" r="H18" t="n">
        <v>-193375</v>
      </c>
    </row>
    <row r="19" spans="1:9">
      <c s="4" r="A19" t="s">
        <v>125</v>
      </c>
    </row>
    <row r="20" spans="1:9">
      <c s="3" r="A20" t="s">
        <v>113</v>
      </c>
    </row>
    <row r="21" spans="1:9">
      <c s="4" r="A21" t="s">
        <v>126</v>
      </c>
      <c s="6" r="B21" t="n">
        <v>695984</v>
      </c>
      <c s="6" r="D21" t="n">
        <v>-935288</v>
      </c>
      <c s="6" r="F21" t="n">
        <v>1161141</v>
      </c>
      <c s="6" r="H21" t="n">
        <v>-668706</v>
      </c>
    </row>
    <row r="22" spans="1:9">
      <c s="4" r="A22" t="s">
        <v>127</v>
      </c>
      <c s="6" r="B22" t="n">
        <v>-3983</v>
      </c>
      <c s="6" r="D22" t="n">
        <v>-1479</v>
      </c>
      <c s="6" r="F22" t="n">
        <v>-4296</v>
      </c>
      <c s="6" r="H22" t="n">
        <v>-1598</v>
      </c>
    </row>
    <row r="23" spans="1:9">
      <c s="4" r="A23" t="s">
        <v>128</v>
      </c>
      <c s="6" r="B23" t="n">
        <v>-1204</v>
      </c>
      <c s="6" r="D23" t="n">
        <v>-1599</v>
      </c>
      <c s="6" r="F23" t="n">
        <v>-2568</v>
      </c>
      <c s="6" r="H23" t="n">
        <v>-3271</v>
      </c>
    </row>
    <row r="24" spans="1:9">
      <c s="4" r="A24" t="s">
        <v>129</v>
      </c>
      <c s="6" r="B24" t="n">
        <v>593</v>
      </c>
      <c s="6" r="D24" t="n">
        <v>1295</v>
      </c>
      <c s="6" r="F24" t="n">
        <v>1048</v>
      </c>
      <c s="6" r="H24" t="n">
        <v>-1263</v>
      </c>
    </row>
    <row r="25" spans="1:9">
      <c s="4" r="A25" t="s">
        <v>130</v>
      </c>
      <c s="6" r="B25" t="n">
        <v>691390</v>
      </c>
      <c s="6" r="D25" t="n">
        <v>-937071</v>
      </c>
      <c s="6" r="F25" t="n">
        <v>1155325</v>
      </c>
      <c s="6" r="H25" t="n">
        <v>-674838</v>
      </c>
    </row>
    <row r="26" spans="1:9">
      <c s="4" r="A26" t="s">
        <v>131</v>
      </c>
    </row>
    <row r="27" spans="1:9">
      <c s="3" r="A27" t="s">
        <v>113</v>
      </c>
    </row>
    <row r="28" spans="1:9">
      <c s="4" r="A28" t="s">
        <v>132</v>
      </c>
      <c s="7" r="B28" t="n">
        <v>1225</v>
      </c>
      <c s="7" r="D28" t="n">
        <v>-3470</v>
      </c>
      <c s="7" r="F28" t="n">
        <v>1883</v>
      </c>
      <c s="7" r="H28" t="n">
        <v>-2327</v>
      </c>
    </row>
    <row r="29" spans="1:9">
      <c r="A29" t="n"/>
    </row>
    <row r="30" spans="1:9">
      <c s="4" r="A30" t="s">
        <v>75</v>
      </c>
      <c s="4" r="B30" t="s">
        <v>110</v>
      </c>
    </row>
    <row r="31" spans="1:9">
      <c s="4" r="A31" t="s">
        <v>77</v>
      </c>
      <c s="4" r="B31" t="s">
        <v>111</v>
      </c>
    </row>
  </sheetData>
  <mergeCells count="10">
    <mergeCell ref="A1:A2"/>
    <mergeCell ref="B1:E1"/>
    <mergeCell ref="F1:I1"/>
    <mergeCell ref="B2:C2"/>
    <mergeCell ref="D2:E2"/>
    <mergeCell ref="F2:G2"/>
    <mergeCell ref="H2:I2"/>
    <mergeCell ref="A29:I29"/>
    <mergeCell ref="B30:I30"/>
    <mergeCell ref="B31:I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55"/>
    <col customWidth="1" max="7" min="7" width="27"/>
    <col customWidth="1" max="8" min="8" width="24"/>
  </cols>
  <sheetData>
    <row r="1" spans="1:8">
      <c s="1" r="A1" t="s">
        <v>133</v>
      </c>
      <c s="2" r="B1" t="s">
        <v>134</v>
      </c>
      <c s="2" r="C1" t="s">
        <v>135</v>
      </c>
      <c s="2" r="D1" t="s">
        <v>136</v>
      </c>
      <c s="2" r="E1" t="s">
        <v>137</v>
      </c>
      <c s="2" r="F1" t="s">
        <v>138</v>
      </c>
      <c s="2" r="G1" t="s">
        <v>139</v>
      </c>
      <c s="2" r="H1" t="s">
        <v>140</v>
      </c>
    </row>
    <row r="2" spans="1:8">
      <c s="4" r="A2" t="s">
        <v>141</v>
      </c>
      <c s="7" r="B2" t="n">
        <v>4697466</v>
      </c>
      <c s="7" r="C2" t="n">
        <v>0</v>
      </c>
      <c s="7" r="D2" t="n">
        <v>134218</v>
      </c>
      <c s="7" r="E2" t="n">
        <v>457613</v>
      </c>
      <c s="7" r="F2" t="n">
        <v>997452</v>
      </c>
      <c s="7" r="G2" t="n">
        <v>3376846</v>
      </c>
      <c s="7" r="H2" t="n">
        <v>-268663</v>
      </c>
    </row>
    <row r="3" spans="1:8">
      <c s="3" r="A3" t="s">
        <v>142</v>
      </c>
    </row>
    <row r="4" spans="1:8">
      <c s="4" r="A4" t="s">
        <v>143</v>
      </c>
      <c s="6" r="B4" t="n">
        <v>-193375</v>
      </c>
      <c s="6" r="F4" t="n">
        <v>-442133</v>
      </c>
      <c s="6" r="G4" t="n">
        <v>248758</v>
      </c>
    </row>
    <row r="5" spans="1:8">
      <c s="4" r="A5" t="s">
        <v>144</v>
      </c>
      <c s="6" r="B5" t="n">
        <v>-34004</v>
      </c>
      <c s="6" r="G5" t="n">
        <v>-34004</v>
      </c>
    </row>
    <row r="6" spans="1:8">
      <c s="4" r="A6" t="s">
        <v>145</v>
      </c>
      <c s="6" r="B6" t="n">
        <v>-211567</v>
      </c>
      <c s="6" r="H6" t="n">
        <v>-211567</v>
      </c>
    </row>
    <row r="7" spans="1:8">
      <c s="4" r="A7" t="s">
        <v>146</v>
      </c>
      <c s="6" r="B7" t="n">
        <v>15040</v>
      </c>
      <c s="6" r="E7" t="n">
        <v>8189</v>
      </c>
      <c s="6" r="G7" t="n">
        <v>-2132</v>
      </c>
      <c s="6" r="H7" t="n">
        <v>8983</v>
      </c>
    </row>
    <row r="8" spans="1:8">
      <c s="4" r="A8" t="s">
        <v>147</v>
      </c>
      <c s="6" r="B8" t="n">
        <v>32496</v>
      </c>
      <c s="6" r="E8" t="n">
        <v>10989</v>
      </c>
      <c s="6" r="G8" t="n">
        <v>-20753</v>
      </c>
      <c s="6" r="H8" t="n">
        <v>42260</v>
      </c>
    </row>
    <row r="9" spans="1:8">
      <c s="4" r="A9" t="s">
        <v>148</v>
      </c>
      <c s="6" r="B9" t="n">
        <v>4306056</v>
      </c>
      <c s="6" r="C9" t="n">
        <v>0</v>
      </c>
      <c s="6" r="D9" t="n">
        <v>134218</v>
      </c>
      <c s="6" r="E9" t="n">
        <v>476791</v>
      </c>
      <c s="6" r="F9" t="n">
        <v>555319</v>
      </c>
      <c s="6" r="G9" t="n">
        <v>3568715</v>
      </c>
      <c s="6" r="H9" t="n">
        <v>-428987</v>
      </c>
    </row>
    <row r="10" spans="1:8">
      <c s="4" r="A10" t="s">
        <v>149</v>
      </c>
      <c s="6" r="F10" t="n">
        <v>1165641</v>
      </c>
    </row>
    <row r="11" spans="1:8">
      <c s="3" r="A11" t="s">
        <v>142</v>
      </c>
    </row>
    <row r="12" spans="1:8">
      <c s="4" r="A12" t="s">
        <v>143</v>
      </c>
      <c s="6" r="B12" t="n">
        <v>-483212</v>
      </c>
    </row>
    <row r="13" spans="1:8">
      <c s="4" r="A13" t="s">
        <v>148</v>
      </c>
      <c s="6" r="B13" t="n">
        <v>4306056</v>
      </c>
      <c s="6" r="C13" t="n">
        <v>0</v>
      </c>
      <c s="6" r="D13" t="n">
        <v>134218</v>
      </c>
      <c s="6" r="E13" t="n">
        <v>476791</v>
      </c>
      <c s="6" r="F13" t="n">
        <v>555319</v>
      </c>
      <c s="6" r="G13" t="n">
        <v>3568715</v>
      </c>
      <c s="6" r="H13" t="n">
        <v>-428987</v>
      </c>
    </row>
    <row r="14" spans="1:8">
      <c s="4" r="A14" t="s">
        <v>150</v>
      </c>
      <c s="6" r="B14" t="n">
        <v>4055552</v>
      </c>
      <c s="6" r="C14" t="n">
        <v>0</v>
      </c>
      <c s="6" r="D14" t="n">
        <v>130218</v>
      </c>
      <c s="6" r="E14" t="n">
        <v>482284</v>
      </c>
      <c s="6" r="F14" t="n">
        <v>231947</v>
      </c>
      <c s="6" r="G14" t="n">
        <v>3614369</v>
      </c>
      <c s="6" r="H14" t="n">
        <v>-403266</v>
      </c>
    </row>
    <row r="15" spans="1:8">
      <c s="3" r="A15" t="s">
        <v>142</v>
      </c>
    </row>
    <row r="16" spans="1:8">
      <c s="4" r="A16" t="s">
        <v>143</v>
      </c>
      <c s="6" r="B16" t="n">
        <v>1019672</v>
      </c>
      <c s="6" r="F16" t="n">
        <v>757210</v>
      </c>
      <c s="6" r="G16" t="n">
        <v>262462</v>
      </c>
    </row>
    <row r="17" spans="1:8">
      <c s="4" r="A17" t="s">
        <v>144</v>
      </c>
      <c s="6" r="B17" t="n">
        <v>-33766</v>
      </c>
      <c s="6" r="G17" t="n">
        <v>-33766</v>
      </c>
    </row>
    <row r="18" spans="1:8">
      <c s="4" r="A18" t="s">
        <v>145</v>
      </c>
      <c s="6" r="B18" t="n">
        <v>-202975</v>
      </c>
      <c s="6" r="H18" t="n">
        <v>-202975</v>
      </c>
    </row>
    <row r="19" spans="1:8">
      <c s="4" r="A19" t="s">
        <v>146</v>
      </c>
      <c s="6" r="B19" t="n">
        <v>13989</v>
      </c>
      <c s="6" r="E19" t="n">
        <v>7442</v>
      </c>
      <c s="6" r="G19" t="n">
        <v>-2224</v>
      </c>
      <c s="6" r="H19" t="n">
        <v>8771</v>
      </c>
    </row>
    <row r="20" spans="1:8">
      <c s="4" r="A20" t="s">
        <v>147</v>
      </c>
      <c s="6" r="B20" t="n">
        <v>25286</v>
      </c>
      <c s="6" r="G20" t="n">
        <v>-23175</v>
      </c>
      <c s="6" r="H20" t="n">
        <v>48461</v>
      </c>
    </row>
    <row r="21" spans="1:8">
      <c s="4" r="A21" t="s">
        <v>151</v>
      </c>
      <c s="6" r="B21" t="n">
        <v>4877758</v>
      </c>
      <c s="6" r="C21" t="n">
        <v>0</v>
      </c>
      <c s="6" r="D21" t="n">
        <v>130218</v>
      </c>
      <c s="6" r="E21" t="n">
        <v>489726</v>
      </c>
      <c s="6" r="F21" t="n">
        <v>989157</v>
      </c>
      <c s="6" r="G21" t="n">
        <v>3817666</v>
      </c>
      <c s="6" r="H21" t="n">
        <v>-549009</v>
      </c>
    </row>
    <row r="22" spans="1:8">
      <c s="4" r="A22" t="s">
        <v>152</v>
      </c>
      <c s="6" r="F22" t="n">
        <v>535475</v>
      </c>
    </row>
    <row r="23" spans="1:8">
      <c s="3" r="A23" t="s">
        <v>142</v>
      </c>
    </row>
    <row r="24" spans="1:8">
      <c s="4" r="A24" t="s">
        <v>143</v>
      </c>
      <c s="6" r="B24" t="n">
        <v>592111</v>
      </c>
    </row>
    <row r="25" spans="1:8">
      <c s="4" r="A25" t="s">
        <v>151</v>
      </c>
      <c s="7" r="B25" t="n">
        <v>4877758</v>
      </c>
      <c s="7" r="C25" t="n">
        <v>0</v>
      </c>
      <c s="7" r="D25" t="n">
        <v>130218</v>
      </c>
      <c s="7" r="E25" t="n">
        <v>489726</v>
      </c>
      <c s="7" r="F25" t="n">
        <v>989157</v>
      </c>
      <c s="7" r="G25" t="n">
        <v>3817666</v>
      </c>
      <c s="7" r="H25" t="n">
        <v>-5490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153</v>
      </c>
      <c s="2" r="B1" t="s">
        <v>74</v>
      </c>
      <c s="2" r="F1" t="s">
        <v>1</v>
      </c>
    </row>
    <row r="2" spans="1:9">
      <c s="2" r="B2" t="s">
        <v>2</v>
      </c>
      <c s="2" r="D2" t="s">
        <v>76</v>
      </c>
      <c s="2" r="F2" t="s">
        <v>2</v>
      </c>
      <c s="2" r="H2" t="s">
        <v>76</v>
      </c>
    </row>
    <row r="3" spans="1:9">
      <c s="3" r="A3" t="s">
        <v>154</v>
      </c>
    </row>
    <row r="4" spans="1:9">
      <c s="4" r="A4" t="s">
        <v>109</v>
      </c>
      <c s="8" r="B4" t="n">
        <v>0.14</v>
      </c>
      <c s="4" r="C4" t="s">
        <v>75</v>
      </c>
      <c s="8" r="D4" t="n">
        <v>0.14</v>
      </c>
      <c s="4" r="E4" t="s">
        <v>77</v>
      </c>
      <c s="8" r="F4" t="n">
        <v>0.28</v>
      </c>
      <c s="4" r="G4" t="s">
        <v>75</v>
      </c>
      <c s="8" r="H4" t="n">
        <v>0.27</v>
      </c>
      <c s="4" r="I4" t="s">
        <v>77</v>
      </c>
    </row>
    <row r="5" spans="1:9">
      <c r="A5" t="n"/>
    </row>
    <row r="6" spans="1:9">
      <c s="4" r="A6" t="s">
        <v>75</v>
      </c>
      <c s="4" r="B6" t="s">
        <v>110</v>
      </c>
    </row>
    <row r="7" spans="1:9">
      <c s="4" r="A7" t="s">
        <v>77</v>
      </c>
      <c s="4" r="B7" t="s">
        <v>111</v>
      </c>
    </row>
  </sheetData>
  <mergeCells count="10">
    <mergeCell ref="A1:A2"/>
    <mergeCell ref="B1:E1"/>
    <mergeCell ref="F1:I1"/>
    <mergeCell ref="B2:C2"/>
    <mergeCell ref="D2:E2"/>
    <mergeCell ref="F2:G2"/>
    <mergeCell ref="H2:I2"/>
    <mergeCell ref="A5:I5"/>
    <mergeCell ref="B6:I6"/>
    <mergeCell ref="B7:I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55</v>
      </c>
      <c s="2" r="C1" t="s">
        <v>1</v>
      </c>
    </row>
    <row r="2" spans="1:4">
      <c s="2" r="C2" t="s">
        <v>2</v>
      </c>
      <c s="2" r="D2" t="s">
        <v>76</v>
      </c>
    </row>
    <row r="3" spans="1:4">
      <c s="4" r="A3" t="s">
        <v>156</v>
      </c>
      <c s="7" r="C3" t="n">
        <v>604935</v>
      </c>
      <c s="7" r="D3" t="n">
        <v>454121</v>
      </c>
    </row>
    <row r="4" spans="1:4">
      <c s="3" r="A4" t="s">
        <v>157</v>
      </c>
    </row>
    <row r="5" spans="1:4">
      <c s="4" r="A5" t="s">
        <v>158</v>
      </c>
      <c s="6" r="C5" t="n">
        <v>51299</v>
      </c>
      <c s="6" r="D5" t="n">
        <v>14287</v>
      </c>
    </row>
    <row r="6" spans="1:4">
      <c s="4" r="A6" t="s">
        <v>159</v>
      </c>
      <c s="6" r="C6" t="n">
        <v>92475</v>
      </c>
      <c s="6" r="D6" t="n">
        <v>213989</v>
      </c>
    </row>
    <row r="7" spans="1:4">
      <c s="4" r="A7" t="s">
        <v>29</v>
      </c>
      <c s="6" r="C7" t="n">
        <v>1394</v>
      </c>
      <c s="6" r="D7" t="n">
        <v>431</v>
      </c>
    </row>
    <row r="8" spans="1:4">
      <c s="4" r="A8" t="s">
        <v>160</v>
      </c>
      <c s="6" r="C8" t="n">
        <v>145168</v>
      </c>
      <c s="6" r="D8" t="n">
        <v>228707</v>
      </c>
    </row>
    <row r="9" spans="1:4">
      <c s="3" r="A9" t="s">
        <v>161</v>
      </c>
    </row>
    <row r="10" spans="1:4">
      <c s="4" r="A10" t="s">
        <v>162</v>
      </c>
      <c s="6" r="C10" t="n">
        <v>-651267</v>
      </c>
      <c s="6" r="D10" t="n">
        <v>-541875</v>
      </c>
    </row>
    <row r="11" spans="1:4">
      <c s="4" r="A11" t="s">
        <v>29</v>
      </c>
      <c s="6" r="C11" t="n">
        <v>-21762</v>
      </c>
      <c s="6" r="D11" t="n">
        <v>-1886</v>
      </c>
    </row>
    <row r="12" spans="1:4">
      <c s="4" r="A12" t="s">
        <v>163</v>
      </c>
      <c s="6" r="C12" t="n">
        <v>-673029</v>
      </c>
      <c s="6" r="D12" t="n">
        <v>-543761</v>
      </c>
    </row>
    <row r="13" spans="1:4">
      <c s="4" r="A13" t="s">
        <v>164</v>
      </c>
      <c s="6" r="C13" t="n">
        <v>-9093</v>
      </c>
      <c s="6" r="D13" t="n">
        <v>-7844</v>
      </c>
    </row>
    <row r="14" spans="1:4">
      <c s="4" r="A14" t="s">
        <v>165</v>
      </c>
      <c s="6" r="C14" t="n">
        <v>6185</v>
      </c>
      <c s="6" r="D14" t="n">
        <v>-12813</v>
      </c>
    </row>
    <row r="15" spans="1:4">
      <c s="4" r="A15" t="s">
        <v>166</v>
      </c>
      <c s="6" r="C15" t="n">
        <v>-711</v>
      </c>
      <c s="6" r="D15" t="n">
        <v>4980</v>
      </c>
    </row>
    <row r="16" spans="1:4">
      <c s="4" r="A16" t="s">
        <v>167</v>
      </c>
      <c s="6" r="C16" t="n">
        <v>-6740</v>
      </c>
      <c s="6" r="D16" t="n">
        <v>-13949</v>
      </c>
    </row>
    <row r="17" spans="1:4">
      <c s="4" r="A17" t="s">
        <v>168</v>
      </c>
      <c s="6" r="C17" t="n">
        <v>-9260</v>
      </c>
      <c s="6" r="D17" t="n">
        <v>-11954</v>
      </c>
    </row>
    <row r="18" spans="1:4">
      <c s="4" r="A18" t="s">
        <v>169</v>
      </c>
      <c s="6" r="C18" t="n">
        <v>-547480</v>
      </c>
      <c s="6" r="D18" t="n">
        <v>-356634</v>
      </c>
    </row>
    <row r="19" spans="1:4">
      <c s="3" r="A19" t="s">
        <v>170</v>
      </c>
    </row>
    <row r="20" spans="1:4">
      <c s="4" r="A20" t="s">
        <v>171</v>
      </c>
      <c s="6" r="C20" t="n">
        <v>25286</v>
      </c>
      <c s="6" r="D20" t="n">
        <v>21507</v>
      </c>
    </row>
    <row r="21" spans="1:4">
      <c s="4" r="A21" t="s">
        <v>172</v>
      </c>
      <c s="6" r="C21" t="n">
        <v>-33478</v>
      </c>
      <c s="6" r="D21" t="n">
        <v>-33306</v>
      </c>
    </row>
    <row r="22" spans="1:4">
      <c s="4" r="A22" t="s">
        <v>173</v>
      </c>
      <c s="6" r="C22" t="n">
        <v>-250000</v>
      </c>
      <c s="6" r="D22" t="n">
        <v>0</v>
      </c>
    </row>
    <row r="23" spans="1:4">
      <c s="4" r="A23" t="s">
        <v>174</v>
      </c>
      <c s="6" r="C23" t="n">
        <v>100000</v>
      </c>
      <c s="6" r="D23" t="n">
        <v>0</v>
      </c>
    </row>
    <row r="24" spans="1:4">
      <c s="4" r="A24" t="s">
        <v>175</v>
      </c>
      <c s="6" r="C24" t="n">
        <v>300000</v>
      </c>
      <c s="6" r="D24" t="n">
        <v>0</v>
      </c>
    </row>
    <row r="25" spans="1:4">
      <c s="4" r="A25" t="s">
        <v>176</v>
      </c>
      <c s="6" r="C25" t="n">
        <v>-9638</v>
      </c>
      <c s="6" r="D25" t="n">
        <v>0</v>
      </c>
    </row>
    <row r="26" spans="1:4">
      <c s="4" r="A26" t="s">
        <v>177</v>
      </c>
      <c s="6" r="C26" t="n">
        <v>45010</v>
      </c>
      <c s="6" r="D26" t="n">
        <v>148970</v>
      </c>
    </row>
    <row r="27" spans="1:4">
      <c s="4" r="A27" t="s">
        <v>178</v>
      </c>
      <c s="4" r="B27" t="s">
        <v>75</v>
      </c>
      <c s="6" r="C27" t="n">
        <v>0</v>
      </c>
      <c s="6" r="D27" t="n">
        <v>10989</v>
      </c>
    </row>
    <row r="28" spans="1:4">
      <c s="4" r="A28" t="s">
        <v>145</v>
      </c>
      <c s="6" r="C28" t="n">
        <v>-202975</v>
      </c>
      <c s="6" r="D28" t="n">
        <v>-211567</v>
      </c>
    </row>
    <row r="29" spans="1:4">
      <c s="4" r="A29" t="s">
        <v>179</v>
      </c>
      <c s="6" r="C29" t="n">
        <v>-38193</v>
      </c>
      <c s="6" r="D29" t="n">
        <v>-42815</v>
      </c>
    </row>
    <row r="30" spans="1:4">
      <c s="4" r="A30" t="s">
        <v>180</v>
      </c>
      <c s="6" r="C30" t="n">
        <v>-63988</v>
      </c>
      <c s="6" r="D30" t="n">
        <v>-106222</v>
      </c>
    </row>
    <row r="31" spans="1:4">
      <c s="4" r="A31" t="s">
        <v>181</v>
      </c>
      <c s="6" r="C31" t="n">
        <v>-5172</v>
      </c>
      <c s="6" r="D31" t="n">
        <v>5565</v>
      </c>
    </row>
    <row r="32" spans="1:4">
      <c s="4" r="A32" t="s">
        <v>182</v>
      </c>
      <c s="6" r="C32" t="n">
        <v>-11705</v>
      </c>
      <c s="6" r="D32" t="n">
        <v>-3170</v>
      </c>
    </row>
    <row r="33" spans="1:4">
      <c s="4" r="A33" t="s">
        <v>183</v>
      </c>
      <c s="6" r="C33" t="n">
        <v>61383</v>
      </c>
      <c s="6" r="D33" t="n">
        <v>66019</v>
      </c>
    </row>
    <row r="34" spans="1:4">
      <c s="4" r="A34" t="s">
        <v>184</v>
      </c>
      <c s="6" r="C34" t="n">
        <v>49678</v>
      </c>
      <c s="7" r="D34" t="n">
        <v>62849</v>
      </c>
    </row>
    <row r="35" spans="1:4">
      <c s="4" r="A35" t="s">
        <v>185</v>
      </c>
    </row>
    <row r="36" spans="1:4">
      <c s="3" r="A36" t="s">
        <v>170</v>
      </c>
    </row>
    <row r="37" spans="1:4">
      <c s="4" r="A37" t="s">
        <v>178</v>
      </c>
      <c s="7" r="C37" t="n">
        <v>7000</v>
      </c>
    </row>
    <row r="38" spans="1:4">
      <c r="A38" t="n"/>
    </row>
    <row r="39" spans="1:4">
      <c s="4" r="A39" t="s">
        <v>75</v>
      </c>
      <c s="4" r="B39" t="s">
        <v>186</v>
      </c>
    </row>
  </sheetData>
  <mergeCells count="4">
    <mergeCell ref="A1:B2"/>
    <mergeCell ref="C1:D1"/>
    <mergeCell ref="A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87</v>
      </c>
      <c s="2" r="B1" t="s">
        <v>2</v>
      </c>
      <c s="2" r="C1" t="s">
        <v>188</v>
      </c>
      <c s="2" r="D1" t="s">
        <v>76</v>
      </c>
    </row>
    <row r="2" spans="1:4">
      <c s="4" r="A2" t="s">
        <v>189</v>
      </c>
    </row>
    <row r="3" spans="1:4">
      <c s="4" r="A3" t="s">
        <v>190</v>
      </c>
      <c s="4" r="B3" t="s">
        <v>191</v>
      </c>
      <c s="4" r="C3" t="s">
        <v>191</v>
      </c>
      <c s="4" r="D3" t="s">
        <v>191</v>
      </c>
    </row>
    <row r="4" spans="1:4">
      <c s="4" r="A4" t="s">
        <v>192</v>
      </c>
    </row>
    <row r="5" spans="1:4">
      <c s="4" r="A5" t="s">
        <v>190</v>
      </c>
      <c s="4" r="B5" t="s">
        <v>193</v>
      </c>
      <c s="4" r="C5" t="s">
        <v>193</v>
      </c>
      <c s="4" r="D5" t="s">
        <v>19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ignificant Accounting Policies</vt:lpstr>
      <vt:lpstr>New Accounting Standards</vt:lpstr>
      <vt:lpstr>Supplemental Information about </vt:lpstr>
      <vt:lpstr>Investments</vt:lpstr>
      <vt:lpstr>Discontinued Operations</vt:lpstr>
      <vt:lpstr>Income Taxes</vt:lpstr>
      <vt:lpstr>Debt Transactions</vt:lpstr>
      <vt:lpstr>Postretirement Benefit Plans</vt:lpstr>
      <vt:lpstr>Earnings Per Share</vt:lpstr>
      <vt:lpstr>Business Segments</vt:lpstr>
      <vt:lpstr>Significant Accounting Polici20</vt:lpstr>
      <vt:lpstr>Supplemental Information abou21</vt:lpstr>
      <vt:lpstr>Investments (Tables)</vt:lpstr>
      <vt:lpstr>Discontinued Operations (Tables</vt:lpstr>
      <vt:lpstr>Income Taxes (Tables)</vt:lpstr>
      <vt:lpstr>Postretirement Benefit Plans (T</vt:lpstr>
      <vt:lpstr>Earnings Per Share (Tables)</vt:lpstr>
      <vt:lpstr>Business Segments (Tables)</vt:lpstr>
      <vt:lpstr>New Accounting Standards (Detai</vt:lpstr>
      <vt:lpstr>Supplemental Information abou29</vt:lpstr>
      <vt:lpstr>Supplemental Information abou30</vt:lpstr>
      <vt:lpstr>Investments - Summary of Fixed </vt:lpstr>
      <vt:lpstr>Investments - Schedule of Fixed</vt:lpstr>
      <vt:lpstr>Investments - Schedule of Selec</vt:lpstr>
      <vt:lpstr>Investments - Assets Measured a</vt:lpstr>
      <vt:lpstr>Investments - Schedule of Chang</vt:lpstr>
      <vt:lpstr>Investments - Additional Inform</vt:lpstr>
      <vt:lpstr>Investments - Schedule of Infor</vt:lpstr>
      <vt:lpstr>Investments - Schedule of Unrea</vt:lpstr>
      <vt:lpstr>Discontinued Operations - Net A</vt:lpstr>
      <vt:lpstr>Discontinued Operations - Incom</vt:lpstr>
      <vt:lpstr>Discontinued Operations - Opera</vt:lpstr>
      <vt:lpstr>Income Taxes (Details)</vt:lpstr>
      <vt:lpstr>Debt Transactions (Details)</vt:lpstr>
      <vt:lpstr>Postretirement Benefit Plans - </vt:lpstr>
      <vt:lpstr>Postretirement Benefit Plans 45</vt:lpstr>
      <vt:lpstr>Postretirement Benefit Plans 46</vt:lpstr>
      <vt:lpstr>Earnings Per Share - Reconcilia</vt:lpstr>
      <vt:lpstr>Business Segments - Reconciliat</vt:lpstr>
      <vt:lpstr>Business Segments - Analysis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18:37Z</dcterms:created>
  <dcterms:modified xmlns:dcterms="http://purl.org/dc/terms/" xmlns:xsi="http://www.w3.org/2001/XMLSchema-instance" xsi:type="dcterms:W3CDTF">2016-08-05T15:18:37Z</dcterms:modified>
  <dc:title xmlns:dc="http://purl.org/dc/elements/1.1/">Untitled</dc:title>
  <dc:description xmlns:dc="http://purl.org/dc/elements/1.1/"/>
  <dc:subject xmlns:dc="http://purl.org/dc/elements/1.1/"/>
  <cp:keywords/>
  <cp:category/>
</cp:coreProperties>
</file>